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SUM" sheetId="9" state="visible" r:id="rId9"/>
    <sheet xmlns:r="http://schemas.openxmlformats.org/officeDocument/2006/relationships" name="LONG-TERM DEBT"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RUED EXPENSES AND OTHER"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PENSION AND POST-RETIREMENT BEN"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DATA AND RELATED INFORM"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STOCK COMPENSATION PLAN" sheetId="24" state="visible" r:id="rId24"/>
    <sheet xmlns:r="http://schemas.openxmlformats.org/officeDocument/2006/relationships" name="GUARNATOR FINANCIAL INFORMATION"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LONG-TERM DEBT (Tables)" sheetId="28" state="visible" r:id="rId28"/>
    <sheet xmlns:r="http://schemas.openxmlformats.org/officeDocument/2006/relationships" name="RESTRUCTURING CHARGES (Tables)"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GOODWILL AND INTANGIBLE ASSET_2" sheetId="32" state="visible" r:id="rId32"/>
    <sheet xmlns:r="http://schemas.openxmlformats.org/officeDocument/2006/relationships" name="ACCRUED EXPENSES AND OTHER (Tab"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PENSION AND POST-RETIREMENT B_2" sheetId="36" state="visible" r:id="rId36"/>
    <sheet xmlns:r="http://schemas.openxmlformats.org/officeDocument/2006/relationships" name="ACCUMULATED OTHER COMPREHENSI_2" sheetId="37" state="visible" r:id="rId37"/>
    <sheet xmlns:r="http://schemas.openxmlformats.org/officeDocument/2006/relationships" name="SEGMENT DATA AND RELATED INFO_2" sheetId="38" state="visible" r:id="rId38"/>
    <sheet xmlns:r="http://schemas.openxmlformats.org/officeDocument/2006/relationships" name="STOCK COMPENSATION PLAN (Tables" sheetId="39" state="visible" r:id="rId39"/>
    <sheet xmlns:r="http://schemas.openxmlformats.org/officeDocument/2006/relationships" name="GUARNATOR FINANCIAL INFORMATI_2" sheetId="40" state="visible" r:id="rId40"/>
    <sheet xmlns:r="http://schemas.openxmlformats.org/officeDocument/2006/relationships" name="DESCRIPTION OF BUSINESS AND S_3" sheetId="41" state="visible" r:id="rId41"/>
    <sheet xmlns:r="http://schemas.openxmlformats.org/officeDocument/2006/relationships" name="LONG-TERM DEBT - Components of " sheetId="42" state="visible" r:id="rId42"/>
    <sheet xmlns:r="http://schemas.openxmlformats.org/officeDocument/2006/relationships" name="LONG-TERM DEBT - Narrative (Det" sheetId="43" state="visible" r:id="rId43"/>
    <sheet xmlns:r="http://schemas.openxmlformats.org/officeDocument/2006/relationships" name="LONG-TERM DEBT - Euro (Details)" sheetId="44" state="visible" r:id="rId44"/>
    <sheet xmlns:r="http://schemas.openxmlformats.org/officeDocument/2006/relationships" name="LONG-TERM DEBT - 2018 Senior Li" sheetId="45" state="visible" r:id="rId45"/>
    <sheet xmlns:r="http://schemas.openxmlformats.org/officeDocument/2006/relationships" name="LONG-TERM DEBT - Amendment to 2" sheetId="46" state="visible" r:id="rId46"/>
    <sheet xmlns:r="http://schemas.openxmlformats.org/officeDocument/2006/relationships" name="LONG-TERM DEBT - Covenants (Det" sheetId="47" state="visible" r:id="rId47"/>
    <sheet xmlns:r="http://schemas.openxmlformats.org/officeDocument/2006/relationships" name="RESTRUCTURING CHARGES - Additio" sheetId="48" state="visible" r:id="rId48"/>
    <sheet xmlns:r="http://schemas.openxmlformats.org/officeDocument/2006/relationships" name="RESTRUCTURING CHARGES - Restruc" sheetId="49" state="visible" r:id="rId49"/>
    <sheet xmlns:r="http://schemas.openxmlformats.org/officeDocument/2006/relationships" name="RESTRUCTURING CHARGES - Restr_2" sheetId="50" state="visible" r:id="rId50"/>
    <sheet xmlns:r="http://schemas.openxmlformats.org/officeDocument/2006/relationships" name="DISCONTINUED OPERATIONS (Detail" sheetId="51" state="visible" r:id="rId51"/>
    <sheet xmlns:r="http://schemas.openxmlformats.org/officeDocument/2006/relationships" name="INVENTORIES - Components of Inv"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AND OTHER - Co"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INANCIAL INSTRUMENTS - Additio" sheetId="59" state="visible" r:id="rId59"/>
    <sheet xmlns:r="http://schemas.openxmlformats.org/officeDocument/2006/relationships" name="FINANCIAL INSTRUMENTS - Fair Va" sheetId="60" state="visible" r:id="rId60"/>
    <sheet xmlns:r="http://schemas.openxmlformats.org/officeDocument/2006/relationships" name="FINANCIAL INSTRUMENTS - Effects" sheetId="61" state="visible" r:id="rId61"/>
    <sheet xmlns:r="http://schemas.openxmlformats.org/officeDocument/2006/relationships" name="PENSION AND POST-RETIREMENT B_3" sheetId="62" state="visible" r:id="rId62"/>
    <sheet xmlns:r="http://schemas.openxmlformats.org/officeDocument/2006/relationships" name="PENSION AND POST-RETIREMENT B_4" sheetId="63" state="visible" r:id="rId63"/>
    <sheet xmlns:r="http://schemas.openxmlformats.org/officeDocument/2006/relationships" name="PENSION AND POST-RETIREMENT B_5" sheetId="64" state="visible" r:id="rId64"/>
    <sheet xmlns:r="http://schemas.openxmlformats.org/officeDocument/2006/relationships" name="INCOME TAXES - Narrative (Detai"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EGMENT DATA AND RELATED INFO_3" sheetId="68" state="visible" r:id="rId68"/>
    <sheet xmlns:r="http://schemas.openxmlformats.org/officeDocument/2006/relationships" name="SEGMENT DATA AND RELATED INFO_4" sheetId="69" state="visible" r:id="rId69"/>
    <sheet xmlns:r="http://schemas.openxmlformats.org/officeDocument/2006/relationships" name="SEGMENT DATA AND RELATED INFO_5" sheetId="70" state="visible" r:id="rId70"/>
    <sheet xmlns:r="http://schemas.openxmlformats.org/officeDocument/2006/relationships" name="SEGMENT DATA AND RELATED INFO_6" sheetId="71" state="visible" r:id="rId71"/>
    <sheet xmlns:r="http://schemas.openxmlformats.org/officeDocument/2006/relationships" name="RELATED PARTY TRANSACTIONS - Ad" sheetId="72" state="visible" r:id="rId72"/>
    <sheet xmlns:r="http://schemas.openxmlformats.org/officeDocument/2006/relationships" name="STOCK COMPENSATION PLAN - Narra" sheetId="73" state="visible" r:id="rId73"/>
    <sheet xmlns:r="http://schemas.openxmlformats.org/officeDocument/2006/relationships" name="GUARNATOR FINANCIAL INFORMATI_3" sheetId="74" state="visible" r:id="rId74"/>
    <sheet xmlns:r="http://schemas.openxmlformats.org/officeDocument/2006/relationships" name="GUARNATOR FINANCIAL INFORMATI_4" sheetId="75" state="visible" r:id="rId75"/>
    <sheet xmlns:r="http://schemas.openxmlformats.org/officeDocument/2006/relationships" name="GUARNATOR FINANCIAL INFORMATI_5" sheetId="76" state="visible" r:id="rId76"/>
    <sheet xmlns:r="http://schemas.openxmlformats.org/officeDocument/2006/relationships" name="GUARNATOR FINANCIAL INFORMATI_6"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21">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CPC</t>
  </si>
  <si>
    <t>Entity Registrant Name</t>
  </si>
  <si>
    <t>Revlon Consumer Products Corporation</t>
  </si>
  <si>
    <t>Entity Central Index Key</t>
  </si>
  <si>
    <t>Current Fiscal Year End Date</t>
  </si>
  <si>
    <t>--12-31</t>
  </si>
  <si>
    <t>Entity Current Reporting Status</t>
  </si>
  <si>
    <t>Yes</t>
  </si>
  <si>
    <t>Entity Filer Category</t>
  </si>
  <si>
    <t>Non-accelerated Filer</t>
  </si>
  <si>
    <t>Entity Common Stock, Shares Outstanding (shares)</t>
  </si>
  <si>
    <t>Entity Emerging Growth Company</t>
  </si>
  <si>
    <t>Entity Small Business</t>
  </si>
  <si>
    <t>true</t>
  </si>
  <si>
    <t>CONSOLIDATED BALANCE SHEETS - USD ($) $ in Millions</t>
  </si>
  <si>
    <t>Sep. 30, 2018</t>
  </si>
  <si>
    <t>Dec. 31, 2017</t>
  </si>
  <si>
    <t>Current assets:</t>
  </si>
  <si>
    <t>Cash and cash equivalents</t>
  </si>
  <si>
    <t>Trade receivables, less allowance for doubtful accounts of $13.4 and $13.5 as of September 30, 2018 and December 31, 2017, respectively</t>
  </si>
  <si>
    <t>Inventories</t>
  </si>
  <si>
    <t>Prepaid expenses and other assets</t>
  </si>
  <si>
    <t>Due from Related Parties, Current</t>
  </si>
  <si>
    <t>Total current assets</t>
  </si>
  <si>
    <t>Property, plant and equipment, net of accumulated depreciation of $418.1 and $385.5 as of September 30, 2018 and December 31, 2017, respectively</t>
  </si>
  <si>
    <t>Deferred income taxes</t>
  </si>
  <si>
    <t>Goodwill</t>
  </si>
  <si>
    <t>Intangible assets, net of accumulated amortization of $160.3 and $130.9 as of September 30, 2018 and December 31, 2017, respectively</t>
  </si>
  <si>
    <t>Other assets</t>
  </si>
  <si>
    <t>Total assets</t>
  </si>
  <si>
    <t>Current liabilities:</t>
  </si>
  <si>
    <t>Short-term borrowings</t>
  </si>
  <si>
    <t>[1]</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RCPC preferred stock, par value $1.00 per share: 1,000 shares authorized; 1,000 and 546 shares issued as of September 30, 2018 and December 31, 2017, respectively</t>
  </si>
  <si>
    <t>Common Stock, par value $1.00 per share; 10,000 shares authorized; 5,260 shares issued and outstanding as of September 30, 2018 and December 31, 2017</t>
  </si>
  <si>
    <t>Additional paid-in capital</t>
  </si>
  <si>
    <t>Accumulated deficit</t>
  </si>
  <si>
    <t>Accumulated other comprehensive loss</t>
  </si>
  <si>
    <t>Total stockholder's deficiency</t>
  </si>
  <si>
    <t>Total liabilities and stockholder's deficiency</t>
  </si>
  <si>
    <t>Includes $11.0 million of borrowings as of September 30, 2018 under the 2018 Senior Line of Credit Facility between Products Corporation and MacAndrews &amp;amp; Forbes Incorporated, a related party. See Note 7, "Long-term Debt," for more information.</t>
  </si>
  <si>
    <t>CONSOLIDATED BALANCE SHEETS (Parenthetical) - USD ($) $ in Millions</t>
  </si>
  <si>
    <t>Statement of Financial Position [Abstract]</t>
  </si>
  <si>
    <t>Allowance for doubtful accounts on trade receivables</t>
  </si>
  <si>
    <t>Accumulated depreciation on property, plant and equipment</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UNAUDITED CONSOLIDATED STATEMENTS OF OPERATIONS AND COMPREHENSIVE (LOSS) INCOME - USD ($) $ in Millions</t>
  </si>
  <si>
    <t>3 Months Ended</t>
  </si>
  <si>
    <t>Sep. 30, 2017</t>
  </si>
  <si>
    <t>Income Statement [Abstract]</t>
  </si>
  <si>
    <t>Net sales</t>
  </si>
  <si>
    <t>Cost of sales</t>
  </si>
  <si>
    <t>Gross profit</t>
  </si>
  <si>
    <t>Selling, general and administrative expenses</t>
  </si>
  <si>
    <t>Acquisition and integration costs</t>
  </si>
  <si>
    <t>Restructuring charges and other, net</t>
  </si>
  <si>
    <t>Loss on disposal of minority investment</t>
  </si>
  <si>
    <t>Operating income (loss)</t>
  </si>
  <si>
    <t>Other expenses:</t>
  </si>
  <si>
    <t>Interest expense</t>
  </si>
  <si>
    <t>Amortization of debt issuance costs</t>
  </si>
  <si>
    <t>Foreign currency losses (gains), net</t>
  </si>
  <si>
    <t>Miscellaneous, net</t>
  </si>
  <si>
    <t>Other expenses</t>
  </si>
  <si>
    <t>Loss from continuing operations before income taxes</t>
  </si>
  <si>
    <t>Benefit from income taxes</t>
  </si>
  <si>
    <t>Loss from continuing operations, net of taxes</t>
  </si>
  <si>
    <t>(Loss) income from discontinued operations, net of taxes</t>
  </si>
  <si>
    <t>Net loss</t>
  </si>
  <si>
    <t>Other comprehensive (loss) income:</t>
  </si>
  <si>
    <t>Foreign currency translation adjustments, net of tax</t>
  </si>
  <si>
    <t>[2]</t>
  </si>
  <si>
    <t>Amortization of pension related costs, net of tax</t>
  </si>
  <si>
    <t>[3],[4]</t>
  </si>
  <si>
    <t>Pension curtailment gain, net of tax</t>
  </si>
  <si>
    <t>[5]</t>
  </si>
  <si>
    <t>[6]</t>
  </si>
  <si>
    <t>Reclassification into earnings of accumulated losses from the de-designated 2013 Interest Rate Swap, net of tax</t>
  </si>
  <si>
    <t>Other comprehensive (loss) income, net</t>
  </si>
  <si>
    <t>[7]</t>
  </si>
  <si>
    <t>Total comprehensive loss</t>
  </si>
  <si>
    <t>Adjusted as a result of the adoption of certain accounting pronouncements during 2018. See Note 1, "Description of Business and Summary of Significant Accounting Policies - Recently Adopted Accounting Pronouncements," for details of these adjustments.</t>
  </si>
  <si>
    <t>Net of tax benefit of nil and $0.2 million for the three months ended September 30, 2018 and 2017, respectively, and tax expense of nil and $1.5 million for the nine months ended September 30, 2018 and 2017, respectively.</t>
  </si>
  <si>
    <t>[3]</t>
  </si>
  <si>
    <t>Net of tax expense of $0.3 million and $0.4 million for the three months ended September 30, 2018 and 2017, respectively, and $0.8 million and $1.3 million for the nine months ended September 30, 2018 and 2017, respectively.</t>
  </si>
  <si>
    <t>[4]</t>
  </si>
  <si>
    <t>This amount is included in the computation of net periodic benefit costs (income). See Note 10, "Pension and Post-Retirement Benefits," for additional information regarding net periodic benefit costs (income).</t>
  </si>
  <si>
    <t>Net of tax benefit of nil and $0.4 million for the three months ended September 30, 2018 and 2017, and $0.5 million and $1.1 million for the nine months ended September 30, 2018 and 2017, respectively.</t>
  </si>
  <si>
    <t>Net of tax expense of $0.3 million for the nine months ended September 30, 2017.</t>
  </si>
  <si>
    <t>See Note 12, "Accumulated Other Comprehensive Loss," regarding the changes in the accumulated balances for each component of other comprehensive loss during the nine months ended September 30, 2018.</t>
  </si>
  <si>
    <t>UNAUDITED CONSOLIDATED STATEMENTS OF OPERATIONS AND COMPREHENSIVE (LOSS) INCOME (Parenthetical) - USD ($)</t>
  </si>
  <si>
    <t>Foreign currency translation adjustments, tax expense (benefit)</t>
  </si>
  <si>
    <t>Amortization of pension related costs, tax expense (benefit)</t>
  </si>
  <si>
    <t>Pension curtailment gain, tax expense (benefit)</t>
  </si>
  <si>
    <t>Reclassification into earnings of accumulated losses from the de-designated 2013 Interest Rate Swap, tax expense (benefit)</t>
  </si>
  <si>
    <t>UNAUDITED CONSOLIDATED STATEMENT OF STOCKHOLDERS' DEFICIENCY - USD ($) $ in Millions</t>
  </si>
  <si>
    <t>Increase (Decrease) in Stockholders' Equity [Roll Forward]</t>
  </si>
  <si>
    <t>Beginning balance</t>
  </si>
  <si>
    <t>Stock-based compensation amortization</t>
  </si>
  <si>
    <t>Net (loss) income</t>
  </si>
  <si>
    <t>Other comprehensive income (loss), net</t>
  </si>
  <si>
    <t>Ending balance</t>
  </si>
  <si>
    <t>Preferred Stock</t>
  </si>
  <si>
    <t>Additional Paid-In Capital</t>
  </si>
  <si>
    <t>Accumulated Deficit</t>
  </si>
  <si>
    <t>Accumulated Other Comprehensive Loss</t>
  </si>
  <si>
    <t>UNAUDITED CONSOLIDATED STATEMENTS OF CASH FLOWS - USD ($) $ in Millions</t>
  </si>
  <si>
    <t>CASH FLOWS FROM OPERATING ACTIVITIES:</t>
  </si>
  <si>
    <t>Adjustments to reconcile net loss to net cash used in operating activities:</t>
  </si>
  <si>
    <t>Depreciation and amortization</t>
  </si>
  <si>
    <t>Foreign currency losses (gains) from re-measurement</t>
  </si>
  <si>
    <t>Amortization of debt discount</t>
  </si>
  <si>
    <t>Benefit from deferred income taxes</t>
  </si>
  <si>
    <t>Non-cash loss on disposal of minority investment</t>
  </si>
  <si>
    <t>Loss on sale of certain assets</t>
  </si>
  <si>
    <t>Pension and other post-retirement cost</t>
  </si>
  <si>
    <t>Change in assets and liabilities:</t>
  </si>
  <si>
    <t>Increase in trade receivables</t>
  </si>
  <si>
    <t>Increase in inventories</t>
  </si>
  <si>
    <t>Increase in prepaid expenses and other current assets</t>
  </si>
  <si>
    <t>Increase in accounts payable</t>
  </si>
  <si>
    <t>Increase (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increase in short-term borrowings and overdraft</t>
  </si>
  <si>
    <t>Net borrowings under the 2016 Revolving Credit Facility</t>
  </si>
  <si>
    <t>Net borrowings under the 2018 Foreign Asset-Based Term Loan</t>
  </si>
  <si>
    <t>Repayments under the 2016 Term Loan Facility</t>
  </si>
  <si>
    <t>Payment of financing costs</t>
  </si>
  <si>
    <t>Tax withholdings related to net share settlements of restricted stock units and awards</t>
  </si>
  <si>
    <t>Other financing activities</t>
  </si>
  <si>
    <t>Net cash provided by financing activities</t>
  </si>
  <si>
    <t>Effect of exchange rate changes on cash, cash equivalents and restricted cash</t>
  </si>
  <si>
    <t>Net decrease in cash, cash equivalents and restricted cash</t>
  </si>
  <si>
    <t>Cash, cash equivalents and restricted cash at beginning of period (a)</t>
  </si>
  <si>
    <t>Cash, cash equivalents and restricted cash at end of period (a)</t>
  </si>
  <si>
    <t>Cash paid during the period for:</t>
  </si>
  <si>
    <t>Interest</t>
  </si>
  <si>
    <t>Income taxes, net of refunds</t>
  </si>
  <si>
    <t>These amounts include restricted cash of $0.7 million and $0.2 million as of September 30, 2018 and 2017, respectively, and $0.3 million and $0.4 million as of December 31, 2017 and 2016, respectively, which represent cash on deposit to support the Company's outstanding undrawn letters of credit and were included within other assets in the Company's consolidated balance sheets.</t>
  </si>
  <si>
    <t>UNAUDITED CONSOLIDATED STATEMENTS OF CASH FLOWS (Parenthetical) - USD ($) $ in Millions</t>
  </si>
  <si>
    <t>Dec. 31, 2016</t>
  </si>
  <si>
    <t>Statement of Cash Flows [Abstract]</t>
  </si>
  <si>
    <t>Restricted cash</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the "Company") is the direct wholly-owned operating subsidiary of Revlon, Inc. ("Revlon"). Revlon is an indirect majority-owned subsidiary of MacAndrews &amp; Forbes Incorporated (together with certain of its affiliates other than the Company and Revlon, "MacAndrews &amp; Forbes"), a corporation wholly-owned by Ronald O. Perelman.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Effective January 1, 2018, the Company implemented the brand-centric organizational structure previously announced in the Current Report on Form 8-K filed with the Securities and Exchange Commission ("SEC") on January 17, 2017. The new structure is built around four global brand teams: Revlon; Elizabeth Arden; Portfolio; and Fragrances, which represent the Company's four new reporting segments. As a result, prior period information for certain amounts has been reclassified to conform with the current period's presentation. For further information, refer to Note 13 , "Segment Data and Related Information." The accompanying Consolidated Financial Statements are unaudited. In management's opinion, all adjustments necessary for a fair presentation of the Company's financial information have been made. The Unaudited Consolidated Financial Statements include the Company's accounts after the elimination of all material intercompany balances and transactions. Certain prior year amounts have been reclassified to conform to the current year presentation.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Products Corporation's 2017 Form 10-K. The Company's results of operations and financial position for interim periods are not necessarily indicative of those to be expected for the full year. Classification of Argentina's Economy as Highly Inflationary In May 2018, the International Practices Task Force of the Center for Audit Quality issued a discussion document reporting that Argentina's 3-year cumulative inflation rate exceeded 100%. As a result, Argentina was considered highly inflationary in accordance with U.S. GAAP by no later than June 30, 2018. Consequently, the Company began to account for the operations of its Argentinian affiliate as highly inflationary and treat the U.S. dollar as the functional currency of this affiliate, effective July 1, 2018. This change in functional currency did not have a material impact on the Company’s results of operations, financial condition and/or financial statement disclosures for the period ended September 30, 2018. Recent Transactions The Company, through a subsidiary, had a minority investment in a third party whose subsidiaries licensed certain brand names from the Company for use in their operations. The Company's investment was in the form of a collateralized convertible note, was accounted for using the cost method and was included in other assets on the Company's consolidated balance sheet. In June 2018, the Company entered into an agreement to terminate the arrangement with the unrelated third party. After a brief transition period, the right to use the licensed brand names will revert to the Company. As a result of this termination, the Company recognized a loss on investment of approximately $20.1 million during the nine months ended September 30, 2018 , comprised of a one-time $1.5 million cash termination payment and non-cash charges of $18.6 million , primarily related to the write-off of the investment's carrying value. Recently Adopted Accounting Pronouncements Revenue Recognition In May 2014, the FASB issued Accounting Standards Update ("ASU") No. 2014-09, "Revenue from Contracts with Customers." This standard replaced most existing revenue recognition guidance in U.S. GAAP and codified guidance under FASB Topic 606. The underlying principle of this guidance is that an entity should recognize revenue to depict the transfer of promised goods or services to customers in an amount that reflects the consideration that the entity expects that it will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FASB Topic 606 are consistent with the Company's revenue recognition policy under previous guidance. In accordance with the new guidance, the Company recognizes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are to be presented separately from this line item and below any subtotal of operating income. In addition, only the service cost component would be eligible for capitalization in assets. The Company adopted ASU No. 2017-07 as of January 1, 2018 and while its adoption did not have a material impact on the Company's results of operations, financial condition and/or financial statement disclosures, it did result in net periodic benefit cost of $0.1 million for the three months ended September 30, 2017, as previously reported in cost of sales and selling, general and administrative ("SG&amp;A") expenses in the Company's Unaudited Consolidated Statement of Operations and Comprehensive (Loss) Income, being reclassified below operating income in the miscellaneous, net line item. There was no reclassification impact for the nine months ended September 30, 2017. See Note 10 , "Pension and Post-Retirement Benefits" for more information. Recently Issued Accounting Pronouncements In February 2016, the FASB issued ASU No. 2016-02, "Leases (Topi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will adopt ASU No. 2016-02 beginning as of January 1, 2019. Upon evaluation, the Company believes that the main change as a result of its adopting ASU No. 2016-02 will be the recognition of its lease liabilities and corresponding right-of-use assets on the Company's balance sheet, but expects minimal impact to its statement of operations or cash flows. The Company continues to assess the impact that the adoption of this new guidance will have on its financial statements and will estimate the impact on its consolidated balance sheet when filing its Annual Report on Form 10-K for the fiscal year ended December 31, 2018.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to defer and recognize as an asset and which costs are expensed as incurred. The new guidance specifies the financial statement presentation of capitalized implementation costs and the related amortization and requires entities to disclose the nature of hosting arrangements that are service contracts; the amount of implementation costs capitalized, amortized and impaired in each reporting period; and provide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ost of acquired software as a component of property, plant and equipment in its consolidated financial statements. This guidance is effective for annual periods beginning after December 15, 2019, with early adoption permitted. The Company will adopt ASU No. 2018-15 beginning as of January 1, 2020 and is in the process of assessing the impact, if any, that this new guidance is expected to have on the Company’s results of operations, financial condition and/or financial statement disclosures.</t>
  </si>
  <si>
    <t>LONG-TERM DEBT</t>
  </si>
  <si>
    <t>Debt Disclosure [Abstract]</t>
  </si>
  <si>
    <t>LONG-TERM DEBT As of September 30, 2018 and December 31, 2017 , the Company's debt balances consisted of the following: September 30, 2018 December 31, 2017 2016 Term Loan Facility: 2016 Term Loan due 2023, net of discounts and debt issuance costs (a) $ 1,727.4 $ 1,735.9 2016 Revolving Credit Facility due 2021, net of debt issuance costs (b) 402.2 152.1 5.75% Senior Notes due 2021, net of debt issuance costs (c) 496.2 495.1 6.25% Senior Notes due 2024, net of debt issuance costs (d) 441.1 440.3 2018 Foreign Asset-Based Term Loan Credit Agreement due 2021, net of debt issuance costs (e) 84.3 — Spanish Government Loan due 2025 0.5 0.5 $ 3,151.7 $ 2,823.9 Less current portion (*) (420.3 ) (170.2 ) $ 2,731.4 $ 2,653.7 Short-term borrowings (f) $ 21.4 $ 12.4 (*) At September 30, 2018 , the Company classified $ 420.3 million as its current portion of long-term debt, comprised primarily of $402.2 million of net borrowings under the 2016 Revolving Credit Facility, net of debt issuance costs, and $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Products Corporation's 2017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September 30, 2018 was $1,764 million . (b ) See Note 11, "Long-Term Debt," to the Consolidated Financial Statements in Products Corporation's 2017 Form 10-K for certain details regarding Products Corporation's 2016 Revolving Credit Facility. In April 2018, Products Corporation amended the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19. Total borrowings at face amount under Tranche A and Tranche B under the 2016 Revolving Credit Facility at September 30, 2018 were $408.3 million (excluding $10.1 million of outstanding undrawn letters of credit) and $41.5 million , respectively (the 2016 Term Loan Facility and the 2016 Revolving Credit Facility, as amended, are collectively referred to as the "2016 Senior Credit Facilities"). (c) See Note 11, "Long-Term Debt," to the Consolidated Financial Statements in Products Corporation's 2017 Form 10-K for certain details regarding Products Corporation's 5.75% Senior Notes that mature on February 15, 2021. The aggregate principal amount outstanding under the 5.75% Senior Notes at September 30, 2018 was $500 million . (d) See Note 11, "Long-Term Debt," to the Consolidated Financial Statements in Products Corporation's 2017 Form 10-K for certain details regarding Products Corporation's 6.25% Senior Notes that mature on August 1, 2024. The aggregate principal amount outstanding under the 6.25% Senior Notes at September 30, 2018 was $450 million . (e) See below for discussion of the euro-denominated senior secured asset-based term loan facility in an aggregate principal amount of €77 million that various foreign subsidiaries of Products Corporation entered into in July 2018. (f) Includes $11 million of borrowings at September 30, 2018 under the 2018 Senior Line of Credit Facility between Products Corporation and MacAndrews &amp; Forbes Incorporated, a related party, discussed below. July 2018 Foreign Asset-Based Term Loan Credit Agreement In July 2018, Revlon Holdings B.V. (the "Dutch Borrower"), a wholly owned indirect foreign subsidiary of Products Corporation, Revlon Finance LLC, a wholly owned direct subsidiary of the Dutch Borrower (the "U.S. Co-Borrower" and, together with the Dutch Borrower, the "Borrowers"), the other loan parties, the lenders party thereto and Citibank, N.A., acting as administrative agent and collateral agent (the "Agent"), entered into an Asset-Based Term Loan Credit Agreement (the "Asset-Based Term Facility" and the "Asset-Based Term Agreement," respectively) and related guarantee and security agreements. Principal and Maturity: The Asset-Based Term Facility provides for a euro-denominated senior secured asset-based term loan facility in an aggregate principal amount of €77 million , the full amount of which was funded on the closing of the facility in July 2018. The Asset-Based Term Facility has an uncommitted incremental facility pursuant to which it may be increased from time to time by up to €43 million , subject to certain conditions and the agreement of the lenders providing such increase. The proceeds of the loans under the Asset-Based Term Facility are being used for working capital and other general corporate purposes. The Asset-Based Term Facility matures on July 9, 2021. The Asset-Based Term Agreement requires the maintenance of a borrowing base supporting the borrowing thereunder, to be evidenced with the delivery of monthly borrowing base certificates customary for facilities of this type, with more frequent reporting required upon the triggering of certain events. The borrowing base calculation under the Asset-Based Term Facility is based on the sum of: (i) 85% of eligible accounts receivable; and (ii) 90% of the net orderly liquidation value of eligible inventory, in each case with respect to certain of Products Corporation’s subsidiaries organized in Australia, Bermuda, Germany, Italy, Spain and Switzerland (the "Borrowing Base Guarantors" and, together with the Borrowers, the "Loan Parties"). The borrowing bases in each jurisdiction are subject to certain customary availability reserves set by the Agent. Guarantees and Security: The Asset-Based Term Facility is guaranteed by the Borrowing Base Guarantors, as well as by the direct parent entities of each Borrowing Base Guarantor (not including Revlon or Products Corporation) on a limited recourse basis (the "Parent Guarantors"). The obligations of the Loan Parties and the Parent Guarantors under the Asset-Based Term Facility are secured by first-ranking pledges of the equity of each Loan Party, the inventory and accounts receivable of the Borrowing Base Guarantors, the material bank accounts of each Loan Party, the material intercompany indebtedness owing to any Loan Party (including any intercompany loans made with the proceeds of the Asset-Based Term Facility) and certain other material assets of the Borrowing Base Guarantors. The Asset-Based Term Facility includes a cash dominion feature customary for transactions of this type. Interest and Fees: Interest is payable on each interest payment date as set forth in the Asset-Based Term Agreement, and in any event at least quarterly, and accrues on borrowings under the Asset-Based Term Facility at a rate per annum equal to the EURIBOR rate plus an applicable margin equal to 6.50% . The Borrowers are obligated to pay certain fees and expenses in connection with the Asset-Based Term Facility, including a fee payable to Citibank, N.A. for its services as Agent. Voluntary prepayments and certain mandatory prepayments of the loans under the Asset-Based Term Facility made prior to January 9, 2019 are subject to a 1.0% premium. Loans under the Asset-Based Term Facility may be prepaid without premium or penalty after January 9, 2019. Affirmative and Negative Covenants: The Asset-Based Term Agreement contains certain affirmative and negative covenants that, among other things, limit the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Asset-Based Term Agreement also contains certain customary representations, warranties and events of default. Prepayments: The Borrowers must prepay loans under the Asset-Based Term Facility to the extent that outstanding loans exceed the borrowing base. In lieu of a mandatory prepayment, the Loan Parties may deposit cash in an amount not to exceed 10% of the borrowing base into a designated U.S. bank account with the Agent that is subject to a control agreement (such cash, the "Qualified Cash"). If any such over-advance has not been cured within 60 days, the Qualified Cash may be applied, at the Agent’s option, to prepay the loans under the Asset-Based Term Facility. To the extent certain levels of availability are obtained during a certain period of time, the Borrowers can withdraw the Qualified Cash from such bank account. In addition, the Asset-Based Term Facility is subject to mandatory prepayments from the net proceeds from the incurrence by the Loan Parties of debt not permitted thereunder. 2018 Senior Line of Credit Facility In June 2018 , Products Corporation entered into a 2018 Senior Unsecured Line of Credit Agreement (the " 2018 Senior Line of Credit Agreement " ) providing Products Corporation with a $50 million senior unsecured line of credit (the " 2018 Senior Line of Credit Facility " ) from MacAndrews &amp; Forbes Incorporated, Revlon’s majority stockholder. The 2018 Senior Line of Credit Facility allows Products Corporation to request loans thereunder and to use the proceeds of such loans for working capital and other general corporate purposes until the facility matures on December 31, 2018 . As of September 30, 2018 , there was $11 million of outstanding borrowings under this facility. Any loans outstanding under the 2018 Senior Line of Credit Facility bear interest at an annual rate of 8% , which is payable quarterly in arrears in cash. Products Corporation may, at its option, prepay any borrowings under the 2018 Senior Line of Credit Facility, in whole or in part (together with accrued and unpaid interest), at any time prior to maturity, without premium or penalty. Products Corporation is required to repay any outstanding loans under the 2018 Senior Line of Credit Facility, together with accrued interest thereon, if and to the extent that: (i) Products Corporation or any of its subsidiaries enters into a new financing agreement under which it or any of its subsidiaries is then able to draw; or (ii) for any reason Products Corporation or any of its subsidiaries has available unrestricted cash that Products Corporation determines, in its reasonable judgment, is not required to run their operations in the ordinary course of business, provided that such repayment under this clause (ii) would not result in material adverse tax consequences. For the three months ended September 30, 2018 , the Company had net repayments of $4 million under this facility. The 2018 Senior Line of Credit Agreement includes customary events of default, including a cross default provision making it an event of default under the 2018 Senior Line of Credit Agreement if there exists and continues an event default under Products Corporation’s existing bank term loan and revolver credit agreements or the indentures for Products Corporation’s 5.75% Senior Notes or 6.25% Senior Notes. If any such event of default occurs, MacAndrews &amp; Forbes Incorporated may declare all outstanding loans under the 2018 Senior Line of Credit Facility to be due and payable immediately. Amendment to 2016 Revolving Credit Facility In April 2018, Products Corporation entered into an amendment and restatement to the Original 2016 Revolving Credit Agreement with Citibank, N.A., acting as administrative agent, collateral agent, issuing lender, local fronting lender and swingline lender and the other issuing lenders (the "Revolver Amendment," and the Original 2016 Revolving Credit Agreement, as amended by the Revolver Amendment, the "2016 Revolving Credit Agreement," and together with the 2016 Term Loan Agreement being the "2016 Credit Agreements"). Pursuant to the Revolver Amendment, a new $41.5 million senior secured first in, last out tranche (the "Tranche B") was established under the 2016 Revolving Credit Agreement and the existing $400 million tranche under the Original 2016 Revolving Credit Facility (and as in effect after the Revolver Amendment, the "2016 Revolving Credit Facility," and together with the 2016 Term Loan Facility, being the "2016 Senior Credit Facilities") became a senior secured last in, first out tranche (the "Tranche A," and together with the Tranche B, the "Tranches"). The Revolver Amendment provided for the availability and repayment terms of each Tranche, as well as terms governing the payment priorities between the Tranches. Other amendments to the Original 2016 Revolving Credit Facility under the Revolver Amendment included: (i) a $15 million increase to the cap on amounts eligible for inclusion in the borrowing base relating to certain assets located in jurisdictions other than the U.S., Puerto Rico, Canada, and the U.K.; (ii) a reduction to the amount of additional debt generally permitted to be incurred; (iii) a reduction in the amount of incremental debt under 2016 Term Loan Agreement permitted to be incurred pursuant to the 2016 Revolving Credit Agreement; (iv) the removal of temporary increases to the borrowing base between August 15 th and October 31 st of each year; (v) an increase to threshold conditions in respect of the ability to make certain dividends and distributions on equity during the term of the Tranche B; and (vi) an amendment to the calculation of the financial covenant. As a result of the Revolver Amendment, the borrowing base under the 2016 Revolving Credit Facility was increased to approximately $385 million , compared to a borrowing base of approximately $350 million at March 31, 2018, and provided the Company with an additional $35 million of available borrowing capacity upon entering into the Revolver Amendment, which availability increased to $40.1 million and $41.5 million as of June 30, 2018 and September 30, 2018, respectively, which was fully drawn at each such date. Following is an updated description of Products Corporation’s 2016 Senior Credit Facilities, after giving effect to the April 2018 Revolver Amendment: 2016 Senior Credit Facilities In connection with and substantially concurrently with the closing of the Elizabeth Arden Acquisition, Products Corporation entered into: (i) the 7 -year $1.8 billion 2016 Term Loan Facility (the "2016 Term Loan Facility" and such agreement being the "2016 Term Loan Agreement"); and (ii) the 5 -year $400 million 2016 Revolving Credit Facility (the "Original 2016 Revolving Credit Facility" and such agreement being the "Original 2016 Revolving Credit Agreement"). Products Corporation also completed the issuance of $450 million aggregate principal amount of its 6.25% Senior Notes due 2024. The proceeds of Products Corporation's issuance of the 6.25% Senior Notes and the 2016 Term Loan Facility, together with approximately $35 million of borrowings under the Original 2016 Revolving Credit Facility and approximately $126.7 million of cash on hand, were used: (A) to fund the Elizabeth Arden Acquisition, including: (i) repurchasing the entire $350 million aggregate principal amount outstanding of the then-existing Elizabeth Arden Senior Notes (the "Elizabeth Arden Senior Notes"); (ii) repaying the entire $142 million aggregate principal amount of borrowings outstanding as of the Elizabeth Arden Acquisition Date under Elizabeth Arden’s $300 million revolving credit facility (which facility was terminated upon such repayment); (iii) repaying the entire $25 million aggregate principal amount of borrowings outstanding as of the Elizabeth Arden Acquisition Date under Elizabeth Arden's second lien credit facility (which facility was terminated upon such repayment); and (iv) retiring the entire $55 million liquidation preference of all 50,000 shares of Elizabeth Arden's then-issued and outstanding preferred stock (which amount included a $5 million change of control premium); and (B) to completely refinance and repay all of the $651.4 million in aggregate principal balance outstanding under Products Corporation’s then-existing 2011 Term Loan (the "2011 Term Loan") and all of the $658.6 million in aggregate principal balance outstanding under Products Corporation’s Old Acquisition Term Loan (each of which facilities were terminated upon such repayment) (together with the 2011 Term Loan, the "Old Term Loan Agreement" and the "Old Term Loan Facility," respectively). The Company did not incur any material early termination penalties in connection with repaying the Old Term Loan Facility or the Elizabeth Arden indebtedness and preferred stock. 2016 Term Loan Facility Principal and Maturity: On the Elizabeth Arden Acquisition Date, Products Corporation entered into the 2016 Term Loan Agreement, for which Citibank, N.A. acts as administrative and collateral agent and which has an initial aggregate principal amount of $1.8 billion and matures on the earlier of: (x) September 7, 2023;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The loans under the 2016 Term Loan Facility were borrowed at an original issue discount of 0.5% to their principal amount. The 2016 Term Loan Facility may be increased by an amount equal to the sum of (x) the greater of $45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 million if the 2016 Revolving Credit Facility has been repaid and terminated. Guarantees and Security: Products Corporation and the restricted subsidiaries under the 2016 Term Loan Facility, which include Products Corporation’s subsidiaries, including Elizabeth Arden and its subsidiaries (collectively, the "Restricted Group"), are subject to the covenants under the 2016 Term Loan Agreement. The 2016 Term Loan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 or an alternate base rate plus a margin of 2.5%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50% of excess cash flow for fiscal years ending December 31 st ,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2016 Revolving Credit Facility Principal and Maturity: On the Elizabeth Arden Acquisition Date, Products Corporation entered into the Original 2016 Revolving Credit Agreement, which was amended and restated on April 12, 2018 pursuant to the Revolver Amendment, and for which Citibank, N.A. acts as administrative agent and collateral agent. After giving effect to the Revolver Amendment, the 2016 Revolving Credit Facility has an aggregate maximum availability of $441.5 million (with a $100 million sublimit for letters of credit and up to $70 million available for swing line loans), which availability is subject to the amount of the borrowing base. The 2016 Revolving Credit Facility may be increased by the greater of (x) $33.5 million and (y) the excess of the borrowing base over the amounts of then-effective commitments. The 2016 Revolving Credit Facility permits certain non-U.S. subsidiaries to borrow in local currencies. The borrowing base calculation in respect of the Tranche A under the 2016 Revolving Credit Facility continues to be based on the sum of: (i) 85% of eligible accounts receivable; (ii) the lesser of 85% of the net orderly liquidation value and a percentage of the value specified in respect of different types of eligible inventory; (iii) the lesser of (A) the sum of (x) 75% of the net orderly liquidation value in respect of eligible equipment and (y) 75% of the mortgage value of eligible real property and (B) $40 million and (iv) qualified restricted cash (capped at $75 million ), which are collectively subject to certain availability reserves set by the administrative agent. The borrowing base calculation in respect of the Tranche B under the 2016 Revolving Credit Facility is based on the sum of: (i) 10% of eligible accounts receivable and (ii) the lesser of 10% of the net orderly liquidation value and a percentage of the value specified in respect of different types of eligible inventory, which are collectively subject to certain availability reserves set by the administrative agent. Tranche B under the 2016 Revolving Credit Facility matures on April 17, 2019. Tranche A under the 2016 Revolving Credit Facility continues to mature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Under the 2016 Revolving Credit Facility, interest is payable quarterly and accrues on borrowings under such facility at a rate per annum equal to either: (i) the alternate base rate plus an applicable margin equal to (A) in the case of the Tranche A, 0.25% , 0.50% or 0.75% , or (B) in the case of the Tranche B, 1.50% , 1.75% or 2.00% , in each case depending on the average excess availability (based on the borrowing base as most recently reported by Products Corporation to the administrative agent from time-to-time); or (ii) the Eurocurrency rate plus an applicable margin equal to (A) in the case of the Tranche A, 1.25% , 1.50% or 1.75% , or (B) in the case of the Tranche B, 2.50% , 2.75% or 3.00% , in each case depending on the average excess availability (based on the borrowing base as most recently reported by Products Corporation to the administrative agent from time-to-time), at Products Corporation’s option. The applicable margin decreases as the average excess availability under the 2016 Revolving Credit Facility increases. Products Corporation is obligated to pay certain fees and expenses in connection with the 2016 Revolving Credit Facility, including a commitment fee of 0.25% for any unused amounts under the Tranche A and 0.50% for any unused amounts under the Tranche B.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capped at 105% of the Revolving Commitment) less the sum of (x) the aggregate outstanding extensions of credit under the 2016 Revolving Credit Facility, and (y) any availability reserve in effect on such date) falls below the greater of $35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and scheduled principal payments under the 2016 Term Loan Agreement for such period)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Products Corporation and/or Revlon issuing ce</t>
  </si>
  <si>
    <t>RESTRUCTURING CHARGES</t>
  </si>
  <si>
    <t>Restructuring and Related Activities [Abstract]</t>
  </si>
  <si>
    <t>RESTRUCTURING CHARGES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cost of goods sold and SG&amp;A expenses. In connection with implementing the EA Integration Restructuring Program, the Company expects to recognize approximately $90 million to $95 million of total pre-tax restructuring charges (the "EA Integration Restructuring Charges"), consisting of: (i) approximately $70 million to $75 million of employee-related costs, including severance, retention and other contractual termination benefits; (ii) approximately $10 million of lease termination costs; and (iii) approximately $10 million of other related charges. A summary of the EA Integration Restructuring Charges incurred through September 30,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nine months ended September 30, 2018 12.7 (1.1 ) (a) 11.6 0.4 — 12.0 Cumulative charges incurred through September 30, 2018 $ 75.5 $ 3.9 $ 79.4 $ 1.8 $ 3.0 $ 84.2 (a) Primarily represents the reversal of lease termination costs related to certain re-occupied office space. (b) Inventory adjustments are recorded within cost of sales in the Company’s unaudited consolidated statement of operations and comprehensive (loss) income. (c) Other related charges are recorded within SG&amp;A in the Company’s unaudited consolidated statement of operations and comprehensive (loss) income. A summary of the EA Integration Restructuring Charges incurred through September 30, 2018 by reportable segment is presented in the following table: Charges incurred during the nine months ended September 30, 2018 Cumulative charges incurred through September 30, 2018 Revlon $ 8.6 $ 33.2 Elizabeth Arden 0.4 13.2 Portfolio 0.8 14.2 Fragrances 1.8 18.8 Total $ 11.6 $ 79.4 The Company expects that cash payments will total $90 million to $95 million in connection with the EA Integration Restructuring Charges, of which $60.9 million were paid through September 30, 2018 . The remaining balance is expected to be substantially paid by the end of 2020. Restructuring Reserve The liability balance and related activity for each of the Company's restructuring programs are presented in the following table: Utilized, Net Liability Balance at January 1, 2018 Expense (Income), Net Foreign Currency Translation Cash Non-cash Liability Balance at September 30, 2018 EA Integration Restructuring Program: (a) Employee severance and other personnel benefits $ 25.8 $ 12.7 $ (0.2 ) $ (17.6 ) $ — $ 20.7 Other 3.9 (0.7 ) — (0.8 ) — 2.4 Total EA Integration Restructuring Program 29.7 12.0 (0.2 ) (18.4 ) — 23.1 Other individually immaterial actions: Employee severance and other personnel benefits 2.5 2.3 — (2.5 ) — 2.3 Other 1.7 — (0.1 ) — — 1.6 Total other individually immaterial actions 4.2 2.3 (0.1 ) (2.5 ) — 3.9 Total restructuring reserve $ 33.9 $ 14.3 $ (0.3 ) $ (20.9 ) $ — $ 27.0 (a) Includes $0.4 million in charges related to inventory adjustments and other restructuring-related charges that were reflected within cost of sales in the Company’s September 30, 2018 Unaudited Consolidated Statement of Operations and Comprehensive (Loss) Income. As of September 30, 2018 and December 31, 2017 , all of the restructuring reserve balances were included within accrued expenses and other current liabilities in the Company's Consolidated Balance Sheets.</t>
  </si>
  <si>
    <t>DISCONTINUED OPERATIONS</t>
  </si>
  <si>
    <t>Discontinued Operations and Disposal Groups [Abstract]</t>
  </si>
  <si>
    <t>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Three Months Ended September 30, Nine Months Ended September 30, 2018 2017 2018 2017 Net sales $ — $ — $ — $ — (Loss) income from discontinued operations, before taxes (0.4 ) 0.7 (0.1 ) 1.6 Provision for income taxes — 0.3 — 0.3 (Loss) income from discontinued operations, net of taxes (0.4 ) 0.4 (0.1 ) 1.3 As of September 30, 2018 and December 31, 2017 , assets and liabilities of the China discontinued operations included in the Consolidated Balance Sheets consisted of the following: September 30, December 31, 2018 2017 Cash and cash equivalents $ 1.1 $ 1.3 Trade receivables, net 0.2 0.2 Total current assets 1.3 1.5 Total assets $ 1.3 $ 1.5 Accounts payable $ 0.5 $ 0.5 Accrued expenses and other 3.3 3.5 Total current liabilities 3.8 4.0 Total liabilities $ 3.8 $ 4.0</t>
  </si>
  <si>
    <t>INVENTORIES</t>
  </si>
  <si>
    <t>Inventory Disclosure [Abstract]</t>
  </si>
  <si>
    <t>INVENTORIES As of September 30, 2018 and December 31, 2017 , the Company's inventory balances consisted of the following: September 30, December 31, 2018 2017 Raw materials and supplies $ 160.4 $ 123.4 Work-in-process 11.0 22.0 Finished goods 416.2 352.5 $ 587.6 $ 497.9</t>
  </si>
  <si>
    <t>GOODWILL AND INTANGIBLE ASSETS, NET</t>
  </si>
  <si>
    <t>Goodwill and Intangible Assets Disclosure [Abstract]</t>
  </si>
  <si>
    <t>GOODWILL AND INTANGIBLE ASSETS, NET Goodwill Effective January 1, 2018, the Company implemented its brand-centric organizational structure that is built around four global brand teams: Revlon; Elizabeth Arden; Portfolio; and Fragrances, which also represent the Company's reporting segments. Concurrent with the change in reporting segments, goodwill was reassigned to the affected reporting units that have been identified within each reporting segment using a relative fair value allocation approach outlined in ASC 350, Intangibles - Goodwill and Other . The following table presents the amount of goodwill that has been reassigned to each of the Company's reportable segments as of January 1, 2018 using the relative fair value allocation approach, as well as any changes in goodwill by segment during the nine months ended September 30, 2018 : Revlon Portfolio Elizabeth Arden Fragrances Total Balance at January 1, 2018 $ 265.3 $ 189.5 $ 116.9 $ 120.8 $ 692.5 Foreign currency translation adjustment (0.2 ) (0.2 ) — — (0.4 ) Balance at September 30, 2018 $ 265.1 $ 189.3 $ 116.9 $ 120.8 $ 692.1 Cumulative goodwill impairment charges (a) $ 37.2 (a) Cumulative goodwill impairment charges relate to impairments recognized in 2015 and 2017; no impairment charges were recognized during the nine months ended September 30, 2018 . Intangible Assets, Net The following tables present details of the Company's total intangible assets as of September 30, 2018 and December 31, 2017 : September 30, 2018 Gross Carrying Amount Accumulated Amortization Net Carrying Amount Weighted-Average Useful Life (in Years) Finite-lived intangible assets: Trademarks and licenses $ 272.3 $ (87.8 ) $ 184.5 13 Customer relationships 249.0 (58.3 ) 190.7 12 Patents and internally-developed intellectual property 20.9 (9.7 ) 11.2 6 Distribution rights 31.0 (3.6 ) 27.4 16 Other 1.3 (0.9 ) 0.4 1 Total finite-lived intangible assets $ 574.5 $ (160.3 ) $ 414.2 Indefinite-lived intangible assets: Trade names $ 145.9 N/A $ 145.9 Total indefinite-lived intangible assets $ 145.9 N/A $ 145.9 Total intangible assets $ 720.4 $ (160.3 ) $ 560.1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Amortization expense for finite-lived intangible assets was $10.1 million and $10.4 million for the three months ended September 30, 2018 and 2017 , respectively, and $30.3 million and $32.6 million for the nine months ended September 30, 2018 and 2017 , respectively. The following table reflects the estimated future amortization expense for each period presented, a portion of which is subject to exchange rate fluctuations, for the Company's finite-lived intangible assets as of September 30, 2018 : Estimated Amortization Expense 2018 $ 9.6 2019 37.8 2020 37.1 2021 36.1 2022 34.7 Thereafter 258.9 Total $ 414.2</t>
  </si>
  <si>
    <t>ACCRUED EXPENSES AND OTHER</t>
  </si>
  <si>
    <t>Payables and Accruals [Abstract]</t>
  </si>
  <si>
    <t>ACCRUED EXPENSES AND OTHER As of September 30, 2018 and December 31, 2017 , the Company's accrued expenses and other current liabilities consisted of the following: September 30, 2018 December 31, 2017 Advertising and promotional costs $ 84.2 $ 84.0 Sales returns and allowances 70.0 61.7 Compensation and related benefits 63.0 59.6 Taxes 44.4 52.1 Restructuring reserve 26.5 33.3 Interest 19.1 23.8 Other 107.9 102.0 Total $ 415.1 $ 416.5</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September 30, 2018 , the fair values of the Company’s financial assets and liabilities that were required to be measured at fair value are categorized in the table below: September 30, 2018 Total Level 1 Level 2 Level 3 Assets: Derivatives: FX Contracts (a) $ 0.1 $ — $ 0.1 $ — Total assets at fair value $ 0.1 $ — $ 0.1 $ — Liabilities: Derivatives: FX Contracts (a) $ 0.1 $ — $ 0.1 $ — Total liabilities at fair value $ 0.1 $ — $ 0.1 $ — 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d in May 2018, was measured based on the implied forward rates from the U.S. Dollar 3-month LIBOR yield curve on the respective dates. See Note 9 , "Financial Instruments." As of September 30, 2018 , the fair value and carrying value of the Company’s long-term debt, including the current portion of long-term debt, are categorized in the table below: September 30, 2018 Fair Value Level 1 Level 2 Level 3 Total Carrying Value Liabilities: Long-term debt, including current portion (a) $ — $ 2,539.3 $ — $ 2,539.3 $ 3,151.7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a) $ — $ 2,131.5 $ — $ 2,131.5 $ 2,823.9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10.1 million (including amounts available under credit agreements in effect at that time) were maintained as of both September 30, 2018 and December 31, 2017 . Included in these amounts are approximately $7.2 million and $7.3 million in standby letters of credit that support Products Corporation’s self-insurance programs as of September 30, 2018 and December 31, 2017 , respectively. The estimated liability under such programs is accrued by Products Corporation. Derivative Financial Instruments The Company uses derivative financial instruments, primarily FX Contracts, to manage foreign currency exchange risk by reducing the effects of fluctuations in foreign currency exchange rates on the Company’s net cash flows. Prior to its expiration in May 2018, the Company used interest rate hedging transactions to manage interest rate risk associated with Products Corporation’s variable-rate indebtedness. As of September 30, 2018 , the accumulated deferred losses related to the 2013 Interest Rate Swap have been fully amortized into earnings. The Company does not hold or issue financial instruments for speculative or trading purpose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id not enter into any FX contracts during the nine months ended September 30, 2018 . The U.S. Dollar notional amounts of the FX Contracts outstanding as of September 30, 2018 and December 31, 2017 were nil and $147.1 million , respectively.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3-month LIBOR interest rate payments initially related to the $400 million notional amount under the Old Acquisition Term Loan over the 3 -year term of the 2013 Interest Rate Swap (and subsequently to the $400 million notional amount under the 2016 Term Loan Facility). Under the terms of the 2013 Interest Rate Swap, Products Corporation received from the counterparty a floating interest rate based on the higher of the 3-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totaled $0.1 million as of September 30, 2018 and $0.6 million as of December 31, 2017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As of September 30, 2018 and December 31, 2017 , the fair values of the Company's derivative financial instruments in its Consolidated Balance Sheets were as follows: Fair Values of Derivative Instruments Assets Liabilities Balance Sheet September 30, December 31, Balance Sheet September 30, December 31, Classification Fair Value Fair Value Classification Fair Value Fair Value Derivative financial instruments: FX Contracts (a) Prepaid expenses and other $ 0.1 $ 0.6 Accrued Expenses and other $ 0.1 $ 1.9 2013 Interest Rate Swap (b) Prepaid expenses and other — — Accrued expenses and other — 0.9 (a) The fair values of the FX Contracts as of September 30, 2018 and December 31, 2017 were measured based on observable market transactions of spot and forward rates as of September 30, 2018 and December 31, 2017 , respectively. (b) The fair value of the 2013 Interest Rate Swap as of December 31, 2017 was measured based on the implied forward rate from the U.S. Dollar 3-month LIBOR yield curve as of December 31, 2017 . 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September 30, Nine Months Ended September 30, 2018 2017 2018 2017 Derivative financial instruments: 2013 Interest Rate Swap Interest Expense $ — $ (0.9 ) $ (1.2 ) $ (2.9 ) FX Contracts Foreign currency gain (loss), net — (2.4 ) 0.2 (4.0 ) 2013 Interest Rate Swap Miscellaneous, net — — 0.2 (0.1 ) Amount of Gain Recognized in Other Comprehensive (Loss) Income Three Months Ended September 30, Nine Months Ended September 30, 2018 2017 2018 2017 Derivatives previously designated as hedging instruments: 2013 Interest Rate Swap, net of tax (a) $ — $ 0.6 $ 0.7 $ 1.8 (a) Net of tax benefits of nil and $0.4 million for the three months ended September 30, 2018 and 2017, respectively, and $0.5 million and $1.1 million for the nine months ended September 30, 2018 and 2017 , respectively.</t>
  </si>
  <si>
    <t>PENSION AND POST-RETIREMENT BENEFITS</t>
  </si>
  <si>
    <t>Retirement Benefits [Abstract]</t>
  </si>
  <si>
    <t>PENSION AND POST-RETIREMENT BENEFITS The components of net periodic benefit costs for the Company's pension and the other post-retirement benefit plans were as follows for the periods presented: Other Post-Retirement Benefit Plans Three Months Ended September 30, 2018 2017 2018 2017 Net periodic benefit costs: Service cost $ 0.5 $ 0.6 $ — $ — Interest cost 4.6 4.9 0.1 0.1 Expected return on plan assets (6.9 ) (7.1 ) — — Amortization of actuarial loss 2.4 2.3 0.1 — Total net periodic benefit costs $ 0.6 $ 0.7 $ 0.2 $ 0.1 Pension Plans Other Nine Months Ended September 30, 2018 2017 2018 2017 Net periodic benefit costs: Service cost $ 1.5 $ 1.9 $ — $ — Interest cost 13.9 14.7 0.3 0.3 Expected return on plan assets (20.8 ) (21.4 ) — — Amortization of actuarial loss 6.9 7.1 0.3 0.2 Curtailment gain (a) — (0.8 ) — — Total net periodic benefit costs prior to allocation $ 1.5 $ 1.5 $ 0.6 $ 0.5 Portion allocated to Revlon Holdings (0.1 ) (0.1 ) — — Total net periodic benefit costs $ 1.4 $ 1.4 $ 0.6 $ 0.5 (a) As a result of the Elizabeth Arden Acquisition, the Company recognized $0.8 million in curtailment gains related to a foreign non-qualified defined benefit plan of Elizabeth Arden for the nine months ended September 30, 2017 . In both the three months ended September 30, 2018 and 2017 , the Company recognized net periodic benefit cost of $0.8 million as a result of slightly lower service costs and interest costs during the third quarter of 2018 , offset by higher expected return on plan assets and lower amortization of actuarial loss during the third quarter of 2017. In the nine months ended September 30, 2018 , the Company recognized net periodic benefit cost of $2.0 million , compared to net periodic benefit cost of $1.9 million in the nine months ended September 30, 2017 , primarily due to the curtailment gain recognized during the first nine months of 2017, partially offset by lower service costs and interest costs during the first nine months of 2018 . Net periodic benefit costs are reflected in the Company's Consolidated Financial Statements as follows for the periods presented: Three Months Ended September 30, Nine Months Ended September 30, 2018 2017 2018 2017 Net periodic benefit costs: Cost of sales $ — $ — $ — $ — Selling, general and administrative expense 0.5 0.7 1.5 1.9 Miscellaneous, net 0.3 0.1 0.5 — Total net periodic benefit costs (a) $ 0.8 $ 0.8 $ 2.0 $ 1.9 (a) As a result of the Company's adoption of ASU No. 2017-07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 The Company expects that it will have net periodic benefit cost of approximately $2.7 million for its pension and other post-retirement benefit plans for all of 2018, compared with net periodic benefit cost of $1.5 million in 2017. During the third quarter of 2018 , $2.1 million and $0.2 million were contributed to the Company’s pension plans and other post-retirement benefit plans, respectively. During the first nine months of 2018 , $5.5 million and $0.6 million were contributed to the Company’s pension plans and other post-retirement benefit plans, respectively. During 2018 , the Company expects to contribute approximately $10 million in the aggregate to its pension and other post-retirement benefit plans. Relevant aspects of the qualified defined benefit pension plans, non-qualified pension plans and other post-retirement benefit plans sponsored by Products Corporation are disclosed in Note 14, "Pension and Post-Retirement Benefits," to the Consolidated Financial Statements in Products Corporation's 2017 Form 10-K.</t>
  </si>
  <si>
    <t>INCOME TAXES</t>
  </si>
  <si>
    <t>Income Tax Disclosure [Abstract]</t>
  </si>
  <si>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non-deductible expenses and other item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benefit from income taxes of $38.2 million for the third quarter of 2018 and a benefit from income taxes of $10.0 million for the third quarter of 2017 . The $28.2 million increase in the benefit from income taxes was primarily due to: (i) the increased loss from continuing operations before income taxes; (ii) the mix and level of earnings; and (iii) the net impact of changes resulting from the enactment of the Tax Cuts and Jobs Act of 2017 (the "Tax Act"), including (a) the reduction of the U.S. federal income tax rate (which provided for less of a benefit on the Company’s year-to-date loss), (b) the U.S. tax on the Company’s foreign earnings under the GILTI provisions of the Tax Act (adjusted to account for new interpretive regulations issued by the IRS in the third quarter of 2018 (the "New IRS Regs")), (c) the limitation on interest deductions (which resulted in a deferred deduction on which the Company has a full valuation allowance), and (d) a reduced deduction for executive compensation under Section 162(m) of the Internal Revenue Code ("Section 162(m)"). The Company recorded a benefit from income taxes of $42.0 million for the nine months ended September 30, 2018 and a benefit from income taxes of $35.4 million for the nine months ended September 30, 2017 . The $6.6 million increase in the benefit from income taxes was primarily due to: (i) the increased loss from continuing operations; (ii) the mix and level of earnings; and (iii) the net impact of changes resulting from the enactment of the Tax Act including (a) the reduction of the U.S. federal income tax rate (which provided for less of a benefit on the Company’s year-to-date loss), (b) the U.S. tax on the Company’s foreign earnings under the GILTI provisions of the Tax Act (adjusted to account for the New IRS Regs), (c) the limitation on interest deductions (which resulted in a deferred deduction on which the Company has a full valuation allowance), and (d) a reduced deduction for executive compensation under Section 162(m), partially offset by a reduction in the liability that had been established in prior periods pursuant to Accounting Principles Board 23, "Indefinite Reinvestment Assertion" ("APB 23"). The Company's effective tax rate for the three months ended September 30, 2018 was higher than the federal statutory rate of 21% as a result of nondeductible expenses for interest and executive compensation, as well as the U.S. taxation of the Company’s foreign earnings under the GILTI provisions of the Tax Act (adjusted to account for the New IRS Regs). The Company's effective tax rate for the nine months ended September 30, 2018 was lower than the federal statutory rate of 21% as a result of nondeductible expenses for interest and executive compensation, as well as the U.S. taxation of the Company’s foreign earnings under the GILTI provision of the Tax Act (adjusted to account for the New IRS Regs), partially offset by the reduction in liability under APB 23. In December 2017, with the enactment of the Tax Act, the U.S. government enacted comprehensive tax reform that made broad and complex changes to the U.S. tax code that affected the Company by, among other things: • reducing the U.S. federal corporate tax rate; • requiring a one-time transition tax on certain unrepatriated earnings of foreign subsidiaries; • imposing a new limitation on the deductibility of interest; • a general elimination of U.S. federal income taxes on dividends from foreign subsidiaries; • a new provision designed to tax global intangible low-taxed income ("GILTI"); • increased limitations on the deductibility of certain executive compensation; and • changes to net operating loss carry-forward periods and annual utilization. In accordance with the SEC Staff Accounting Bulletin No. 118, Income Tax Accounting Implications of the Tax Cut and Jobs Act ("SAB 118"), which provides guidance on accounting for the tax effects of the Tax Act, the Company has recorded provisional adjustments in cases where the Company was able to make reasonable estimates of the effects of elements of the Tax Act for which its analysis is not yet complete. The Company has not recorded any adjustments for elements of the Tax Act for which the Company was not yet able to make reasonable estimates of the impact of those elements, and has continued accounting for such elements under ASC 740, Income Taxes ("ASC 740"), on the basis of the tax laws in effect before the Tax Act, in accordance with the guidance provided by SAB 118. As a result of the enactment of the Tax Act, in the year ended December 31, 2017 the Company reduced the carrying value of its federal deferred tax assets to reflect the reduction from 35% to 21% in the U.S. federal income tax rate. As a result, the Company recorded a one-time, non-cash charge of $39.8 million in the year ended December 31, 2017. No adjustment was made to this provisional amount during the first nine months of 2018. In addition, the Company estimated that it had a net deficit in its non-U.S. earnings subject to the transition tax as of the applicable measurement dates, so in the year ended December 31, 2017 the Company did not record a liability for the transition tax. No adjustment was made to this provisional amount during the first nine months of 2018. While the Company continues to assess the impact on its financial statements of the following elements of the Tax Act, it did record a provisional amount for the impact of these items in the first nine months of 2018: Limitation on the deductibility of interest: Starting in 2018, the Tax Act limits the Company's deduction for interest to: • interest income plus 30% of taxable income before interest, tax, depreciation and amortization for years through 2021; and • interest income plus 30% of taxable income before interest and taxes for years 2022 and thereafter. While any reduction in deductible interest in any year can be carried forward indefinitely and added to the potential interest deduction in subsequent years, the Company has concluded that it is more likely than not that it will not be able to realize a benefit for this carry-forward interest deduction in future years, so it has established a full valuation allowance for the associated deferred tax asset. GILTI: The Tax Act creates a new requirement that certain income earned by controlled foreign corporations ("CFC") must be included currently in the taxable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The Company became subject to the GILTI provisions beginning in 2018.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the Company's global income to determine whether the Company expects to have future U.S. inclusions in taxable income related to GILTI and, if so, what the impact is expected to be. For purposes of the provisional calculations through the first nine months of 2018, the Company has used the period cost method. The Company has adjusted its provisional calculation in the third quarter of 2018 to reflect the impact of the New IRS Regs. The Company will continue to assess the appropriateness of this method during the period allowed for under SAB 118. Executive Compensation Limitation: The Tax Act expands the definition of covered employee under Section 162(m) and provides that the status as a covered employee continues for all subsequent tax years, including years after the death of the individual, and, among other modifications, repeals the exception for performance-based compensation and commissions from the $1 million deduction limitation, subject to certain transitional "grandfathering" provisions. The Tax Act's transitional guidance allows certain payments made under written and binding agreements entered into prior to November 2, 2017 to be treated as if they were made under the provisions of Section 162(m) that were in effect prior to enactment of the Tax Act. While the Company is in the process of gathering information on existing compensation arrangements for covered employees, as well as assessing the impact of transitional guidance on the realizability of existing deferred tax assets related to compensation arrangements of its covered employees, the tax provision for the first nine months of 2018 included a provisional estimate of the impact of Section 162(m), as adjusted in the Tax Act. APB 23 Indefinite Reinvestment Assertion: The Company is in the process of assessing the impact of the Tax Act on its indefinite reinvestment assertion and any associated impact on its financial statements. Based on the analysis to date, the Company has concluded that a provisional adjustment can be made to reduce the liability that was established under APB 23 in prior periods. As the Company concludes its analysis, changes to this provisional adjustment may be appropriate. Net Operating Loss Carry-forward rules: The Company had $446.8 million of federal net operating loss carry-forwards as of December 31, 2017. These carry-forwards have a life of up to 20 years and can be used to reduce the Company's federal taxable income to zero, potentially eliminating any federal income tax liability for the periods in which they are used. If the Company incurs federal net operating losses in 2018 or subsequent years, such losses would have an unlimited carry-forward period, but they would only be available to offset 80% of the Company's taxable income in any given year. While the Company has calculated and recorded provisional adjustments for the above items, there are certain aspects of the Tax Act for which the Company's accounting is incomplete, and for which no provisional adjustments have been recorded. The provisional amounts included in tax expense and the associated balance sheet accounts (and related disclosures), as well as the amounts that have not been recorded, are subject to modification within the measurement period provided for in SAB 118. Valuation Allowance : The Company continually evaluates the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the third quarter of 2018, the Company concluded that, based on the weight of the available positive and negative evidence, it does not require a valuation allowance on its federal deferred tax assets, other than those associated with the limitation on the deductibility of interest (as described above). The Company does have a valuation allowance on deferred tax assets associated with its activity in certain U.S., state and foreign jurisdictions. These conclusions regarding the establishment of valuation allowances on the Company's deferred tax assets as of the third quarter of 2018 are consistent with the Company's conclusions on such matters as of the end of 2017. However, if the Company does not generate sufficient taxable income in future periods, its deferred tax assets may not be realizable on a more-likely-than-not basis. In such event, the Company may be required to establish an additional valuation allowance against its deferred tax assets in future periods, which would materially increase the Company's tax expense in the period in which the allowance is recognized and would adversely impact the Company's results of operations and statement of financial condition in such period. The Company will continue to monitor the circumstances that would require it to establish an additional valuation allowance on its deferred tax assets. Accordingly, depending on future evidence that may become available, the Company's assessments regarding its valuation allowance position may change.</t>
  </si>
  <si>
    <t>ACCUMULATED OTHER COMPREHENSIVE LOSS</t>
  </si>
  <si>
    <t>Accumulated Other Comprehensive Income (Loss), Net of Tax [Abstract]</t>
  </si>
  <si>
    <t>ACCUMULATED OTHER COMPREHENSIVE LOSS A roll-forward of the Company's accumulated other comprehensive loss as of September 30, 2018 is as follows: Foreign Currency Translation Actuarial (Loss) Gain on Post-retirement Benefits Deferred Gain (Loss) - Hedging Other Accumulated Other Comprehensive Loss Balance at January 1, 2018 $ (15.0 ) $ (212.4 ) $ (0.7 ) $ (0.3 ) $ (228.4 ) Currency translation adjustment (12.3 ) — — — (12.3 ) Amortization of pension related costs, net of tax of $(0.8) million (a) — 6.5 — — 6.5 Amortization of deferred losses related to the de-designated 2013 Interest Rate Swap, net of tax of $0.5 million (b) — — 0.7 — 0.7 Other comprehensive (loss) income $ (12.3 ) $ 6.5 $ 0.7 $ — $ (5.1 ) Balance at September 30, 2018 $ (27.3 ) $ (205.9 ) $ — $ (0.3 ) $ (233.5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which expired in May 2018, net of amounts reclassified into earnings. See Note 13, "Financial Instruments" to the Consolidated Financial Statements in Product Corporation's 2017 Form 10-K for information regarding the 2013 Interest Rate Swap. As shown above, other comprehensive income includes changes in the fair value of the 2013 Interest Rate Swap prior to the De-designation Date. As the 2013 Interest Rate Swap expired in May 2018 and had been fully amortized into earnings as of June 30, 2018, there was no activity related to the 2013 Interest Rate Swap for the three months ended September 30, 2018 . The following is a roll-forward of the amounts reclassified out of accumulated other comprehensive loss into earnings during the nine months ended September 30, 2018 : 2013 Interest Rate Swap Beginning accumulated losses at January 1, 2018 $ (0.7 ) Reclassifications into earnings (net of $0.5 million tax benefit) (a) 0.7 Ending accumulated losses at September 30, 2018 $ — (a) Reclassified to interest expense. The following is a roll-forward of the amounts reclassified out of accumulated other comprehensive loss into earnings as of the three and nine months ended September 30, 2017 : 2013 Interest Rate Swap Beginning accumulated losses at June 30, 2017 $ (1.8 ) Reclassifications into earnings (net of $0.4 million tax benefit) (a) 0.6 Ending accumulated losses at September 30, 2017 $ (1.2 ) 2013 Interest Rate Swap Beginning accumulated losses at January 1, 2017 $ (3.0 ) Reclassifications into earnings (net of $1.1 million tax benefit) (a) 1.8 Ending accumulated losses at September 30, 2017 $ (1.2 ) (a) Reclassified to interest expense.</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noted in Note 1, "Description of Business and Summary of Significant Accounting Policies," effective January 1, 2018, the Company operates in four new brand-centric reporting segments, in line with its new organizational structure that is operated based on four global brand teams. As a result, segment financial data for the three and nine months ended September 30, 2017 has been recast from what was presented in previous filings and presented under the new organizational structure. As of September 30, 2018 , the Company’s operations continue to b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specialty cosmetic stores and perfumeries in the U.S. and internationally under brands such as Revlon in color cosmetics; Revlon ColorSilk and Revlon Professional in hair color; Revlon in beauty tools; and Revlon in nail color.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business,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CND in nail polishes and nail enhancements, including CND Shellac and CND Vinylux nail polishes; Cutex nail care products; Pure Ice in nail polishes; American Crew in men’s grooming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John Varvatos, All Saints, La Perla, Wildfox, Charlie, Curve, Elizabeth Taylor , Britney Spears , Christina Aguilera , Shawn Mendes , Halston, Ed Hardy , Geoffrey Beene , Alfred Sung , Giorgio Beverly Hills , Lucky Brand , Paul Sebastian , White Shoulders and Jennifer Aniston . The Company's management evaluates segment profit for each of the Company's reportable segments. Effective January 1, 2018, the Company allocates corporate expenses to each reportable segment to arrive at segment profit, as these expenses are now included in the internal measure of segment operating performance. The Company defines segment profit as income from continuing operations before interest, taxes, depreciation, amortization,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solidated Financial Statements; thus, no additional information regarding assets and liabilities of the Company’s reportable segments is produced for the Company's Chief Executive Officer or included in these Unaudited Consolidated Financial Statements. The following table is a comparative summary of the Company’s net sales and segment profit by reportable segment for the periods presented. Prior period amounts have been restated to reflect the current period's presentation: Three Months Ended September 30, Nine Months Ended September 30, 2018 2017 2018 2017 Segment Net Sales: Revlon $ 249.5 $ 254.5 $ 736.9 $ 787.8 Elizabeth Arden 122.1 104.8 333.9 301.6 Portfolio 138.4 147.9 420.5 437.9 Fragrances 145.4 159.3 331.6 379.8 Total $ 655.4 $ 666.5 $ 1,822.9 $ 1,907.1 Segment Profit: Revlon $ 37.4 $ 23.4 $ 77.6 $ 101.1 Elizabeth Arden 6.9 1.9 3.2 3.4 Portfolio 2.5 8.2 (4.6 ) 9.3 Fragrances 27.3 22.6 42.1 40.1 Total $ 74.1 $ 56.1 $ 118.3 $ 153.9 Reconciliation: Total Segment Profit $ 74.1 $ 56.1 $ 118.3 153.9 Less: Depreciation and amortization 40.1 37.9 119.4 111.7 Non-cash stock compensation expense 6.3 1.5 14.8 5.9 Non-Operating items: Restructuring and related charges 3.8 6.6 14.8 12.3 Acquisition and integration costs 3.4 12.7 12.0 40.2 Loss on disposal of minority investment — — 20.1 — Oxford SAP disruption-related charges 16.5 — 49.6 — Elizabeth Arden 2016 Business Transformation Program — 0.1 — 0.8 Elizabeth Arden inventory purchase accounting adjustment, cost of sales — — — 17.2 Deferred compensation — 0.3 — 2.0 Operating income (loss) 4.0 (3.0 ) (112.4 ) (36.2 ) Less: Interest Expense 46.4 38.6 129.1 110.3 Amortization of debt issuance costs 3.8 2.3 9.1 6.8 Foreign currency losses (gains), net 1.1 (3.1 ) 10.7 (16.8 ) Miscellaneous, net 0.4 0.4 0.6 1.8 Loss from continuing operations before income taxes $ (47.7 ) $ (41.2 ) $ (261.9 ) $ (138.3 ) As of September 30, 2018 , the Company had operations established in 27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September 30, 2018 Nine Months Ended September 30, 2018 Revlon Elizabeth Arden Portfolio Fragrances Total Revlon Elizabeth Arden Portfolio Fragrances Total Geographic Area: Net Sales North America $ 123.1 $ 40.3 $ 88.1 $ 99.3 $ 350.8 $ 388.2 $ 96.2 $ 264.8 $ 216.9 $ 966.1 EMEA* 57.9 48.3 40.5 33.2 179.9 166.5 141.4 126.0 81.6 515.5 Asia 28.6 23.2 1.1 3.4 56.3 78.5 71.6 3.1 9.9 163.1 Latin America* 19.9 3.2 6.0 3.4 32.5 49.3 7.9 16.8 10.5 84.5 Pacific* 20.0 7.1 2.7 6.1 35.9 54.4 16.8 9.8 12.7 93.7 $ 249.5 $ 122.1 $ 138.4 $ 145.4 $ 655.4 $ 736.9 $ 333.9 $ 420.5 $ 331.6 $ 1,822.9 Three Months Ended September 30, 2017 Nine Months Ended September 30, 2017 Revlon Elizabeth Arden Portfolio Fragrances Total Revlon Elizabeth Arden Portfolio Fragrances Total Geographic Area: Net Sales North America $ 116.8 $ 37.0 $ 81.5 $ 108.6 $ 343.9 $ 411.9 $ 99.6 $ 248.4 $ 242.5 1,002.4 EMEA* 59.7 40.6 52.5 38.1 190.9 170.0 124.5 148.9 102.0 545.4 Asia 30.2 16.6 2.0 3.0 51.8 81.9 53.7 7.1 11.3 154.0 Latin America* 23.4 3.5 8.2 4.1 39.2 62.4 7.9 23.5 11.9 105.7 Pacific* 24.4 7.1 3.7 5.5 40.7 61.6 15.9 10.0 12.1 99.6 $ 254.5 $ 104.8 $ 147.9 $ 159.3 $ 666.5 $ 787.8 $ 301.6 $ 437.9 $ 379.8 $ 1,907.1 * The EMEA region includes Europe, the Middle East, Africa and the Company's international Travel Retail business; the Latin America region includes Mexico; and the Pacific region includes Australia and New Zealand. Three Months Ended September 30, Nine Months Ended September 30, 2018 2017 2018 2017 Classes of similar products: Net sales: Color cosmetics $ 216.4 33% $ 230.3 35% $ 631.1 35% $ 710.5 37% Fragrance 191.7 29% 199.1 30% 448.5 25% 492.0 26% Hair care 129.6 20% 127.5 19% 391.0 21% 387.5 20% Beauty care 49.7 8% 57.6 9% 147.5 8% 161.1 8% Skin care 68.0 10% 52.0 8% 204.8 11% 156.0 8% $ 655.4 $ 666.5 $ 1,822.9 $ 1,907.1 The following table presents the Company's long-lived assets by geographic area as of September 30, 2018 and December 31, 2017 : September 30, 2018 December 31, 2017 Long-lived assets, net: United States $ 1,447.3 84% $ 1,480.1 83% International 280.8 16% 295.6 17% $ 1,728.1 $ 1,775.7 </t>
  </si>
  <si>
    <t>CONTINGENCIES</t>
  </si>
  <si>
    <t>Commitments and Contingencies Disclosure [Abstract]</t>
  </si>
  <si>
    <t>CONTINGENCIE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of directors.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consummation of the Merger they were going to file a Second Consolidated Amended Class Action Complaint. The Second Consolidated Amended Class Action Complaint (which superseded the Consolidated Amended Class Action Complaint) was ultimately filed on or about January 26, 2017. Like the Consolidated Amended Class Action complaint, the grounds for relief set forth in the Second Consolidated Amended Class Action Complaint in large part track those grounds as asserted in the five individual complaints. The defendants' motions to dismiss the Second Consolidated Amended Class Action Complaint were filed on March 28, 2017. Plaintiffs' response was filed on June 6, 2017 and defendants' replies were filed on July 13, 2017. A hearing on the defendants' motion to dismiss was held on September 19, 2017 and on November 20, 2017, the defendants’ motion was granted and the case was dismissed, with leave to amend under limited circumstances. On December 8, 2017, plaintiffs filed a Third Amended Complaint, seeking relief on the same grounds sought in the First and Second Amended Complaints, but alleged as direct, as opposed to derivative, claims. On January 12, 2018, the defendants once again moved to dismiss. The motion was heard on March 29, 2018 and the parties await a decision. On August 14, 2018, the Court granted the motion and dismissed the Third Amended Complaint, with prejudice. On September 11, 2018, the plaintiffs filed a notice of appeal. The Company continues to believe these allegations are without merit and intends to continue to vigorously defend against them. Additional lawsuits arising out of or relating to the Merger Agreement or the Merger may be filed in the future. The Company is involved in various other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nine months ended September 30, 2018 and 2017 was $0.4 million and $3.6 million , respectively. The purchases during the nine months ended September 30, 2018 primarily included third party services purchased by MacAndrews &amp; Forbes. The purchases during the nine months ended September 30, 2017 primarily included partial payments made by the Company to MacAndrews &amp; Forbes for premiums related to the Company's allocable portion of the 5 -year renewal of the D&amp;O Insurance Program for the period from January 31, 2017 through January 2020. As of September 30, 2018 and December 31, 2017 , a receivable balance of $0.4 million and a payable balance of $0.3 million , respectively, to MacAndrews &amp; Forbes was included in the Company's Consolidated Balance Sheet for transactions subject to the Reimbursement Agreements. 2018 Senior Line of Credit Facility See Note 7 , "Long-term Debt," regarding the 2018 Senior Line of Credit Agreement between Products Corporation and MacAndrews &amp; Forbes. Other During the nine months ended September 30, 2018 and 2017 , the Company engaged several companies in which MacAndrews &amp; Forbes had a controlling interest to provide the Company with various ordinary course business services. These services included processing approximately $16.9 million and $24.4 million of coupon redemptions for the Company's retail customers for the nine months ended September 30, 2018 and 2017 , respectively, for which the Company paid fees of approximately $0.2 million for each of the nine months ended September 30, 2018 and 2017 , and other similar advertising, coupon redemption and raw material supply services, for which the Company paid fees aggregating to approximately $0.2 million and $0.3 million for the nine months ended September 30, 2018 and 2017 , respectively. The Company believes that its engagement of each of these affiliates was on arm's length terms, taking into account each firm's expertise in its respective field, and that the fees paid were at least as favorable as those available from unaffiliated parties.</t>
  </si>
  <si>
    <t>STOCK COMPENSATION PLAN</t>
  </si>
  <si>
    <t>Disclosure of Compensation Related Costs, Share-based Payments [Abstract]</t>
  </si>
  <si>
    <t xml:space="preserve">STOCK COMPENSATION PLAN Revlon maintains the Fourth Amended and Restated Revlon, Inc. Stock Plan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2.7 million shares available for grant as of September 30, 2018 . In July 2014, the Stock Plan was amended to renew the Stock Plan for a 7 -year renewal term expiring on April 14, 2021. Long-Term Incentive Program In September 2018, the Company modified its 2018 long-term incentive program ("LTIP"), granting 811,010 time-based and performance-based RSU awards (the "2018 RSUs"). Half of the 2018 RSUs are time-based RSUs that vest ratably over a 3 -year service period, while the remaining half of the 2018 RSUs are performance-based RSUs that cliff-vest at the completion of the 3 -year performance period. In addition, the Company modified its 2017 LTIP design to align with the 2018 plan, granting a total of 325,894 time-based and performance-based RSUs (the "2017 RSUs" and together with the 2018 RSUs, the "RSUs"). Half of the 2017 RSUs are time-based RSUs that vest ratably over a 2 -year service period, while the remaining half of the 2017 RSUs are performance-based RSUs that cliff-vest at the completion of the 2 -year performance period. The fair value of the RSUs is determined based on the NYSE closing share price on the grant date. Time-Based RSUs The time-based 2018 RSUs vest ratably over a 3 -year service period, with the first tranche of such grants vesting in March 2019, while the time-based 2017 RSUs vest ratably over a 2 -year service period, with the first tranche of such grants vesting in March 2019. During the nine months ended September 30, 2018 , shares granted to eligible employees and the weighted-average grant date fair value per share related to the time-based RSUs were as follows: Time-Based RSUs Weighted-Average Grant Date Fair Value per RSU 2018 405,505 19.05 2017 162,947 19.70 The Company recognized compensation expense related to the RSUs of $2.7 million for the nine months ended September 30, 2018 . As of September 30, 2018 , the Company had $8.4 million of total deferred compensation expense related to non-vested time-based RSUs. The cost is recognized over the vesting period of the awards, as described above. During the nine months ended September 30, 2018 , there were no time-based RSUs that vested. Performance-based RSUs The performance-based portion of the RSUs will vest based on the achievement of certain Company performance metrics. The minimum percentage of the performance-based RSUs that can vest is 0% , with a target percentage of 100% and a maximum percentage of 150% . During the nine months ended September 30, 2018 , performance-based RSUs granted to eligible employees and the grant date fair value per share related to the performance-based RSUs were as follows: Performance-Based RSUs Weighted-Average Grant Date Fair Value per RSU 2018 405,505 19.05 2017 162,947 19.70 The Company recognized compensation expense related to the performance-based RSUs of $2.7 million for the nine months ended September 30, 2018 . As of September 30, 2018 , the Company had $8.4 million of total deferred compensation expense related to non-vested performance-based RSUs, which is recognized over the 3 -year performance cycle of the performance-based 2018 RSUs and 2 years for the performance-based 2017 RSUs. During the nine months ended September 30, 2018 , there were no performance-based RSUs that vested. </t>
  </si>
  <si>
    <t>GUARNATOR FINANCIAL INFORMATION</t>
  </si>
  <si>
    <t>Condensed Financial Information Disclosure [Abstract]</t>
  </si>
  <si>
    <t>GUARANTOR FINACIAL INFORMATION</t>
  </si>
  <si>
    <t>GUARANTOR FINANCIAL INFORMATION Products Corporation's 5.75% Senior Notes and 6.25% Senior Notes are fully and unconditionally guaranteed on a senior basis by certain of Products Corporation’s direct and indirect wholly-owned domestic subsidiaries, including Elizabeth Arden and certain of its subsidiaries (the "5.75% Senior Notes Guarantors" and the "6.25% Senior Notes Guarantors," respectively, and together the "Guarantor Subsidiaries"). The following Condensed Consolidating Unaudited Financial Statements present the financial information as of September 30, 2018 and December 31, 2017 , and for each of the three and nine months ended September 30, 2018 and 2017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Unaudited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September 30, 2018 Products Corporation Guarantor Subsidiaries Non-Guarantor Subsidiaries Eliminations Consolidated ASSETS Cash and cash equivalents $ 6.0 $ 7.1 $ 48.7 $ — $ 61.8 Trade receivables, less allowances for doubtful accounts 77.9 129.3 234.4 — 441.6 Inventories 161.5 235.5 190.6 — 587.6 Prepaid expenses and other 217.1 28.6 71.8 — 317.5 Intercompany receivables 2,083.7 1,958.5 241.1 (4,283.3 ) — Investment in subsidiaries 1,604.0 50.1 — (1,654.1 ) — Property, plant and equipment, net 192.9 61.7 103.8 — 358.4 Deferred income taxes 72.5 — 105.2 — 177.7 Goodwill 177.9 264.0 250.2 — 692.1 Intangible assets, net 40.6 418.8 100.7 — 560.1 Other assets 59.5 22.0 36.0 — 117.5 Total assets $ 4,693.6 $ 3,175.6 $ 1,382.5 $ (5,937.4 ) $ 3,314.3 LIABILITIES AND STOCKHOLDER’S (DEFICIENCY) EQUITY Short-term borrowings $ 11.0 $ — $ 10.4 $ — $ 21.4 Current portion of long-term debt 420.2 — 0.1 — 420.3 Accounts payable 150.3 106.4 106.5 — 363.2 Accrued expenses and other 165.6 74.2 175.3 — 415.1 Intercompany payables 1,978.5 1,905.4 399.4 (4,283.3 ) — Long-term debt 2,646.7 — 84.7 — 2,731.4 Other long-term liabilities 187.1 6.3 35.2 — 228.6 Total liabilities 5,559.4 2,092.3 811.6 (4,283.3 ) 4,180.0 Stockholder’s deficiency (865.8 ) 1,083.3 570.9 (1,654.1 ) (865.7 ) Total liabilities and stockholder’s deficiency $ 4,693.6 $ 3,175.6 $ 1,382.5 $ (5,937.4 ) $ 3,314.3 Condensed Consolidating Balance Sheets As of December 31, 2017 Products Corporation Guarantor Subsidiaries Non-Guarantor Subsidiaries Eliminations Consolidated ASSETS Cash and cash equivalents $ 0.3 $ 5.3 $ 81.5 $ — $ 87.1 Trade receivables, less allowances for doubtful accounts 103.1 99.7 242.0 — 444.8 Inventories 121.8 160.7 215.4 — 497.9 Prepaid expenses and other 164.9 24.0 62.4 — 251.3 Intercompany receivables 1,422.0 1,309.4 154.5 (2,885.9 ) — Investment in subsidiaries 1,637.9 35.4 — (1,673.3 ) — Property, plant and equipment, net 186.5 73.8 112.4 — 372.7 Deferred income taxes 13.8 — 105.1 — 118.9 Goodwill 177.9 264.0 250.6 — 692.5 Intangible assets, net 44.1 438.5 109.5 — 592.1 Other assets 50.8 30.3 37.3 — 118.4 Total assets $ 3,923.1 $ 2,441.1 $ 1,370.7 $ (4,559.2 ) $ 3,175.7 LIABILITIES AND STOCKHOLDER’S (DEFICIENCY) EQUITY Short-term borrowings $ — $ — $ 12.4 $ — $ 12.4 Current portion of long-term debt 170.1 — 0.1 — 170.2 Accounts payable 130.2 85.7 121.0 — 336.9 Accrued expenses and other 187.0 48.4 181.1 — 416.5 Intercompany payables 1,240.2 1,185.1 460.6 (2,885.9 ) — Long-term debt 2,653.2 — 0.5 — 2,653.7 Other long-term liabilities 197.8 10.4 33.2 — 241.4 Total liabilities 4,578.5 1,329.6 808.9 (2,885.9 ) 3,831.1 Stockholder’s deficiency (655.4 ) 1,111.5 561.8 (1,673.3 ) (655.4 ) Total liabilities and stockholder’s deficiency $ 3,923.1 $ 2,441.1 $ 1,370.7 $ (4,559.2 ) $ 3,175.7 Condensed Consolidating Statement of Operations and Comprehensive (Loss) Income Three months ended September 30, 2018 Products Corporation Guarantor Subsidiaries Non-Guarantor Subsidiaries Eliminations Consolidated Net Sales $ 149.3 $ 196.5 $ 308.5 $ 1.1 $ 655.4 Cost of sales 77.2 104.4 122.3 1.1 305.0 Gross profit 72.1 92.1 186.2 — 350.4 Selling, general and administrative expenses 99.6 98.0 141.5 — 339.1 Acquisition and integration costs 2.2 0.4 0.8 — 3.4 Restructuring charges and other, net 0.7 2.0 1.2 — 3.9 Operating (loss) income (30.4 ) (8.3 ) 42.7 — 4.0 Other expense (income): Intercompany interest, net (0.8 ) 0.6 0.2 — — Interest expense 44.7 — 1.7 — 46.4 Amortization of debt issuance costs 3.8 — — — 3.8 Foreign currency (gains) losses, net 0.5 — 0.6 — 1.1 Miscellaneous, net (4.7 ) (16.1 ) 21.2 — 0.4 Other expenses (income), net 43.5 (15.5 ) 23.7 — 51.7 Loss from continuing operations before income taxes (73.9 ) 7.2 19.0 — (47.7 ) (Benefit from) provision for income taxes (41.5 ) 1.4 1.9 — (38.2 ) Loss from continuing operations, net of taxes (32.4 ) 5.8 17.1 — (9.5 ) Loss from discontinued operations, net of taxes — — (0.4 ) — (0.4 ) Equity in (loss) income of subsidiaries $ 22.5 $ 6.4 $ — $ (28.9 ) $ — Net loss $ (9.9 ) $ 12.2 $ 16.7 $ (28.9 ) $ (9.9 ) Other comprehensive (loss) income (2.6 ) (0.5 ) (0.3 ) 0.8 (2.6 ) Total comprehensive (loss) income $ (12.5 ) $ 11.7 $ 16.4 $ (28.1 ) $ (12.5 ) Condensed Consolidating Statements of Operations and Comprehensive Income Three months ended September 30, 2017 Products Corporation Guarantor Subsidiaries Non-Guarantor Subsidiaries Eliminations Consolidated Net Sales $ 144.6 $ 206.0 $ 316.2 $ (0.3 ) $ 666.5 Cost of sales 58.9 101.1 130.8 (0.3 ) 290.5 Gross profit 85.7 104.9 185.4 — 376.0 Selling, general and administrative expenses 105.0 93.5 161.4 — 359.9 Acquisition and integration costs 11.0 0.9 0.8 — 12.7 Restructuring charges and other, net (5.4 ) 9.7 2.1 — 6.4 Operating (loss) income (24.9 ) 0.8 21.1 — (3.0 ) Other expense (income): Intercompany interest, net (1.3 ) 0.4 0.9 — — Interest expense 38.4 — 0.2 — 38.6 Amortization of debt issuance costs 2.3 — — — 2.3 Foreign currency (gains) losses, net (1.6 ) 0.8 (2.3 ) — (3.1 ) Miscellaneous, net (10.2 ) (12.6 ) 23.2 — 0.4 Other expenses (income), net 27.6 (11.4 ) 22.0 — 38.2 Loss from continuing operations before income taxes (52.5 ) 12.2 (0.9 ) — (41.2 ) (Benefit from) provision for income taxes (15.8 ) 3.2 2.6 — (10.0 ) Loss from continuing operations, net of taxes (36.7 ) 9.0 (3.5 ) — (31.2 ) Loss from discontinued operations, net of taxes — — 0.4 — 0.4 Equity in (loss) income of subsidiaries $ 5.9 $ 4.4 $ — $ (10.3 ) $ — Net loss $ (30.8 ) $ 13.4 $ (3.1 ) $ (10.3 ) $ (30.8 ) Other comprehensive (loss) income 1.4 (2.7 ) (2.1 ) 4.8 1.4 Total comprehensive (loss) income $ (29.4 ) $ 10.7 $ (5.2 ) $ (5.5 ) $ (29.4 ) Condensed Consolidating Statement of Operations and Comprehensive (Loss) Income Nine months ended September 30, 2018 Products Corporation Guarantor Subsidiaries Non-Guarantor Subsidiaries Eliminations Consolidated Net Sales $ 478.3 $ 485.3 $ 860.8 $ (1.5 ) $ 1,822.9 Cost of sales 231.9 239.4 337.4 (1.5 ) 807.2 Gross profit 246.4 245.9 523.4 — 1,015.7 Selling, general and administrative expenses 326.6 314.0 441.5 — 1,082.1 Acquisition and integration costs 7.8 1.4 2.8 — 12.0 Restructuring charges and other, net 5.1 2.2 6.6 — 13.9 Loss on disposal of minority investment 20.1 — — — 20.1 Operating (loss) income (113.2 ) (71.7 ) 72.5 — (112.4 ) Other expense (income): Intercompany interest, net (4.7 ) 1.8 2.9 — — Interest expense 127.0 — 2.1 — 129.1 Amortization of debt issuance costs 9.1 — — — 9.1 Foreign currency (gains) losses, net 2.5 0.4 7.8 — 10.7 Miscellaneous, net (15.0 ) (41.8 ) 57.4 — 0.6 Other expenses (income), net 118.9 (39.6 ) 70.2 — 149.5 Loss from continuing operations before income taxes (232.1 ) (32.1 ) 2.3 — (261.9 ) (Benefit from) provision for income taxes (49.7 ) 6.5 1.2 — (42.0 ) Loss from continuing operations, net of taxes (182.4 ) (38.6 ) 1.1 — (219.9 ) Loss from discontinued operations, net of taxes — — (0.1 ) — (0.1 ) Equity in (loss) income of subsidiaries $ (37.6 ) $ 1.6 $ — $ 36.0 $ — Net loss $ (220.0 ) $ (37.0 ) $ 1.0 $ 36.0 $ (220.0 ) Other comprehensive (loss) income (5.1 ) (3.3 ) (9.3 ) 12.6 (5.1 ) Total comprehensive loss $ (225.1 ) $ (40.3 ) $ (8.3 ) $ 48.6 $ (225.1 ) Condensed Consolidating Statement of Operations and Comprehensive (Loss) Income Nine months ended September 30, 2017 Products Corporation Guarantor Subsidiaries Non-Guarantor Subsidiaries Eliminations Consolidated Net Sales $ 493.2 $ 529.2 $ 886.5 $ (1.8 ) $ 1,907.1 Cost of sales 185.5 257.4 383.3 (1.8 ) 824.4 Gross profit 307.7 271.8 503.2 — 1,082.7 Selling, general and administrative expenses 341.1 270.6 455.7 — 1,067.4 Acquisition and integration costs 35.1 2.5 2.6 — 40.2 Restructuring charges and other, net (9.1 ) 14.7 5.7 — 11.3 Operating (loss) income (59.4 ) (16.0 ) 39.2 — (36.2 ) Other expense (income): Intercompany interest, net (5.7 ) 1.1 4.6 — — Interest expense 109.9 — 0.4 — 110.3 Amortization of debt issuance costs 6.8 — — — 6.8 Foreign currency (gains) losses, net (3.4 ) 1.3 (14.7 ) — (16.8 ) Miscellaneous, net (45.0 ) (22.4 ) 69.2 — 1.8 Other expenses (income), net 62.6 (20.0 ) 59.5 — 102.1 Loss from continuing operations before income taxes (122.0 ) 4.0 (20.3 ) — (138.3 ) (Benefit from) provision for income taxes (62.2 ) 13.9 12.9 — (35.4 ) Loss from continuing operations, net of taxes (59.8 ) (9.9 ) (33.2 ) — (102.9 ) Loss from discontinued operations, net of taxes — — 1.3 — 1.3 Equity in (loss) income of subsidiaries $ (41.8 ) $ 2.3 $ — $ 39.5 $ — Net loss $ (101.6 ) $ (7.6 ) $ (31.9 ) $ 39.5 $ (101.6 ) Other comprehensive (loss) income 15.8 (9.7 ) 0.7 9.0 15.8 Total comprehensive loss $ (85.8 ) $ (17.3 ) $ (31.2 ) $ 48.5 $ (85.8 ) Condensed Consolidating Statements of Cash Flows Nine Months Ended September 30, 2018 Products Corporation Guarantor Subsidiaries Non-Guarantor Subsidiaries Eliminations Consolidated CASH FLOWS FROM OPERATING ACTIVITIES: Net cash used in operating activities $ (196.0 ) $ (0.5 ) $ (100.2 ) $ — $ (296.7 ) CASH FLOWS FROM INVESTING ACTIVITIES: Net cash used in investing activities (24.4 ) (5.0 ) (12.2 ) — (41.6 ) CASH FLOWS FROM FINANCING ACTIVITIES: Net decrease in short-term borrowings and overdraft (3.6 ) 7.3 (1.4 ) — 2.3 Net borrowings under the 2016 Revolving Credit Facility 251.3 — — — 251.3 Borrowings under the 2018 Foreign Asset-Based Term Loan — — 89.4 89.4 Repayments under the 2016 Term Loan Facility (13.5 ) — — — (13.5 ) Payment of financing costs (4.7 ) — (4.7 ) — (9.4 ) Tax withholdings related to net share settlements of restricted stock units and awards (3.6 ) — — — (3.6 ) Other financing activities 0.3 — (0.2 ) — 0.1 Net cash provided by financing activities 226.2 7.3 83.1 — 316.6 Effect of exchange rate changes on cash, cash equivalents and restricted cash — (0.1 ) (3.1 ) (3.2 ) Net increase (decrease) in cash, cash equivalents and restricted cash 5.8 1.7 (32.4 ) — (24.9 ) Cash, cash equivalents and restricted cash at beginning of period $ 0.3 $ 5.3 $ 81.8 $ — $ 87.4 Cash, cash equivalents and restricted cash at end of period $ 6.1 $ 7.0 $ 49.4 $ — $ 62.5 Condensed Consolidating Statements of Cash Flows Nine Months Ended September 30, 2017 Products Corporation Guarantor Subsidiaries Non-Guarantor Subsidiaries Eliminations Consolidated CASH FLOWS FROM OPERATING ACTIVITIES: Net cash used in operating activities $ (204.1 ) $ (23.2 ) $ (46.9 ) $ — $ (274.2 ) CASH FLOWS FROM INVESTING ACTIVITIES: Net cash used in investing activities (43.5 ) (2.9 ) (23.1 ) — (69.5 ) CASH FLOWS FROM FINANCING ACTIVITIES: Net increase (decrease) in short-term borrowings and overdraft 2.1 (1.1 ) 0.2 — 1.2 Net borrowings under the 2016 Revolving Credit Facility 243.9 — — — 243.9 Repayments under the 2016 Term Loan Facility (13.5 ) — — — (13.5 ) Payment of financing costs (1.1 ) — — — (1.1 ) Tax withholdings related to net share settlements of restricted stock units and awards (2.5 ) — — — (2.5 ) Other financing activities (1.1 ) — (0.2 ) — (1.3 ) Net cash provided by (used in) financing activities 227.8 (1.1 ) — — 226.7 Effect of exchange rate changes on cash, cash equivalents and restricted cash — — 9.4 — 9.4 Net increase (decrease) in cash, cash equivalents and restricted cash (19.8 ) (27.2 ) (60.6 ) — (107.6 ) Cash, cash equivalents and restricted cash at beginning of period $ 20.0 $ 34.3 $ 132.5 $ — $ 186.8 Cash, cash equivalents and restricted cash at end of period $ 0.2 $ 7.1 $ 71.9 $ — $ 79.2</t>
  </si>
  <si>
    <t>SUBSEQUENT EVENTS</t>
  </si>
  <si>
    <t>Subsequent Events [Abstract]</t>
  </si>
  <si>
    <t xml:space="preserve">SUBSEQUENT EVENTS On November 9, 2018, the Company announced that it was moving forward with a new 2018 Optimization Program designed to streamline the Company’s operations, reporting structures and business processes, with the objective of maximizing productivity and improving profitability, cash flows and liquidity. The major initiatives underlying the 2018 Optimization Program include: • Optimizing Global Supply Chain : Realizing manufacturing efficiencies and rationalizing the Company's global warehouse network and office locations to drive greater efficiency, lower its cost base and enhance the Company's speed-to-market capabilities for new innovations; • Enhancing In-Market Execution : Optimizing the Company's commercial and organizational structures to create more efficient global and regional capabilities; • Reducing Overhead Costs and Streamlining Functions: Streamlining functions and workflows by leveraging technology and shared services and standardizing and simplifying the Company's business processes, leading to greater agility and faster decision-making. In connection with implementing the 2018 Optimization Program, the Company expects to recognize approximately $30 million to $40 million of total pre-tax restructuring and related charges, consisting of employee-related costs, such as severance, pension and other termination costs, as well as related third party expenses. The Company also expects to incur approximately $10 million of additional capital expenditures. Of the restructuring charges, the Company expects that it will record in the fourth quarter of 2018 an estimated pre-tax restructuring charge of approximately $8 million to $10 million , with the balance to be recognized in 2019. Approximately 85% of the restructuring charges are expected to be paid in cash, with approximately $6 million to $8 million expected to be paid in 2018 and $20 million to $26 million in 2019. </t>
  </si>
  <si>
    <t>DESCRIPTION OF BUSINESS AND SUMMARY OF SIGNIFICANT ACCOUNTING POLICIES (Policies)</t>
  </si>
  <si>
    <t>Basis of Presentation</t>
  </si>
  <si>
    <t>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Products Corporation's 2017 Form 10-K.</t>
  </si>
  <si>
    <t>Recently Adopted and Recently Issued Accounting Pronouncements</t>
  </si>
  <si>
    <t>Recently Adopted Accounting Pronouncements Revenue Recognition In May 2014, the FASB issued Accounting Standards Update ("ASU") No. 2014-09, "Revenue from Contracts with Customers." This standard replaced most existing revenue recognition guidance in U.S. GAAP and codified guidance under FASB Topic 606. The underlying principle of this guidance is that an entity should recognize revenue to depict the transfer of promised goods or services to customers in an amount that reflects the consideration that the entity expects that it will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FASB Topic 606 are consistent with the Company's revenue recognition policy under previous guidance. In accordance with the new guidance, the Company recognizes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are to be presented separately from this line item and below any subtotal of operating income. In addition, only the service cost component would be eligible for capitalization in assets. The Company adopted ASU No. 2017-07 as of January 1, 2018 and while its adoption did not have a material impact on the Company's results of operations, financial condition and/or financial statement disclosures, it did result in net periodic benefit cost of $0.1 million for the three months ended September 30, 2017, as previously reported in cost of sales and selling, general and administrative ("SG&amp;A") expenses in the Company's Unaudited Consolidated Statement of Operations and Comprehensive (Loss) Income, being reclassified below operating income in the miscellaneous, net line item. There was no reclassification impact for the nine months ended September 30, 2017. See Note 10 , "Pension and Post-Retirement Benefits" for more information. Recently Issued Accounting Pronouncements In February 2016, the FASB issued ASU No. 2016-02, "Leases (Topi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will adopt ASU No. 2016-02 beginning as of January 1, 2019. Upon evaluation, the Company believes that the main change as a result of its adopting ASU No. 2016-02 will be the recognition of its lease liabilities and corresponding right-of-use assets on the Company's balance sheet, but expects minimal impact to its statement of operations or cash flows. The Company continues to assess the impact that the adoption of this new guidance will have on its financial statements and will estimate the impact on its consolidated balance sheet when filing its Annual Report on Form 10-K for the fiscal year ended December 31, 2018. In August 2018, the FASB issued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to defer and recognize as an asset and which costs are expensed as incurred. The new guidance specifies the financial statement presentation of capitalized implementation costs and the related amortization and requires entities to disclose the nature of hosting arrangements that are service contracts; the amount of implementation costs capitalized, amortized and impaired in each reporting period; and provide disclosures about significant judgments made when applying the guidance. Implementation costs that are recognized as an asset under the new guidance would be expensed over the term of the hosting arrangement. The term of the hosting arrangement would be the non-cancellable period of the arrangement and certain periods covered by options to renew the arrangement. The Company currently presents the cost of acquired software as a component of property, plant and equipment in its consolidated financial statements. This guidance is effective for annual periods beginning after December 15, 2019, with early adoption permitted. The Company will adopt ASU No. 2018-15 beginning as of January 1, 2020 and is in the process of assessing the impact, if any, that this new guidance is expected to have on the Company’s results of operations, financial condition and/or financial statement disclosures.</t>
  </si>
  <si>
    <t>LONG-TERM DEBT (Tables)</t>
  </si>
  <si>
    <t>Components of Long-Term Debt</t>
  </si>
  <si>
    <t>As of September 30, 2018 and December 31, 2017 , the Company's debt balances consisted of the following: September 30, 2018 December 31, 2017 2016 Term Loan Facility: 2016 Term Loan due 2023, net of discounts and debt issuance costs (a) $ 1,727.4 $ 1,735.9 2016 Revolving Credit Facility due 2021, net of debt issuance costs (b) 402.2 152.1 5.75% Senior Notes due 2021, net of debt issuance costs (c) 496.2 495.1 6.25% Senior Notes due 2024, net of debt issuance costs (d) 441.1 440.3 2018 Foreign Asset-Based Term Loan Credit Agreement due 2021, net of debt issuance costs (e) 84.3 — Spanish Government Loan due 2025 0.5 0.5 $ 3,151.7 $ 2,823.9 Less current portion (*) (420.3 ) (170.2 ) $ 2,731.4 $ 2,653.7 Short-term borrowings (f) $ 21.4 $ 12.4 (*) At September 30, 2018 , the Company classified $ 420.3 million as its current portion of long-term debt, comprised primarily of $402.2 million of net borrowings under the 2016 Revolving Credit Facility, net of debt issuance costs, and $ 18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Products Corporation's 2017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September 30, 2018 was $1,764 million . (b ) See Note 11, "Long-Term Debt," to the Consolidated Financial Statements in Products Corporation's 2017 Form 10-K for certain details regarding Products Corporation's 2016 Revolving Credit Facility. In April 2018, Products Corporation amended the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19. Total borrowings at face amount under Tranche A and Tranche B under the 2016 Revolving Credit Facility at September 30, 2018 were $408.3 million (excluding $10.1 million of outstanding undrawn letters of credit) and $41.5 million , respectively (the 2016 Term Loan Facility and the 2016 Revolving Credit Facility, as amended, are collectively referred to as the "2016 Senior Credit Facilities"). (c) See Note 11, "Long-Term Debt," to the Consolidated Financial Statements in Products Corporation's 2017 Form 10-K for certain details regarding Products Corporation's 5.75% Senior Notes that mature on February 15, 2021. The aggregate principal amount outstanding under the 5.75% Senior Notes at September 30, 2018 was $500 million . (d) See Note 11, "Long-Term Debt," to the Consolidated Financial Statements in Products Corporation's 2017 Form 10-K for certain details regarding Products Corporation's 6.25% Senior Notes that mature on August 1, 2024. The aggregate principal amount outstanding under the 6.25% Senior Notes at September 30, 2018 was $450 million . (e) See below for discussion of the euro-denominated senior secured asset-based term loan facility in an aggregate principal amount of €77 million that various foreign subsidiaries of Products Corporation entered into in July 2018. (f) Includes $11 million of borrowings at September 30, 2018 under the 2018 Senior Line of Credit Facility between Products Corporation and MacAndrews &amp; Forbes Incorporated, a related party, discussed below.</t>
  </si>
  <si>
    <t>Schedule of Line of Credit Facilities</t>
  </si>
  <si>
    <t xml:space="preserve"> At September 30, 2018 , the aggregate principal amounts outstanding and availability under Products Corporation’s various revolving credit facilities were as follows: Commitment Borrowing Base Aggregate principal amount outstanding at September 30, 2018 Availability at September 30, 2018 Tranche A of the 2016 Revolving Credit Facility $ 400.0 $ 433.8 $ 366.8 (a) N/A Tranche B of the 2016 Revolving Credit Facility 41.5 44.3 41.5 N/A Total Tranche A&amp; B of the 2016 Revolving Credit Facility (a) $ 441.5 $ 478.1 $ 408.3 $ 1.0 2018 Senior Line of Credit Facility 50.0 N/A 11.0 39.0 (a) Availability as of September 30, 2018 is based upon the calculated borrowing base (capped at 105% of the respective Revolving Commitments) of $463.5 million , less $10.1 million of outstanding undrawn letters of credit and $408.3 million then drawn. As Products Corporation’s consolidated fixed charge coverage ratio at September 30, 2018 was less than 1.0 to 1.0, it was required to maintain availability under the 2016 Revolving Credit Facility in an amount in excess of the $44.1 million Liquidity Amount at such date, as a result of which the Company had of the $45.1 million of availability under the 2016 Revolving Credit Facility, approximately $1.0 million in available borrowing capacity under such facility as of September 30, 2018 .</t>
  </si>
  <si>
    <t>RESTRUCTURING CHARGES (Tables)</t>
  </si>
  <si>
    <t>Schedule of Restructuring and Related Charges</t>
  </si>
  <si>
    <t>A summary of the EA Integration Restructuring Charges incurred through September 30,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nine months ended September 30, 2018 12.7 (1.1 ) (a) 11.6 0.4 — 12.0 Cumulative charges incurred through September 30, 2018 $ 75.5 $ 3.9 $ 79.4 $ 1.8 $ 3.0 $ 84.2 (a) Primarily represents the reversal of lease termination costs related to certain re-occupied office space. (b) Inventory adjustments are recorded within cost of sales in the Company’s unaudited consolidated statement of operations and comprehensive (loss) income. (c) Other related charges are recorded within SG&amp;A in the Company’s unaudited consolidated statement of operations and comprehensive (loss) income. A summary of the EA Integration Restructuring Charges incurred through September 30, 2018 by reportable segment is presented in the following table: Charges incurred during the nine months ended September 30, 2018 Cumulative charges incurred through September 30, 2018 Revlon $ 8.6 $ 33.2 Elizabeth Arden 0.4 13.2 Portfolio 0.8 14.2 Fragrances 1.8 18.8 Total $ 11.6 $ 79.4</t>
  </si>
  <si>
    <t>Schedule of Liability Balance and Activity of Restructuring Programs</t>
  </si>
  <si>
    <t>The liability balance and related activity for each of the Company's restructuring programs are presented in the following table: Utilized, Net Liability Balance at January 1, 2018 Expense (Income), Net Foreign Currency Translation Cash Non-cash Liability Balance at September 30, 2018 EA Integration Restructuring Program: (a) Employee severance and other personnel benefits $ 25.8 $ 12.7 $ (0.2 ) $ (17.6 ) $ — $ 20.7 Other 3.9 (0.7 ) — (0.8 ) — 2.4 Total EA Integration Restructuring Program 29.7 12.0 (0.2 ) (18.4 ) — 23.1 Other individually immaterial actions: Employee severance and other personnel benefits 2.5 2.3 — (2.5 ) — 2.3 Other 1.7 — (0.1 ) — — 1.6 Total other individually immaterial actions 4.2 2.3 (0.1 ) (2.5 ) — 3.9 Total restructuring reserve $ 33.9 $ 14.3 $ (0.3 ) $ (20.9 ) $ — $ 27.0 (a) Includes $0.4 million in charges related to inventory adjustments and other restructuring-related charges that were reflected within cost of sales in the Company’s September 30, 2018 Unaudited Consolidated Statement of Operations and Comprehensive (Loss) Income.</t>
  </si>
  <si>
    <t>DISCONTINUED OPERATIONS (Tables)</t>
  </si>
  <si>
    <t>Schedule of Discontinued Operations</t>
  </si>
  <si>
    <t>The summary comparative financial results of discontinued operations were as follows for the periods presented: Three Months Ended September 30, Nine Months Ended September 30, 2018 2017 2018 2017 Net sales $ — $ — $ — $ — (Loss) income from discontinued operations, before taxes (0.4 ) 0.7 (0.1 ) 1.6 Provision for income taxes — 0.3 — 0.3 (Loss) income from discontinued operations, net of taxes (0.4 ) 0.4 (0.1 ) 1.3 As of September 30, 2018 and December 31, 2017 , assets and liabilities of the China discontinued operations included in the Consolidated Balance Sheets consisted of the following: September 30, December 31, 2018 2017 Cash and cash equivalents $ 1.1 $ 1.3 Trade receivables, net 0.2 0.2 Total current assets 1.3 1.5 Total assets $ 1.3 $ 1.5 Accounts payable $ 0.5 $ 0.5 Accrued expenses and other 3.3 3.5 Total current liabilities 3.8 4.0 Total liabilities $ 3.8 $ 4.0</t>
  </si>
  <si>
    <t>INVENTORIES (Tables)</t>
  </si>
  <si>
    <t>Components of Inventories</t>
  </si>
  <si>
    <t>As of September 30, 2018 and December 31, 2017 , the Company's inventory balances consisted of the following: September 30, December 31, 2018 2017 Raw materials and supplies $ 160.4 $ 123.4 Work-in-process 11.0 22.0 Finished goods 416.2 352.5 $ 587.6 $ 497.9</t>
  </si>
  <si>
    <t>GOODWILL AND INTANGIBLE ASSETS, NET (Tables)</t>
  </si>
  <si>
    <t>Changes in Goodwill by Segment</t>
  </si>
  <si>
    <t>The following table presents the amount of goodwill that has been reassigned to each of the Company's reportable segments as of January 1, 2018 using the relative fair value allocation approach, as well as any changes in goodwill by segment during the nine months ended September 30, 2018 : Revlon Portfolio Elizabeth Arden Fragrances Total Balance at January 1, 2018 $ 265.3 $ 189.5 $ 116.9 $ 120.8 $ 692.5 Foreign currency translation adjustment (0.2 ) (0.2 ) — — (0.4 ) Balance at September 30, 2018 $ 265.1 $ 189.3 $ 116.9 $ 120.8 $ 692.1 Cumulative goodwill impairment charges (a) $ 37.2 (a) Cumulative goodwill impairment charges relate to impairments recognized in 2015 and 2017; no impairment charges were recognized during the nine months ended September 30, 2018 .</t>
  </si>
  <si>
    <t>Summary of Finite-Lived Intangible Assets</t>
  </si>
  <si>
    <t xml:space="preserve">The following tables present details of the Company's total intangible assets as of September 30, 2018 and December 31, 2017 : September 30, 2018 Gross Carrying Amount Accumulated Amortization Net Carrying Amount Weighted-Average Useful Life (in Years) Finite-lived intangible assets: Trademarks and licenses $ 272.3 $ (87.8 ) $ 184.5 13 Customer relationships 249.0 (58.3 ) 190.7 12 Patents and internally-developed intellectual property 20.9 (9.7 ) 11.2 6 Distribution rights 31.0 (3.6 ) 27.4 16 Other 1.3 (0.9 ) 0.4 1 Total finite-lived intangible assets $ 574.5 $ (160.3 ) $ 414.2 Indefinite-lived intangible assets: Trade names $ 145.9 N/A $ 145.9 Total indefinite-lived intangible assets $ 145.9 N/A $ 145.9 Total intangible assets $ 720.4 $ (160.3 ) $ 560.1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September 30, 2018 : Estimated Amortization Expense 2018 $ 9.6 2019 37.8 2020 37.1 2021 36.1 2022 34.7 Thereafter 258.9 Total $ 414.2</t>
  </si>
  <si>
    <t>ACCRUED EXPENSES AND OTHER (Tables)</t>
  </si>
  <si>
    <t>Components of Accrued Expenses and Other</t>
  </si>
  <si>
    <t>As of September 30, 2018 and December 31, 2017 , the Company's accrued expenses and other current liabilities consisted of the following: September 30, 2018 December 31, 2017 Advertising and promotional costs $ 84.2 $ 84.0 Sales returns and allowances 70.0 61.7 Compensation and related benefits 63.0 59.6 Taxes 44.4 52.1 Restructuring reserve 26.5 33.3 Interest 19.1 23.8 Other 107.9 102.0 Total $ 415.1 $ 416.5</t>
  </si>
  <si>
    <t>FAIR VALUE MEASUREMENTS (Tables)</t>
  </si>
  <si>
    <t>Schedule of Fair Values of Financial Assets and Liabilities</t>
  </si>
  <si>
    <t>As of September 30, 2018 , the fair values of the Company’s financial assets and liabilities that were required to be measured at fair value are categorized in the table below: September 30, 2018 Total Level 1 Level 2 Level 3 Assets: Derivatives: FX Contracts (a) $ 0.1 $ — $ 0.1 $ — Total assets at fair value $ 0.1 $ — $ 0.1 $ — Liabilities: Derivatives: FX Contracts (a) $ 0.1 $ — $ 0.1 $ — Total liabilities at fair value $ 0.1 $ — $ 0.1 $ — 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d in May 2018, was measured based on the implied forward rates from the U.S. Dollar 3-month LIBOR yield curve on the respective dates. See Note 9 , "Financial Instruments.</t>
  </si>
  <si>
    <t>Financial Liabilities Not Measured At Fair Value But For Which Fair Value Disclosure Is Required</t>
  </si>
  <si>
    <t>As of September 30, 2018 , the fair value and carrying value of the Company’s long-term debt, including the current portion of long-term debt, are categorized in the table below: September 30, 2018 Fair Value Level 1 Level 2 Level 3 Total Carrying Value Liabilities: Long-term debt, including current portion (a) $ — $ 2,539.3 $ — $ 2,539.3 $ 3,151.7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a) $ — $ 2,131.5 $ — $ 2,131.5 $ 2,823.9 (a) The fair value of the Company's long-term debt, including the current portion of long-term debt, is based on quoted market prices for similar issuances and maturities.</t>
  </si>
  <si>
    <t>FINANCIAL INSTRUMENTS (Tables)</t>
  </si>
  <si>
    <t>Fair Value of Derivative Financial Instruments in Consolidated Balance Sheet</t>
  </si>
  <si>
    <t>As of September 30, 2018 and December 31, 2017 , the fair values of the Company's derivative financial instruments in its Consolidated Balance Sheets were as follows: Fair Values of Derivative Instruments Assets Liabilities Balance Sheet September 30, December 31, Balance Sheet September 30, December 31, Classification Fair Value Fair Value Classification Fair Value Fair Value Derivative financial instruments: FX Contracts (a) Prepaid expenses and other $ 0.1 $ 0.6 Accrued Expenses and other $ 0.1 $ 1.9 2013 Interest Rate Swap (b) Prepaid expenses and other — — Accrued expenses and other — 0.9 (a) The fair values of the FX Contracts as of September 30, 2018 and December 31, 2017 were measured based on observable market transactions of spot and forward rates as of September 30, 2018 and December 31, 2017 , respectively. (b) The fair value of the 2013 Interest Rate Swap as of December 31, 2017 was measured based on the implied forward rate from the U.S. Dollar 3-month LIBOR yield curve as of December 31, 2017 .</t>
  </si>
  <si>
    <t>Effects of Derivative Financial Instruments on Income and Other Comprehensive Income (Loss)</t>
  </si>
  <si>
    <t>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September 30, Nine Months Ended September 30, 2018 2017 2018 2017 Derivative financial instruments: 2013 Interest Rate Swap Interest Expense $ — $ (0.9 ) $ (1.2 ) $ (2.9 ) FX Contracts Foreign currency gain (loss), net — (2.4 ) 0.2 (4.0 ) 2013 Interest Rate Swap Miscellaneous, net — — 0.2 (0.1 ) Amount of Gain Recognized in Other Comprehensive (Loss) Income Three Months Ended September 30, Nine Months Ended September 30, 2018 2017 2018 2017 Derivatives previously designated as hedging instruments: 2013 Interest Rate Swap, net of tax (a) $ — $ 0.6 $ 0.7 $ 1.8 (a) Net of tax benefits of nil and $0.4 million for the three months ended September 30, 2018 and 2017, respectively, and $0.5 million and $1.1 million for the nine months ended September 30, 2018 and 2017 , respectively.</t>
  </si>
  <si>
    <t>PENSION AND POST-RETIREMENT BENEFITS (Tables)</t>
  </si>
  <si>
    <t>Components of Net Periodic Benefit (Income) Costs</t>
  </si>
  <si>
    <t xml:space="preserve"> Pension Plans Other Nine Months Ended September 30, 2018 2017 2018 2017 Net periodic benefit costs: Service cost $ 1.5 $ 1.9 $ — $ — Interest cost 13.9 14.7 0.3 0.3 Expected return on plan assets (20.8 ) (21.4 ) — — Amortization of actuarial loss 6.9 7.1 0.3 0.2 Curtailment gain (a) — (0.8 ) — — Total net periodic benefit costs prior to allocation $ 1.5 $ 1.5 $ 0.6 $ 0.5 Portion allocated to Revlon Holdings (0.1 ) (0.1 ) — — Total net periodic benefit costs $ 1.4 $ 1.4 $ 0.6 $ 0.5 (a) As a result of the Elizabeth Arden Acquisition, the Company recognized $0.8 million in curtailment gains related to a foreign non-qualified defined benefit plan of Elizabeth Arden for the nine months ended September 30, 2017 . The components of net periodic benefit costs for the Company's pension and the other post-retirement benefit plans were as follows for the periods presented: Other Post-Retirement Benefit Plans Three Months Ended September 30, 2018 2017 2018 2017 Net periodic benefit costs: Service cost $ 0.5 $ 0.6 $ — $ — Interest cost 4.6 4.9 0.1 0.1 Expected return on plan assets (6.9 ) (7.1 ) — — Amortization of actuarial loss 2.4 2.3 0.1 — Total net periodic benefit costs $ 0.6 $ 0.7 $ 0.2 $ 0.1</t>
  </si>
  <si>
    <t>Classification of Net Periodic Benefit (Income) Costs</t>
  </si>
  <si>
    <t>Net periodic benefit costs are reflected in the Company's Consolidated Financial Statements as follows for the periods presented: Three Months Ended September 30, Nine Months Ended September 30, 2018 2017 2018 2017 Net periodic benefit costs: Cost of sales $ — $ — $ — $ — Selling, general and administrative expense 0.5 0.7 1.5 1.9 Miscellaneous, net 0.3 0.1 0.5 — Total net periodic benefit costs (a) $ 0.8 $ 0.8 $ 2.0 $ 1.9 (a) As a result of the Company's adoption of ASU No. 2017-07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t>
  </si>
  <si>
    <t>ACCUMULATED OTHER COMPREHENSIVE LOSS (Tables)</t>
  </si>
  <si>
    <t>Components of Accumulated Other Comprehensive Loss</t>
  </si>
  <si>
    <t>A roll-forward of the Company's accumulated other comprehensive loss as of September 30, 2018 is as follows: Foreign Currency Translation Actuarial (Loss) Gain on Post-retirement Benefits Deferred Gain (Loss) - Hedging Other Accumulated Other Comprehensive Loss Balance at January 1, 2018 $ (15.0 ) $ (212.4 ) $ (0.7 ) $ (0.3 ) $ (228.4 ) Currency translation adjustment (12.3 ) — — — (12.3 ) Amortization of pension related costs, net of tax of $(0.8) million (a) — 6.5 — — 6.5 Amortization of deferred losses related to the de-designated 2013 Interest Rate Swap, net of tax of $0.5 million (b) — — 0.7 — 0.7 Other comprehensive (loss) income $ (12.3 ) $ 6.5 $ 0.7 $ — $ (5.1 ) Balance at September 30, 2018 $ (27.3 ) $ (205.9 ) $ — $ (0.3 ) $ (233.5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which expired in May 2018, net of amounts reclassified into earnings. See Note 13, "Financial Instruments" to the Consolidated Financial Statements in Product Corporation's 2017 Form 10-K for information regarding the 2013 Interest Rate Swap.</t>
  </si>
  <si>
    <t>Reclassification out of Accumulated Other Comprehensive Loss</t>
  </si>
  <si>
    <t>The following is a roll-forward of the amounts reclassified out of accumulated other comprehensive loss into earnings during the nine months ended September 30, 2018 : 2013 Interest Rate Swap Beginning accumulated losses at January 1, 2018 $ (0.7 ) Reclassifications into earnings (net of $0.5 million tax benefit) (a) 0.7 Ending accumulated losses at September 30, 2018 $ — (a) Reclassified to interest expense. The following is a roll-forward of the amounts reclassified out of accumulated other comprehensive loss into earnings as of the three and nine months ended September 30, 2017 : 2013 Interest Rate Swap Beginning accumulated losses at June 30, 2017 $ (1.8 ) Reclassifications into earnings (net of $0.4 million tax benefit) (a) 0.6 Ending accumulated losses at September 30, 2017 $ (1.2 ) 2013 Interest Rate Swap Beginning accumulated losses at January 1, 2017 $ (3.0 ) Reclassifications into earnings (net of $1.1 million tax benefit) (a) 1.8 Ending accumulated losses at September 30, 2017 $ (1.2 ) (a) Reclassified to interest expense.</t>
  </si>
  <si>
    <t>SEGMENT DATA AND RELATED INFORMATION (Tables)</t>
  </si>
  <si>
    <t>Schedule of Segment Reporting Information, by Segment</t>
  </si>
  <si>
    <t>The following table is a comparative summary of the Company’s net sales and segment profit by reportable segment for the periods presented. Prior period amounts have been restated to reflect the current period's presentation: Three Months Ended September 30, Nine Months Ended September 30, 2018 2017 2018 2017 Segment Net Sales: Revlon $ 249.5 $ 254.5 $ 736.9 $ 787.8 Elizabeth Arden 122.1 104.8 333.9 301.6 Portfolio 138.4 147.9 420.5 437.9 Fragrances 145.4 159.3 331.6 379.8 Total $ 655.4 $ 666.5 $ 1,822.9 $ 1,907.1 Segment Profit: Revlon $ 37.4 $ 23.4 $ 77.6 $ 101.1 Elizabeth Arden 6.9 1.9 3.2 3.4 Portfolio 2.5 8.2 (4.6 ) 9.3 Fragrances 27.3 22.6 42.1 40.1 Total $ 74.1 $ 56.1 $ 118.3 $ 153.9 Reconciliation: Total Segment Profit $ 74.1 $ 56.1 $ 118.3 153.9 Less: Depreciation and amortization 40.1 37.9 119.4 111.7 Non-cash stock compensation expense 6.3 1.5 14.8 5.9 Non-Operating items: Restructuring and related charges 3.8 6.6 14.8 12.3 Acquisition and integration costs 3.4 12.7 12.0 40.2 Loss on disposal of minority investment — — 20.1 — Oxford SAP disruption-related charges 16.5 — 49.6 — Elizabeth Arden 2016 Business Transformation Program — 0.1 — 0.8 Elizabeth Arden inventory purchase accounting adjustment, cost of sales — — — 17.2 Deferred compensation — 0.3 — 2.0 Operating income (loss) 4.0 (3.0 ) (112.4 ) (36.2 ) Less: Interest Expense 46.4 38.6 129.1 110.3 Amortization of debt issuance costs 3.8 2.3 9.1 6.8 Foreign currency losses (gains), net 1.1 (3.1 ) 10.7 (16.8 ) Miscellaneous, net 0.4 0.4 0.6 1.8 Loss from continuing operations before income taxes $ (47.7 ) $ (41.2 ) $ (261.9 ) $ (138.3 )</t>
  </si>
  <si>
    <t>Schedule of Net Sales and Long-Lived Assets by Geographic Area</t>
  </si>
  <si>
    <t xml:space="preserve">The following tables present the Company's segment net sales by geography and total net sales by classes of similar products for the periods presented: Three Months Ended September 30, 2018 Nine Months Ended September 30, 2018 Revlon Elizabeth Arden Portfolio Fragrances Total Revlon Elizabeth Arden Portfolio Fragrances Total Geographic Area: Net Sales North America $ 123.1 $ 40.3 $ 88.1 $ 99.3 $ 350.8 $ 388.2 $ 96.2 $ 264.8 $ 216.9 $ 966.1 EMEA* 57.9 48.3 40.5 33.2 179.9 166.5 141.4 126.0 81.6 515.5 Asia 28.6 23.2 1.1 3.4 56.3 78.5 71.6 3.1 9.9 163.1 Latin America* 19.9 3.2 6.0 3.4 32.5 49.3 7.9 16.8 10.5 84.5 Pacific* 20.0 7.1 2.7 6.1 35.9 54.4 16.8 9.8 12.7 93.7 $ 249.5 $ 122.1 $ 138.4 $ 145.4 $ 655.4 $ 736.9 $ 333.9 $ 420.5 $ 331.6 $ 1,822.9 Three Months Ended September 30, 2017 Nine Months Ended September 30, 2017 Revlon Elizabeth Arden Portfolio Fragrances Total Revlon Elizabeth Arden Portfolio Fragrances Total Geographic Area: Net Sales North America $ 116.8 $ 37.0 $ 81.5 $ 108.6 $ 343.9 $ 411.9 $ 99.6 $ 248.4 $ 242.5 1,002.4 EMEA* 59.7 40.6 52.5 38.1 190.9 170.0 124.5 148.9 102.0 545.4 Asia 30.2 16.6 2.0 3.0 51.8 81.9 53.7 7.1 11.3 154.0 Latin America* 23.4 3.5 8.2 4.1 39.2 62.4 7.9 23.5 11.9 105.7 Pacific* 24.4 7.1 3.7 5.5 40.7 61.6 15.9 10.0 12.1 99.6 $ 254.5 $ 104.8 $ 147.9 $ 159.3 $ 666.5 $ 787.8 $ 301.6 $ 437.9 $ 379.8 $ 1,907.1 * The EMEA region includes Europe, the Middle East, Africa and the Company's international Travel Retail business; the Latin America region includes Mexico; and the Pacific region includes Australia and New Zealand. The following table presents the Company's long-lived assets by geographic area as of September 30, 2018 and December 31, 2017 : September 30, 2018 December 31, 2017 Long-lived assets, net: United States $ 1,447.3 84% $ 1,480.1 83% International 280.8 16% 295.6 17% $ 1,728.1 $ 1,775.7 </t>
  </si>
  <si>
    <t>Schedule of Net Sales by Classes of Similar Products</t>
  </si>
  <si>
    <t xml:space="preserve"> Three Months Ended September 30, Nine Months Ended September 30, 2018 2017 2018 2017 Classes of similar products: Net sales: Color cosmetics $ 216.4 33% $ 230.3 35% $ 631.1 35% $ 710.5 37% Fragrance 191.7 29% 199.1 30% 448.5 25% 492.0 26% Hair care 129.6 20% 127.5 19% 391.0 21% 387.5 20% Beauty care 49.7 8% 57.6 9% 147.5 8% 161.1 8% Skin care 68.0 10% 52.0 8% 204.8 11% 156.0 8% $ 655.4 $ 666.5 $ 1,822.9 $ 1,907.1 </t>
  </si>
  <si>
    <t>STOCK COMPENSATION PLAN (Tables)</t>
  </si>
  <si>
    <t>Restricted stock units award activity</t>
  </si>
  <si>
    <t xml:space="preserve"> During the nine months ended September 30, 2018 , performance-based RSUs granted to eligible employees and the grant date fair value per share related to the performance-based RSUs were as follows: Performance-Based RSUs Weighted-Average Grant Date Fair Value per RSU 2018 405,505 19.05 2017 162,947 19.70 During the nine months ended September 30, 2018 , shares granted to eligible employees and the weighted-average grant date fair value per share related to the time-based RSUs were as follows: Time-Based RSUs Weighted-Average Grant Date Fair Value per RSU 2018 405,505 19.05 2017 162,947 19.70</t>
  </si>
  <si>
    <t>GUARNATOR FINANCIAL INFORMATION (Tables)</t>
  </si>
  <si>
    <t>Condensed Balance Sheet</t>
  </si>
  <si>
    <t>Condensed Consolidating Balance Sheets As of September 30, 2018 Products Corporation Guarantor Subsidiaries Non-Guarantor Subsidiaries Eliminations Consolidated ASSETS Cash and cash equivalents $ 6.0 $ 7.1 $ 48.7 $ — $ 61.8 Trade receivables, less allowances for doubtful accounts 77.9 129.3 234.4 — 441.6 Inventories 161.5 235.5 190.6 — 587.6 Prepaid expenses and other 217.1 28.6 71.8 — 317.5 Intercompany receivables 2,083.7 1,958.5 241.1 (4,283.3 ) — Investment in subsidiaries 1,604.0 50.1 — (1,654.1 ) — Property, plant and equipment, net 192.9 61.7 103.8 — 358.4 Deferred income taxes 72.5 — 105.2 — 177.7 Goodwill 177.9 264.0 250.2 — 692.1 Intangible assets, net 40.6 418.8 100.7 — 560.1 Other assets 59.5 22.0 36.0 — 117.5 Total assets $ 4,693.6 $ 3,175.6 $ 1,382.5 $ (5,937.4 ) $ 3,314.3 LIABILITIES AND STOCKHOLDER’S (DEFICIENCY) EQUITY Short-term borrowings $ 11.0 $ — $ 10.4 $ — $ 21.4 Current portion of long-term debt 420.2 — 0.1 — 420.3 Accounts payable 150.3 106.4 106.5 — 363.2 Accrued expenses and other 165.6 74.2 175.3 — 415.1 Intercompany payables 1,978.5 1,905.4 399.4 (4,283.3 ) — Long-term debt 2,646.7 — 84.7 — 2,731.4 Other long-term liabilities 187.1 6.3 35.2 — 228.6 Total liabilities 5,559.4 2,092.3 811.6 (4,283.3 ) 4,180.0 Stockholder’s deficiency (865.8 ) 1,083.3 570.9 (1,654.1 ) (865.7 ) Total liabilities and stockholder’s deficiency $ 4,693.6 $ 3,175.6 $ 1,382.5 $ (5,937.4 ) $ 3,314.3 Condensed Consolidating Balance Sheets As of December 31, 2017 Products Corporation Guarantor Subsidiaries Non-Guarantor Subsidiaries Eliminations Consolidated ASSETS Cash and cash equivalents $ 0.3 $ 5.3 $ 81.5 $ — $ 87.1 Trade receivables, less allowances for doubtful accounts 103.1 99.7 242.0 — 444.8 Inventories 121.8 160.7 215.4 — 497.9 Prepaid expenses and other 164.9 24.0 62.4 — 251.3 Intercompany receivables 1,422.0 1,309.4 154.5 (2,885.9 ) — Investment in subsidiaries 1,637.9 35.4 — (1,673.3 ) — Property, plant and equipment, net 186.5 73.8 112.4 — 372.7 Deferred income taxes 13.8 — 105.1 — 118.9 Goodwill 177.9 264.0 250.6 — 692.5 Intangible assets, net 44.1 438.5 109.5 — 592.1 Other assets 50.8 30.3 37.3 — 118.4 Total assets $ 3,923.1 $ 2,441.1 $ 1,370.7 $ (4,559.2 ) $ 3,175.7 LIABILITIES AND STOCKHOLDER’S (DEFICIENCY) EQUITY Short-term borrowings $ — $ — $ 12.4 $ — $ 12.4 Current portion of long-term debt 170.1 — 0.1 — 170.2 Accounts payable 130.2 85.7 121.0 — 336.9 Accrued expenses and other 187.0 48.4 181.1 — 416.5 Intercompany payables 1,240.2 1,185.1 460.6 (2,885.9 ) — Long-term debt 2,653.2 — 0.5 — 2,653.7 Other long-term liabilities 197.8 10.4 33.2 — 241.4 Total liabilities 4,578.5 1,329.6 808.9 (2,885.9 ) 3,831.1 Stockholder’s deficiency (655.4 ) 1,111.5 561.8 (1,673.3 ) (655.4 ) Total liabilities and stockholder’s deficiency $ 3,923.1 $ 2,441.1 $ 1,370.7 $ (4,559.2 ) $ 3,175.7</t>
  </si>
  <si>
    <t>Condensed Income Statement and Statement of Comprehensive Income</t>
  </si>
  <si>
    <t>Condensed Consolidating Statement of Operations and Comprehensive (Loss) Income Three months ended September 30, 2018 Products Corporation Guarantor Subsidiaries Non-Guarantor Subsidiaries Eliminations Consolidated Net Sales $ 149.3 $ 196.5 $ 308.5 $ 1.1 $ 655.4 Cost of sales 77.2 104.4 122.3 1.1 305.0 Gross profit 72.1 92.1 186.2 — 350.4 Selling, general and administrative expenses 99.6 98.0 141.5 — 339.1 Acquisition and integration costs 2.2 0.4 0.8 — 3.4 Restructuring charges and other, net 0.7 2.0 1.2 — 3.9 Operating (loss) income (30.4 ) (8.3 ) 42.7 — 4.0 Other expense (income): Intercompany interest, net (0.8 ) 0.6 0.2 — — Interest expense 44.7 — 1.7 — 46.4 Amortization of debt issuance costs 3.8 — — — 3.8 Foreign currency (gains) losses, net 0.5 — 0.6 — 1.1 Miscellaneous, net (4.7 ) (16.1 ) 21.2 — 0.4 Other expenses (income), net 43.5 (15.5 ) 23.7 — 51.7 Loss from continuing operations before income taxes (73.9 ) 7.2 19.0 — (47.7 ) (Benefit from) provision for income taxes (41.5 ) 1.4 1.9 — (38.2 ) Loss from continuing operations, net of taxes (32.4 ) 5.8 17.1 — (9.5 ) Loss from discontinued operations, net of taxes — — (0.4 ) — (0.4 ) Equity in (loss) income of subsidiaries $ 22.5 $ 6.4 $ — $ (28.9 ) $ — Net loss $ (9.9 ) $ 12.2 $ 16.7 $ (28.9 ) $ (9.9 ) Other comprehensive (loss) income (2.6 ) (0.5 ) (0.3 ) 0.8 (2.6 ) Total comprehensive (loss) income $ (12.5 ) $ 11.7 $ 16.4 $ (28.1 ) $ (12.5 ) Condensed Consolidating Statements of Operations and Comprehensive Income Three months ended September 30, 2017 Products Corporation Guarantor Subsidiaries Non-Guarantor Subsidiaries Eliminations Consolidated Net Sales $ 144.6 $ 206.0 $ 316.2 $ (0.3 ) $ 666.5 Cost of sales 58.9 101.1 130.8 (0.3 ) 290.5 Gross profit 85.7 104.9 185.4 — 376.0 Selling, general and administrative expenses 105.0 93.5 161.4 — 359.9 Acquisition and integration costs 11.0 0.9 0.8 — 12.7 Restructuring charges and other, net (5.4 ) 9.7 2.1 — 6.4 Operating (loss) income (24.9 ) 0.8 21.1 — (3.0 ) Other expense (income): Intercompany interest, net (1.3 ) 0.4 0.9 — — Interest expense 38.4 — 0.2 — 38.6 Amortization of debt issuance costs 2.3 — — — 2.3 Foreign currency (gains) losses, net (1.6 ) 0.8 (2.3 ) — (3.1 ) Miscellaneous, net (10.2 ) (12.6 ) 23.2 — 0.4 Other expenses (income), net 27.6 (11.4 ) 22.0 — 38.2 Loss from continuing operations before income taxes (52.5 ) 12.2 (0.9 ) — (41.2 ) (Benefit from) provision for income taxes (15.8 ) 3.2 2.6 — (10.0 ) Loss from continuing operations, net of taxes (36.7 ) 9.0 (3.5 ) — (31.2 ) Loss from discontinued operations, net of taxes — — 0.4 — 0.4 Equity in (loss) income of subsidiaries $ 5.9 $ 4.4 $ — $ (10.3 ) $ — Net loss $ (30.8 ) $ 13.4 $ (3.1 ) $ (10.3 ) $ (30.8 ) Other comprehensive (loss) income 1.4 (2.7 ) (2.1 ) 4.8 1.4 Total comprehensive (loss) income $ (29.4 ) $ 10.7 $ (5.2 ) $ (5.5 ) $ (29.4 ) Condensed Consolidating Statement of Operations and Comprehensive (Loss) Income Nine months ended September 30, 2018 Products Corporation Guarantor Subsidiaries Non-Guarantor Subsidiaries Eliminations Consolidated Net Sales $ 478.3 $ 485.3 $ 860.8 $ (1.5 ) $ 1,822.9 Cost of sales 231.9 239.4 337.4 (1.5 ) 807.2 Gross profit 246.4 245.9 523.4 — 1,015.7 Selling, general and administrative expenses 326.6 314.0 441.5 — 1,082.1 Acquisition and integration costs 7.8 1.4 2.8 — 12.0 Restructuring charges and other, net 5.1 2.2 6.6 — 13.9 Loss on disposal of minority investment 20.1 — — — 20.1 Operating (loss) income (113.2 ) (71.7 ) 72.5 — (112.4 ) Other expense (income): Intercompany interest, net (4.7 ) 1.8 2.9 — — Interest expense 127.0 — 2.1 — 129.1 Amortization of debt issuance costs 9.1 — — — 9.1 Foreign currency (gains) losses, net 2.5 0.4 7.8 — 10.7 Miscellaneous, net (15.0 ) (41.8 ) 57.4 — 0.6 Other expenses (income), net 118.9 (39.6 ) 70.2 — 149.5 Loss from continuing operations before income taxes (232.1 ) (32.1 ) 2.3 — (261.9 ) (Benefit from) provision for income taxes (49.7 ) 6.5 1.2 — (42.0 ) Loss from continuing operations, net of taxes (182.4 ) (38.6 ) 1.1 — (219.9 ) Loss from discontinued operations, net of taxes — — (0.1 ) — (0.1 ) Equity in (loss) income of subsidiaries $ (37.6 ) $ 1.6 $ — $ 36.0 $ — Net loss $ (220.0 ) $ (37.0 ) $ 1.0 $ 36.0 $ (220.0 ) Other comprehensive (loss) income (5.1 ) (3.3 ) (9.3 ) 12.6 (5.1 ) Total comprehensive loss $ (225.1 ) $ (40.3 ) $ (8.3 ) $ 48.6 $ (225.1 ) Condensed Consolidating Statement of Operations and Comprehensive (Loss) Income Nine months ended September 30, 2017 Products Corporation Guarantor Subsidiaries Non-Guarantor Subsidiaries Eliminations Consolidated Net Sales $ 493.2 $ 529.2 $ 886.5 $ (1.8 ) $ 1,907.1 Cost of sales 185.5 257.4 383.3 (1.8 ) 824.4 Gross profit 307.7 271.8 503.2 — 1,082.7 Selling, general and administrative expenses 341.1 270.6 455.7 — 1,067.4 Acquisition and integration costs 35.1 2.5 2.6 — 40.2 Restructuring charges and other, net (9.1 ) 14.7 5.7 — 11.3 Operating (loss) income (59.4 ) (16.0 ) 39.2 — (36.2 ) Other expense (income): Intercompany interest, net (5.7 ) 1.1 4.6 — — Interest expense 109.9 — 0.4 — 110.3 Amortization of debt issuance costs 6.8 — — — 6.8 Foreign currency (gains) losses, net (3.4 ) 1.3 (14.7 ) — (16.8 ) Miscellaneous, net (45.0 ) (22.4 ) 69.2 — 1.8 Other expenses (income), net 62.6 (20.0 ) 59.5 — 102.1 Loss from continuing operations before income taxes (122.0 ) 4.0 (20.3 ) — (138.3 ) (Benefit from) provision for income taxes (62.2 ) 13.9 12.9 — (35.4 ) Loss from continuing operations, net of taxes (59.8 ) (9.9 ) (33.2 ) — (102.9 ) Loss from discontinued operations, net of taxes — — 1.3 — 1.3 Equity in (loss) income of subsidiaries $ (41.8 ) $ 2.3 $ — $ 39.5 $ — Net loss $ (101.6 ) $ (7.6 ) $ (31.9 ) $ 39.5 $ (101.6 ) Other comprehensive (loss) income 15.8 (9.7 ) 0.7 9.0 15.8 Total comprehensive loss $ (85.8 ) $ (17.3 ) $ (31.2 ) $ 48.5 $ (85.8 )</t>
  </si>
  <si>
    <t>Condensed Cash Flow Statement</t>
  </si>
  <si>
    <t>Condensed Consolidating Statements of Cash Flows Nine Months Ended September 30, 2018 Products Corporation Guarantor Subsidiaries Non-Guarantor Subsidiaries Eliminations Consolidated CASH FLOWS FROM OPERATING ACTIVITIES: Net cash used in operating activities $ (196.0 ) $ (0.5 ) $ (100.2 ) $ — $ (296.7 ) CASH FLOWS FROM INVESTING ACTIVITIES: Net cash used in investing activities (24.4 ) (5.0 ) (12.2 ) — (41.6 ) CASH FLOWS FROM FINANCING ACTIVITIES: Net decrease in short-term borrowings and overdraft (3.6 ) 7.3 (1.4 ) — 2.3 Net borrowings under the 2016 Revolving Credit Facility 251.3 — — — 251.3 Borrowings under the 2018 Foreign Asset-Based Term Loan — — 89.4 89.4 Repayments under the 2016 Term Loan Facility (13.5 ) — — — (13.5 ) Payment of financing costs (4.7 ) — (4.7 ) — (9.4 ) Tax withholdings related to net share settlements of restricted stock units and awards (3.6 ) — — — (3.6 ) Other financing activities 0.3 — (0.2 ) — 0.1 Net cash provided by financing activities 226.2 7.3 83.1 — 316.6 Effect of exchange rate changes on cash, cash equivalents and restricted cash — (0.1 ) (3.1 ) (3.2 ) Net increase (decrease) in cash, cash equivalents and restricted cash 5.8 1.7 (32.4 ) — (24.9 ) Cash, cash equivalents and restricted cash at beginning of period $ 0.3 $ 5.3 $ 81.8 $ — $ 87.4 Cash, cash equivalents and restricted cash at end of period $ 6.1 $ 7.0 $ 49.4 $ — $ 62.5 Condensed Consolidating Statements of Cash Flows Nine Months Ended September 30, 2017 Products Corporation Guarantor Subsidiaries Non-Guarantor Subsidiaries Eliminations Consolidated CASH FLOWS FROM OPERATING ACTIVITIES: Net cash used in operating activities $ (204.1 ) $ (23.2 ) $ (46.9 ) $ — $ (274.2 ) CASH FLOWS FROM INVESTING ACTIVITIES: Net cash used in investing activities (43.5 ) (2.9 ) (23.1 ) — (69.5 ) CASH FLOWS FROM FINANCING ACTIVITIES: Net increase (decrease) in short-term borrowings and overdraft 2.1 (1.1 ) 0.2 — 1.2 Net borrowings under the 2016 Revolving Credit Facility 243.9 — — — 243.9 Repayments under the 2016 Term Loan Facility (13.5 ) — — — (13.5 ) Payment of financing costs (1.1 ) — — — (1.1 ) Tax withholdings related to net share settlements of restricted stock units and awards (2.5 ) — — — (2.5 ) Other financing activities (1.1 ) — (0.2 ) — (1.3 ) Net cash provided by (used in) financing activities 227.8 (1.1 ) — — 226.7 Effect of exchange rate changes on cash, cash equivalents and restricted cash — — 9.4 — 9.4 Net increase (decrease) in cash, cash equivalents and restricted cash (19.8 ) (27.2 ) (60.6 ) — (107.6 ) Cash, cash equivalents and restricted cash at beginning of period $ 20.0 $ 34.3 $ 132.5 $ — $ 186.8 Cash, cash equivalents and restricted cash at end of period $ 0.2 $ 7.1 $ 71.9 $ — $ 79.2</t>
  </si>
  <si>
    <t>DESCRIPTION OF BUSINESS AND SUMMARY OF SIGNIFICANT ACCOUNTING POLICIES - Narrative (Details) $ in Millions</t>
  </si>
  <si>
    <t>Jun. 25, 2018USD ($)</t>
  </si>
  <si>
    <t>Sep. 30, 2017USD ($)</t>
  </si>
  <si>
    <t>Sep. 30, 2018segment</t>
  </si>
  <si>
    <t>Number of reporting segments | segment</t>
  </si>
  <si>
    <t>Accounting Standards Update 2017-07</t>
  </si>
  <si>
    <t>New Accounting Pronouncements or Change in Accounting Principle [Line Items]</t>
  </si>
  <si>
    <t>Net periodic defined benefits expense (reversal of expense), excluding service cost component</t>
  </si>
  <si>
    <t>Elizabeth Arden 2% Convertible Note</t>
  </si>
  <si>
    <t>Gain (loss) on sale of investments</t>
  </si>
  <si>
    <t>Early contract termination fee</t>
  </si>
  <si>
    <t>Write-off of early termination of contract</t>
  </si>
  <si>
    <t>LONG-TERM DEBT - Components of Long-term Debt (Details) - USD ($) $ in Millions</t>
  </si>
  <si>
    <t>Debt Instrument [Line Items]</t>
  </si>
  <si>
    <t>Less current portion</t>
  </si>
  <si>
    <t>2016 Term Loan</t>
  </si>
  <si>
    <t>2016 Revolving Credit Facility</t>
  </si>
  <si>
    <t>5.75% Senior Notes</t>
  </si>
  <si>
    <t>Stated interest rate</t>
  </si>
  <si>
    <t>5.75%</t>
  </si>
  <si>
    <t>6.25% Senior Notes</t>
  </si>
  <si>
    <t>6.25%</t>
  </si>
  <si>
    <t>Foreign Asset-Based Term Loan</t>
  </si>
  <si>
    <t>Spanish Government Loan</t>
  </si>
  <si>
    <t>LONG-TERM DEBT - Narrative (Details)</t>
  </si>
  <si>
    <t>Sep. 30, 2018USD ($)</t>
  </si>
  <si>
    <t>Jul. 09, 2018EUR (€)</t>
  </si>
  <si>
    <t>Jun. 18, 2018USD ($)</t>
  </si>
  <si>
    <t>Apr. 17, 2018USD ($)</t>
  </si>
  <si>
    <t>Apr. 12, 2018USD ($)</t>
  </si>
  <si>
    <t>Dec. 31, 2017USD ($)</t>
  </si>
  <si>
    <t>Aug. 04, 2016</t>
  </si>
  <si>
    <t>2018 Senior Line of Credit</t>
  </si>
  <si>
    <t>8.00%</t>
  </si>
  <si>
    <t>Original 5.75% Senior Notes</t>
  </si>
  <si>
    <t>Aggregate principal amount</t>
  </si>
  <si>
    <t>Revlon Consumer Products Corporation | 2016 Term Loan</t>
  </si>
  <si>
    <t>Amount by which available liquidity does not exceed principal amount of other debt</t>
  </si>
  <si>
    <t>Line of credit facility, amount outstanding</t>
  </si>
  <si>
    <t>Commitment</t>
  </si>
  <si>
    <t>Revlon Consumer Products Corporation | 2018 Senior Line of Credit</t>
  </si>
  <si>
    <t>Amount outstanding</t>
  </si>
  <si>
    <t>Revlon Consumer Products Corporation | 5.75% Senior Notes</t>
  </si>
  <si>
    <t>Revlon Consumer Products Corporation | 6.25% Senior Notes</t>
  </si>
  <si>
    <t>Revolving Credit Facility | 2016 Revolving Credit Facility</t>
  </si>
  <si>
    <t>Revolving Credit Facility | Revlon Consumer Products Corporation | Tranche A And B of 2016 Revolving Credit Facility</t>
  </si>
  <si>
    <t>Revolving Credit Facility | Revlon Consumer Products Corporation | 2016 Revolving Credit Facility</t>
  </si>
  <si>
    <t>Secured Debt | Revlon Consumer Products Corporation | Asset-Based Term Facility</t>
  </si>
  <si>
    <t>Commitment | €</t>
  </si>
  <si>
    <t>Unsecured Debt | Revlon Consumer Products Corporation | 2018 Senior Line of Credit</t>
  </si>
  <si>
    <t>Sublimit, letters of credit | Revlon Consumer Products Corporation | 2016 Revolving Credit Facility</t>
  </si>
  <si>
    <t>Standby and trade letters of credit for various corporate purposes</t>
  </si>
  <si>
    <t>LONG-TERM DEBT - Euro (Details) - Revlon Consumer Products Corporation - Asset-Based Term Facility - Secured Debt</t>
  </si>
  <si>
    <t>Line of Credit Facility [Line Items]</t>
  </si>
  <si>
    <t>Line of credit facility, additional borrowing capacity</t>
  </si>
  <si>
    <t>Borrowing base calculation, percentage of eligible accounts receivable</t>
  </si>
  <si>
    <t>85.00%</t>
  </si>
  <si>
    <t>Borrowing base calculation, percentage of eligible inventory</t>
  </si>
  <si>
    <t>90.00%</t>
  </si>
  <si>
    <t>Early prepayment premium, percent</t>
  </si>
  <si>
    <t>1.00%</t>
  </si>
  <si>
    <t>Percentage of cash deposits that may not exceed borrowing base</t>
  </si>
  <si>
    <t>10.00%</t>
  </si>
  <si>
    <t>Eurocurrency</t>
  </si>
  <si>
    <t>Basis spread on variable interest rate</t>
  </si>
  <si>
    <t>6.50%</t>
  </si>
  <si>
    <t>LONG-TERM DEBT - 2018 Senior Line of Credit Facility (Details) - USD ($)</t>
  </si>
  <si>
    <t>Jun. 18, 2018</t>
  </si>
  <si>
    <t>Repayments of long-term lines of credit</t>
  </si>
  <si>
    <t>Revlon Consumer Products Corporation | 2018 Senior Line of Credit | Unsecured Debt</t>
  </si>
  <si>
    <t>LONG-TERM DEBT - Amendment to 2016 Revolving Credit Facility (Details)</t>
  </si>
  <si>
    <t>Apr. 17, 2018USD ($)shares</t>
  </si>
  <si>
    <t>Jun. 30, 2018USD ($)</t>
  </si>
  <si>
    <t>Mar. 31, 2018USD ($)</t>
  </si>
  <si>
    <t>Repayment of principal amount of borrowings outstanding of acquiree</t>
  </si>
  <si>
    <t>2011 Term Loan</t>
  </si>
  <si>
    <t>Repayment of debt</t>
  </si>
  <si>
    <t>Acquisition Term Loan</t>
  </si>
  <si>
    <t>2016 Term Loan | Revlon Consumer Products Corporation</t>
  </si>
  <si>
    <t>Debt term</t>
  </si>
  <si>
    <t>7 years</t>
  </si>
  <si>
    <t>Maximum borrowing capacity, additional potential increase if other debt repaid and terminated</t>
  </si>
  <si>
    <t>Original issue discount percentage</t>
  </si>
  <si>
    <t>0.50%</t>
  </si>
  <si>
    <t>Maximum borrowing capacity, base for calculation of potential increase</t>
  </si>
  <si>
    <t>Maximum borrowing capacity, addition for calculation of potential increase, percentage of pro forma consolidated EBITDA</t>
  </si>
  <si>
    <t>First lien leverage ratio</t>
  </si>
  <si>
    <t>Secured leverage ratio</t>
  </si>
  <si>
    <t>Equity of first tier foreign subsidiaries in excess of voting equity interests</t>
  </si>
  <si>
    <t>65.00%</t>
  </si>
  <si>
    <t>Covenant terms, available amount base, percentage of cumulative consolidated net income</t>
  </si>
  <si>
    <t>50.00%</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Required liquidity amount</t>
  </si>
  <si>
    <t>Remaining borrowing capacity</t>
  </si>
  <si>
    <t>2016 Revolving Credit Facility | Revlon Consumer Products Corporation</t>
  </si>
  <si>
    <t>5 years</t>
  </si>
  <si>
    <t>Proceeds from lines of credit</t>
  </si>
  <si>
    <t>5.75% Senior Notes | Revlon Consumer Products Corporation</t>
  </si>
  <si>
    <t>6.25% Senior Notes | Revlon Consumer Products Corporation</t>
  </si>
  <si>
    <t>Adjusted LIBOR | 2016 Term Loan | Revlon Consumer Products Corporation</t>
  </si>
  <si>
    <t>Variable rate floor</t>
  </si>
  <si>
    <t>0.75%</t>
  </si>
  <si>
    <t>3.50%</t>
  </si>
  <si>
    <t>Alternate base rate | 2016 Term Loan | Revlon Consumer Products Corporation</t>
  </si>
  <si>
    <t>2.50%</t>
  </si>
  <si>
    <t>Revolving Credit Facility | Tranche B | Revlon Consumer Products Corporation</t>
  </si>
  <si>
    <t>Calculated borrowing base</t>
  </si>
  <si>
    <t>Unused capacity commitment fee percentage</t>
  </si>
  <si>
    <t>Revolving Credit Facility | Tranche A | Revlon Consumer Products Corporation</t>
  </si>
  <si>
    <t>0.25%</t>
  </si>
  <si>
    <t>Revolving Credit Facility | 2016 Revolving Credit Facility | Revlon Consumer Products Corporation</t>
  </si>
  <si>
    <t>Borrowing base calculation, qualified restricted cash cap</t>
  </si>
  <si>
    <t>Maximum borrowing capacity, potential increase</t>
  </si>
  <si>
    <t>Percentage of eligible equipment and real property</t>
  </si>
  <si>
    <t>75.00%</t>
  </si>
  <si>
    <t>Borrowing base calculation, eligible real property</t>
  </si>
  <si>
    <t>Borrowing base capped percentage</t>
  </si>
  <si>
    <t>105.00%</t>
  </si>
  <si>
    <t>Covenant terms, liquidity</t>
  </si>
  <si>
    <t>Covenant terms, percentage of maximum</t>
  </si>
  <si>
    <t>Covenant terms, consolidated fixed charge coverage ratio</t>
  </si>
  <si>
    <t>100.00%</t>
  </si>
  <si>
    <t>Covenant terms, liquidity threshold, consecutive business days</t>
  </si>
  <si>
    <t>20 days</t>
  </si>
  <si>
    <t>Secured Debt | Asset-Based Term Facility | Revlon Consumer Products Corporation</t>
  </si>
  <si>
    <t>Line of credit facility, additional borrowing capacity | €</t>
  </si>
  <si>
    <t>Secured Debt | Eurocurrency | Asset-Based Term Facility | Revlon Consumer Products Corporation</t>
  </si>
  <si>
    <t>Sublimit, letters of credit | 2016 Revolving Credit Facility | Revlon Consumer Products Corporation</t>
  </si>
  <si>
    <t>Sublimit, swing line loans | 2016 Revolving Credit Facility | Revlon Consumer Products Corporation</t>
  </si>
  <si>
    <t>Average excess availability, threshold one | Revolving Credit Facility | Alternate base rate | Tranche B | Revlon Consumer Products Corporation</t>
  </si>
  <si>
    <t>1.50%</t>
  </si>
  <si>
    <t>Average excess availability, threshold one | Revolving Credit Facility | Alternate base rate | Tranche A | Revlon Consumer Products Corporation</t>
  </si>
  <si>
    <t>Average excess availability, threshold one | Revolving Credit Facility | Eurocurrency | Tranche B | Revlon Consumer Products Corporation</t>
  </si>
  <si>
    <t>Average excess availability, threshold one | Revolving Credit Facility | Eurocurrency | Tranche A | Revlon Consumer Products Corporation</t>
  </si>
  <si>
    <t>1.25%</t>
  </si>
  <si>
    <t>Average Excess Availability, Threshold Two | Revolving Credit Facility | Alternate base rate | Tranche B | Revlon Consumer Products Corporation</t>
  </si>
  <si>
    <t>1.75%</t>
  </si>
  <si>
    <t>Average Excess Availability, Threshold Two | Revolving Credit Facility | Alternate base rate | Tranche A | Revlon Consumer Products Corporation</t>
  </si>
  <si>
    <t>Average Excess Availability, Threshold Two | Revolving Credit Facility | Eurocurrency | Tranche B | Revlon Consumer Products Corporation</t>
  </si>
  <si>
    <t>2.75%</t>
  </si>
  <si>
    <t>Average Excess Availability, Threshold Two | Revolving Credit Facility | Eurocurrency | Tranche A | Revlon Consumer Products Corporation</t>
  </si>
  <si>
    <t>Average Excess Availability, Threshold Three | Revolving Credit Facility | Alternate base rate | Tranche B | Revlon Consumer Products Corporation</t>
  </si>
  <si>
    <t>2.00%</t>
  </si>
  <si>
    <t>Average Excess Availability, Threshold Three | Revolving Credit Facility | Alternate base rate | Tranche A | Revlon Consumer Products Corporation</t>
  </si>
  <si>
    <t>Average Excess Availability, Threshold Three | Revolving Credit Facility | Eurocurrency | Tranche B | Revlon Consumer Products Corporation</t>
  </si>
  <si>
    <t>3.00%</t>
  </si>
  <si>
    <t>Average Excess Availability, Threshold Three | Revolving Credit Facility | Eurocurrency | Tranche A | Revlon Consumer Products Corporation</t>
  </si>
  <si>
    <t>Secured Debt | Tranche B | Revlon Consumer Products Corporation</t>
  </si>
  <si>
    <t>Elizabeth Arden</t>
  </si>
  <si>
    <t>Acquisition, consideration transferred, repurchase and retirement of preferred stock</t>
  </si>
  <si>
    <t>Acquisition, consideration transferred, repurchase and retirement of preferred stock (in shares) | shares</t>
  </si>
  <si>
    <t>Repurchase and retirement of preferred stock, change in control premium</t>
  </si>
  <si>
    <t>Elizabeth Arden | Revlon Consumer Products Corporation</t>
  </si>
  <si>
    <t>Acquisition, consideration transferred, cash on hand</t>
  </si>
  <si>
    <t>Elizabeth Arden | Elizabeth Arden senior notes</t>
  </si>
  <si>
    <t>Acquisition, consideration transferred, repayment of debt of acquiree</t>
  </si>
  <si>
    <t>Elizabeth Arden | Elizabeth Arden revolving credit facility</t>
  </si>
  <si>
    <t>Elizabeth Arden | Elizabeth Arden Second lien credit facility</t>
  </si>
  <si>
    <t>LONG-TERM DEBT - Covenants (Details) - USD ($)</t>
  </si>
  <si>
    <t>Jun. 30, 2018</t>
  </si>
  <si>
    <t>Apr. 17, 2018</t>
  </si>
  <si>
    <t>Apr. 12, 2018</t>
  </si>
  <si>
    <t>Mar. 31, 2018</t>
  </si>
  <si>
    <t>Amount of liquidity and availability</t>
  </si>
  <si>
    <t>Aggregate principal amount outstanding</t>
  </si>
  <si>
    <t>Revolving Credit Facility | Revlon Consumer Products Corporation | Tranche A</t>
  </si>
  <si>
    <t>Borrowing Base</t>
  </si>
  <si>
    <t>Revolving Credit Facility | Revlon Consumer Products Corporation | Tranche B</t>
  </si>
  <si>
    <t>Sublimit, letters of credit | Revlon Consumer Products Corporation | Tranche A</t>
  </si>
  <si>
    <t>RESTRUCTURING CHARGES - Additional Information (Details) $ in Millions</t>
  </si>
  <si>
    <t>21 Months Ended</t>
  </si>
  <si>
    <t>Restructuring Cost and Reserve [Line Items]</t>
  </si>
  <si>
    <t>Payments for restructuring</t>
  </si>
  <si>
    <t>EA Integration Restructuring Program</t>
  </si>
  <si>
    <t>EA Integration Restructuring Program | Minimum</t>
  </si>
  <si>
    <t>Expected restructuring and related charges</t>
  </si>
  <si>
    <t>Effect on future cash flows</t>
  </si>
  <si>
    <t>EA Integration Restructuring Program | Maximum</t>
  </si>
  <si>
    <t>EA Integration Restructuring Program | Employee-related costs</t>
  </si>
  <si>
    <t>EA Integration Restructuring Program | Employee-related costs | Minimum</t>
  </si>
  <si>
    <t>EA Integration Restructuring Program | Employee-related costs | Maximum</t>
  </si>
  <si>
    <t>EA Integration Restructuring Program | Lease termination costs</t>
  </si>
  <si>
    <t>EA Integration Restructuring Program | Other</t>
  </si>
  <si>
    <t>RESTRUCTURING CHARGES - Restructuring and Related Charges (Details) - EA Integration Restructuring Program - USD ($) $ in Millions</t>
  </si>
  <si>
    <t>12 Months Ended</t>
  </si>
  <si>
    <t>Restructuring charges and other</t>
  </si>
  <si>
    <t>Cumulative charges incurred</t>
  </si>
  <si>
    <t>Employee Severance and Other Personnel Benefits</t>
  </si>
  <si>
    <t>Lease Termination and Other Costs</t>
  </si>
  <si>
    <t>Total Restructuring Charges</t>
  </si>
  <si>
    <t>Inventory Adjustments</t>
  </si>
  <si>
    <t>Other Related Charges</t>
  </si>
  <si>
    <t>Operating segments | Revlon</t>
  </si>
  <si>
    <t>Operating segments | Elizabeth Arden</t>
  </si>
  <si>
    <t>Operating segments | Portfolio</t>
  </si>
  <si>
    <t>Corporate, Non-Segment | Fragrance</t>
  </si>
  <si>
    <t>RESTRUCTURING CHARGES - Restructuring Reserve (Details) - USD ($) $ in Millions</t>
  </si>
  <si>
    <t>Restructuring Reserve [Roll Forward]</t>
  </si>
  <si>
    <t>Liability Balance at period start</t>
  </si>
  <si>
    <t>Expense (Income), Net</t>
  </si>
  <si>
    <t>Foreign Currency Translation</t>
  </si>
  <si>
    <t>Cash utilized, net</t>
  </si>
  <si>
    <t>Non-cash utilized, net</t>
  </si>
  <si>
    <t>Liability Balance at period end</t>
  </si>
  <si>
    <t>EA Integration Restructuring Program | Employee severance and other personnel benefits</t>
  </si>
  <si>
    <t>EA Integration Restructuring Program | Inventory adjustments and other restructuring</t>
  </si>
  <si>
    <t>Other immaterial actions | Employee severance and other personnel benefits</t>
  </si>
  <si>
    <t>Other immaterial actions | Other</t>
  </si>
  <si>
    <t>Other immaterial actions | Inventory adjustments and other restructuring</t>
  </si>
  <si>
    <t>DISCONTINUED OPERATIONS (Details) $ in Millions</t>
  </si>
  <si>
    <t>Dec. 31, 2014job_position</t>
  </si>
  <si>
    <t>Income Statement Disclosures [Abstract]</t>
  </si>
  <si>
    <t>Operations in China</t>
  </si>
  <si>
    <t>(Loss) income from discontinued operations, before taxes</t>
  </si>
  <si>
    <t>Provision for income taxes</t>
  </si>
  <si>
    <t>Disposed of by sale | Operations in China</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Number of positions eliminated | job_position</t>
  </si>
  <si>
    <t>INVENTORIES - Components of Inventories (Details) - USD ($) $ in Millions</t>
  </si>
  <si>
    <t>Raw materials and supplies</t>
  </si>
  <si>
    <t>Work-in-process</t>
  </si>
  <si>
    <t>Finished goods</t>
  </si>
  <si>
    <t>GOODWILL AND INTANGIBLE ASSETS, NET - Changes in Goodwill by Segment (Details)</t>
  </si>
  <si>
    <t>Sep. 30, 2018USD ($)segment</t>
  </si>
  <si>
    <t>Goodwill [Line Items]</t>
  </si>
  <si>
    <t>Goodwill [Roll Forward]</t>
  </si>
  <si>
    <t>Beginning Balance</t>
  </si>
  <si>
    <t>Foreign currency translation adjustment</t>
  </si>
  <si>
    <t>Ending Balance</t>
  </si>
  <si>
    <t>Cumulative goodwill impairment charges</t>
  </si>
  <si>
    <t>Asset impairment charges</t>
  </si>
  <si>
    <t>Fragrance</t>
  </si>
  <si>
    <t xml:space="preserve"> </t>
  </si>
  <si>
    <t>Operating segments | Consumer</t>
  </si>
  <si>
    <t>Operating segments | Professional</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Amortization expense</t>
  </si>
  <si>
    <t>Indefinite-lived Intangible Assets [Line Items]</t>
  </si>
  <si>
    <t>Indefinite-lived intangible assets, carrying amount</t>
  </si>
  <si>
    <t>Intangible assets, gross carrying amount</t>
  </si>
  <si>
    <t>Intangible assets, net carrying amount</t>
  </si>
  <si>
    <t>Trade names</t>
  </si>
  <si>
    <t>Trademarks and licenses</t>
  </si>
  <si>
    <t>Weighted average useful life</t>
  </si>
  <si>
    <t>13 years</t>
  </si>
  <si>
    <t>Customer relationships</t>
  </si>
  <si>
    <t>12 years</t>
  </si>
  <si>
    <t>Patents and internally-developed intellectual property</t>
  </si>
  <si>
    <t>16 years</t>
  </si>
  <si>
    <t>Distribution rights</t>
  </si>
  <si>
    <t>6 years</t>
  </si>
  <si>
    <t>17 years</t>
  </si>
  <si>
    <t>Other</t>
  </si>
  <si>
    <t>1 year</t>
  </si>
  <si>
    <t>2 years</t>
  </si>
  <si>
    <t>GOODWILL AND INTANGIBLE ASSETS, NET - Estimated Future Amortization Expense (Details) - USD ($) $ in Millions</t>
  </si>
  <si>
    <t>Thereafter</t>
  </si>
  <si>
    <t>ACCRUED EXPENSES AND OTHER - Components of Accrued Expenses and Other (Details) - USD ($) $ in Millions</t>
  </si>
  <si>
    <t>Advertising and promotional costs</t>
  </si>
  <si>
    <t>Sales returns and allowances</t>
  </si>
  <si>
    <t>Compensation and related benefits</t>
  </si>
  <si>
    <t>Taxes</t>
  </si>
  <si>
    <t>Restructuring reserve</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t>
  </si>
  <si>
    <t>1 Months Ended</t>
  </si>
  <si>
    <t>Nov. 30, 2013</t>
  </si>
  <si>
    <t>Sep. 07, 2016</t>
  </si>
  <si>
    <t>May 31, 2015</t>
  </si>
  <si>
    <t>Fair Value Measurements Of Financial Instruments [Line Items]</t>
  </si>
  <si>
    <t>Accumulated income (loss)</t>
  </si>
  <si>
    <t>Deferred gain - hedging</t>
  </si>
  <si>
    <t>Foreign exchange contracts</t>
  </si>
  <si>
    <t>Derivative, notional amount</t>
  </si>
  <si>
    <t>Interest rate swap</t>
  </si>
  <si>
    <t>Floor interest rate (percent)</t>
  </si>
  <si>
    <t>Term of contract</t>
  </si>
  <si>
    <t>3 years</t>
  </si>
  <si>
    <t>Fixed interest rate (percent)</t>
  </si>
  <si>
    <t>2.0709%</t>
  </si>
  <si>
    <t>Fixed interest rate on debt (percent)</t>
  </si>
  <si>
    <t>5.5709%</t>
  </si>
  <si>
    <t>Accumulated deferred losses, gross</t>
  </si>
  <si>
    <t>Interest rate swap | Deferred gain - hedging</t>
  </si>
  <si>
    <t>Standby letters of credit which support Products Corporation self insurance programs</t>
  </si>
  <si>
    <t>FINANCIAL INSTRUMENTS - Fair Value of Derivative Financial Instruments in Consolidated Balance Sheet (Details) - Derivatives not designated as hedging instruments - USD ($) $ in Millions</t>
  </si>
  <si>
    <t>Foreign exchange contracts | Prepaid expenses and other</t>
  </si>
  <si>
    <t>Derivative Instruments [Abstract]</t>
  </si>
  <si>
    <t>Fair value of gross derivative asset</t>
  </si>
  <si>
    <t>Foreign exchange contracts | Accrued expenses and other</t>
  </si>
  <si>
    <t>Fair value of gross derivative liabilities</t>
  </si>
  <si>
    <t>Interest rate swap | Prepaid expenses and other</t>
  </si>
  <si>
    <t>Interest rate swap | Accrued expenses and other</t>
  </si>
  <si>
    <t>FINANCIAL INSTRUMENTS - Effects of Derivative Financial Instruments, Other Comprehensive Income (Loss) and Net Income (Details) - USD ($)</t>
  </si>
  <si>
    <t>Derivative Instruments, Gain (Loss) [Line Items]</t>
  </si>
  <si>
    <t>Revaluation of derivative financial instruments, net of reclassifications into earnings, tax expense (benefit)</t>
  </si>
  <si>
    <t>Interest rate swap | Designated as Hedging Instrument [Member]</t>
  </si>
  <si>
    <t>Amount of gain (loss) recognized in other comprehensive income</t>
  </si>
  <si>
    <t>Interest rate swap | Designated as Hedging Instrument [Member] | Interest Expense</t>
  </si>
  <si>
    <t>Amount of gain (loss) recognized in net income</t>
  </si>
  <si>
    <t>Interest rate swap | Derivatives not designated as hedging instruments | Miscellaneous, net</t>
  </si>
  <si>
    <t>Foreign exchange contracts | Derivatives not designated as hedging instruments | Foreign currency gain (loss), net</t>
  </si>
  <si>
    <t>PENSION AND POST-RETIREMENT BENEFITS - Components of Net Periodic Benefit Costs (Details) - USD ($) $ in Millions</t>
  </si>
  <si>
    <t>Net periodic benefit (income) costs:</t>
  </si>
  <si>
    <t>Net periodic benefit (income) costs</t>
  </si>
  <si>
    <t>Pension Plans [Member]</t>
  </si>
  <si>
    <t>Service cost</t>
  </si>
  <si>
    <t>Interest cost</t>
  </si>
  <si>
    <t>Expected return on plan assets</t>
  </si>
  <si>
    <t>Amortization of actuarial loss</t>
  </si>
  <si>
    <t>Curtailment gain</t>
  </si>
  <si>
    <t>Total net periodic benefit costs prior to allocation</t>
  </si>
  <si>
    <t>Portion allocated to Revlon Holdings</t>
  </si>
  <si>
    <t>Other Post-Retirement Benefit Plans [Member]</t>
  </si>
  <si>
    <t>PENSION AND POST-RETIREMENT BENEFITS - Classification of Net Periodic Pension (Income) Costs (Details) - USD ($) $ in Millions</t>
  </si>
  <si>
    <t>Defined Benefit Plans and Other Postretirement Benefit Plans Table Text Block [Line Items]</t>
  </si>
  <si>
    <t>Cost of Sales [Member]</t>
  </si>
  <si>
    <t>SG&amp;A Expenses [Member]</t>
  </si>
  <si>
    <t>Miscellaneous, Net [Member]</t>
  </si>
  <si>
    <t>PENSION AND POST-RETIREMENT BENEFITS - Narrative (Details) - USD ($) $ in Millions</t>
  </si>
  <si>
    <t>Estimated contributions in next fiscal year</t>
  </si>
  <si>
    <t>Actuarial losses and prior service costs expected to be recognized in net periodic benefit cost during next fiscal year</t>
  </si>
  <si>
    <t>Employer contributions</t>
  </si>
  <si>
    <t>INCOME TAXES - Narrative (Details) - USD ($) $ in Millions</t>
  </si>
  <si>
    <t>Income Tax Disclosure [Line Items]</t>
  </si>
  <si>
    <t>Increase (Decrease) in Income Tax Expense (Benefit)</t>
  </si>
  <si>
    <t>Impact of Tax Cuts and Jobs Act</t>
  </si>
  <si>
    <t>Domestic [Member]</t>
  </si>
  <si>
    <t>Tax loss carryforwards</t>
  </si>
  <si>
    <t>ACCUMULATED OTHER COMPREHENSIVE LOSS - Components of Accumulated Other Comprehensive Loss (Details) - USD ($) $ in Millions</t>
  </si>
  <si>
    <t>Accumulated Other Comprehensive Income (Loss), Net of Tax [Roll Forward]</t>
  </si>
  <si>
    <t>Other comprehensive income</t>
  </si>
  <si>
    <t>Actuarial (Loss) Gain on Post-retirement Benefits</t>
  </si>
  <si>
    <t>Actuarial (Loss) Gain on Post-retirement Benefits - Amortization of pension related costs</t>
  </si>
  <si>
    <t>Other comprehensive income (loss), tax benefit (expense)</t>
  </si>
  <si>
    <t>Deferred Gain (Loss) - Hedging</t>
  </si>
  <si>
    <t>Deferred Gain (Loss) - Hedging - amortization of deferred gains (losses) related to the de-designated 2013 Interest Rate Swap</t>
  </si>
  <si>
    <t>ACCUMULATED OTHER COMPREHENSIVE LOSS - Reclassification out of Accumulated Comprehensive Loss (Details) - USD ($) $ in Millions</t>
  </si>
  <si>
    <t>Deferred gain - hedging | Interest rate swap</t>
  </si>
  <si>
    <t>Deferred gain - hedging | Interest rate swap | Interest Expense | Reclassification out of Accumulated Other Comprehensive Income (Loss)</t>
  </si>
  <si>
    <t>Reclassifications into earnings, net of tax</t>
  </si>
  <si>
    <t>Other Comprehensive Income (Loss), Tax [Abstract]</t>
  </si>
  <si>
    <t>Reclassifications into earnings - tax benefit</t>
  </si>
  <si>
    <t>SEGMENT DATA AND RELATED INFORMATION - Net Sales and Segment Profit (Details) - USD ($) $ in Millions</t>
  </si>
  <si>
    <t>Segment Reporting Information [Line Items]</t>
  </si>
  <si>
    <t>Segment profit</t>
  </si>
  <si>
    <t>Non-Operating items:</t>
  </si>
  <si>
    <t>Restructuring and related charges</t>
  </si>
  <si>
    <t>Disposal of investment</t>
  </si>
  <si>
    <t>Operating segments</t>
  </si>
  <si>
    <t>Segment reconciling items</t>
  </si>
  <si>
    <t>Non-cash stock compensation expense</t>
  </si>
  <si>
    <t>Oxford SAP disruption-related charges</t>
  </si>
  <si>
    <t>Deferred compensation</t>
  </si>
  <si>
    <t>Consumer</t>
  </si>
  <si>
    <t>Consumer | Operating segments</t>
  </si>
  <si>
    <t>Elizabeth Arden | Operating segments</t>
  </si>
  <si>
    <t>Professional</t>
  </si>
  <si>
    <t>Professional | Operating segments</t>
  </si>
  <si>
    <t>Fragrance | Operating segments</t>
  </si>
  <si>
    <t>Elizabeth Arden | Segment reconciling items</t>
  </si>
  <si>
    <t>Elizabeth Arden 2016 Business Transformation Program</t>
  </si>
  <si>
    <t>Inventory purchase accounting adjustment, cost of sales</t>
  </si>
  <si>
    <t>SEGMENT DATA AND RELATED INFORMATION - Additional Information (Details)</t>
  </si>
  <si>
    <t>Sep. 30, 2018segmentcountry</t>
  </si>
  <si>
    <t>International</t>
  </si>
  <si>
    <t>Number of countries in which entity operates | country</t>
  </si>
  <si>
    <t>SEGMENT DATA AND RELATED INFORMATION - Schedule of Net Sales and Long-Lived Assets by Geographic Area (Details) - USD ($) $ in Millions</t>
  </si>
  <si>
    <t>Revenues from External Customers and Long-Lived Assets [Line Items]</t>
  </si>
  <si>
    <t>Long-lived assets</t>
  </si>
  <si>
    <t>United States</t>
  </si>
  <si>
    <t>Percentage of long lived assets by geographic location</t>
  </si>
  <si>
    <t>84.00%</t>
  </si>
  <si>
    <t>83.00%</t>
  </si>
  <si>
    <t>EMEA</t>
  </si>
  <si>
    <t>Asia</t>
  </si>
  <si>
    <t>Latin America</t>
  </si>
  <si>
    <t>Pacific</t>
  </si>
  <si>
    <t>16.00%</t>
  </si>
  <si>
    <t>17.00%</t>
  </si>
  <si>
    <t>Revlon</t>
  </si>
  <si>
    <t>Revlon | United States</t>
  </si>
  <si>
    <t>Revlon | EMEA</t>
  </si>
  <si>
    <t>Revlon | Asia</t>
  </si>
  <si>
    <t>Revlon | Latin America</t>
  </si>
  <si>
    <t>Revlon | Pacific</t>
  </si>
  <si>
    <t>Elizabeth Arden | United States</t>
  </si>
  <si>
    <t>Elizabeth Arden | EMEA</t>
  </si>
  <si>
    <t>Elizabeth Arden | Asia</t>
  </si>
  <si>
    <t>Elizabeth Arden | Latin America</t>
  </si>
  <si>
    <t>Elizabeth Arden | Pacific</t>
  </si>
  <si>
    <t>Portfolio</t>
  </si>
  <si>
    <t>Portfolio | United States</t>
  </si>
  <si>
    <t>Portfolio | EMEA</t>
  </si>
  <si>
    <t>Portfolio | Asia</t>
  </si>
  <si>
    <t>Portfolio | Latin America</t>
  </si>
  <si>
    <t>Portfolio | Pacific</t>
  </si>
  <si>
    <t>Fragrance | United States</t>
  </si>
  <si>
    <t>Fragrance | EMEA</t>
  </si>
  <si>
    <t>Fragrance | Asia</t>
  </si>
  <si>
    <t>Fragrance | Latin America</t>
  </si>
  <si>
    <t>Fragrance | Pacific</t>
  </si>
  <si>
    <t>SEGMENT DATA AND RELATED INFORMATION - Schedule of Net Sales by Classes of Similar Products (Details) - USD ($) $ in Millions</t>
  </si>
  <si>
    <t>Dec. 31, 2015</t>
  </si>
  <si>
    <t>Revenue from External Customer [Line Items]</t>
  </si>
  <si>
    <t>Color cosmetics</t>
  </si>
  <si>
    <t>Percentage of net sales by classes of similar products</t>
  </si>
  <si>
    <t>33.00%</t>
  </si>
  <si>
    <t>35.00%</t>
  </si>
  <si>
    <t>37.00%</t>
  </si>
  <si>
    <t>29.00%</t>
  </si>
  <si>
    <t>30.00%</t>
  </si>
  <si>
    <t>26.00%</t>
  </si>
  <si>
    <t>Hair care</t>
  </si>
  <si>
    <t>20.00%</t>
  </si>
  <si>
    <t>19.00%</t>
  </si>
  <si>
    <t>21.00%</t>
  </si>
  <si>
    <t>Beauty care</t>
  </si>
  <si>
    <t>9.00%</t>
  </si>
  <si>
    <t>Skin care</t>
  </si>
  <si>
    <t>11.00%</t>
  </si>
  <si>
    <t>RELATED PARTY TRANSACTIONS - Additional Information (Details) - USD ($) $ in Millions</t>
  </si>
  <si>
    <t>Related Party Transaction [Line Items]</t>
  </si>
  <si>
    <t>Reimbursement Agreements termination notice period</t>
  </si>
  <si>
    <t>90 days</t>
  </si>
  <si>
    <t>Insurance program renewal period</t>
  </si>
  <si>
    <t>Reimbursements</t>
  </si>
  <si>
    <t>Expenses related party</t>
  </si>
  <si>
    <t>Receivable from related party</t>
  </si>
  <si>
    <t>Payable from related party</t>
  </si>
  <si>
    <t>Majority Shareholder | Related Party Expense, Coupon Redemptions</t>
  </si>
  <si>
    <t>Majority Shareholder | Related Party Expense, Coupon Redemption Processing</t>
  </si>
  <si>
    <t>Majority Shareholder | Related Party Expense, Other Fees (less than)</t>
  </si>
  <si>
    <t>STOCK COMPENSATION PLAN - Narrative (Details) $ / shares in Units, $ in Millions</t>
  </si>
  <si>
    <t>Sep. 30, 2018USD ($)shares</t>
  </si>
  <si>
    <t>Sep. 30, 2018USD ($)$ / sharesshares</t>
  </si>
  <si>
    <t>Shares reserved for issuance (in shares)</t>
  </si>
  <si>
    <t>Shares remaining available for grants (in shares)</t>
  </si>
  <si>
    <t>Term of plan</t>
  </si>
  <si>
    <t>Time-Based Restricted Stock Units (RSU) Awards</t>
  </si>
  <si>
    <t>Share-based Compensation Arrangement by Share-based Payment Award [Line Items]</t>
  </si>
  <si>
    <t>Allocated share-based compensation expense | $</t>
  </si>
  <si>
    <t>Deferred compensation liability | $</t>
  </si>
  <si>
    <t>Restricted Stock, Vested (in shares)</t>
  </si>
  <si>
    <t>Performance-Based Restricted Stock Units (RSU) Awards</t>
  </si>
  <si>
    <t>Award vesting rights, target percentage</t>
  </si>
  <si>
    <t>Performance-Based Restricted Stock Units (RSU) Awards | Minimum</t>
  </si>
  <si>
    <t>Award vesting percentage</t>
  </si>
  <si>
    <t>Performance-Based Restricted Stock Units (RSU) Awards | Maximum</t>
  </si>
  <si>
    <t>150.00%</t>
  </si>
  <si>
    <t>2018 Long Term Incentive Program | Time-based and Performance-based RSU Awards</t>
  </si>
  <si>
    <t>Restricted stock granted (in shares)</t>
  </si>
  <si>
    <t>2018 Long Term Incentive Program | Time-Based Restricted Stock Units (RSU) Awards</t>
  </si>
  <si>
    <t>Weighted Average Grant Date Fair Value, Granted (in dollars per share) | $ / shares</t>
  </si>
  <si>
    <t>Vesting period</t>
  </si>
  <si>
    <t>2018 Long Term Incentive Program | Performance-Based Restricted Stock Units (RSU) Awards</t>
  </si>
  <si>
    <t>2017 Long Term Incentive Program | Time-based and Performance-based RSU Awards</t>
  </si>
  <si>
    <t>2017 Long Term Incentive Program | Time-Based Restricted Stock Units (RSU) Awards</t>
  </si>
  <si>
    <t>2017 Long Term Incentive Program | Performance-Based Restricted Stock Units (RSU) Awards</t>
  </si>
  <si>
    <t>GUARNATOR FINANCIAL INFORMATION - Balance Sheet (Details) - USD ($) $ in Millions</t>
  </si>
  <si>
    <t>Condensed Balance Sheet Statements, Captions [Line Items]</t>
  </si>
  <si>
    <t>Intercompany receivables</t>
  </si>
  <si>
    <t>Investment in subsidiaries</t>
  </si>
  <si>
    <t>Property, plant and equipment, net</t>
  </si>
  <si>
    <t>Intangible assets, net</t>
  </si>
  <si>
    <t>Intercompany payables</t>
  </si>
  <si>
    <t>Eliminations</t>
  </si>
  <si>
    <t>Products Corporation | Reportable Legal Entities</t>
  </si>
  <si>
    <t>Guarantor Subsidiaries | Reportable Legal Entities</t>
  </si>
  <si>
    <t>Non-Guarantor Subsidiaries | Reportable Legal Entities</t>
  </si>
  <si>
    <t>GUARNATOR FINANCIAL INFORMATION - Statement of Operations and Comprehensive Income (Details) - USD ($) $ in Millions</t>
  </si>
  <si>
    <t>Condensed Income Statements, Captions [Line Items]</t>
  </si>
  <si>
    <t>Intercompany Interest Net</t>
  </si>
  <si>
    <t>Income Tax Expense (Benefit)</t>
  </si>
  <si>
    <t>Income (Loss) from Subsidiaries, Net of Tax</t>
  </si>
  <si>
    <t>Reportable Legal Entities | Guarantor Subsidiaries</t>
  </si>
  <si>
    <t>Reportable Legal Entities | Non-Guarantor Subsidiaries</t>
  </si>
  <si>
    <t>Reportable Legal Entities | Products Corporation</t>
  </si>
  <si>
    <t>GUARNATOR FINANCIAL INFORMATION - Statement of Cash Flow (Details) - USD ($) $ in Millions</t>
  </si>
  <si>
    <t>Condensed Cash Flow Statements, Captions [Line Items]</t>
  </si>
  <si>
    <t>GUARNATOR FINANCIAL INFORMATION - Narrative (Details)</t>
  </si>
  <si>
    <t>Condensed Financial Statements, Captions [Line Items]</t>
  </si>
  <si>
    <t>SUBSEQUENT EVENTS (Details) - USD ($) $ in Millions</t>
  </si>
  <si>
    <t>Nov. 09, 2018</t>
  </si>
  <si>
    <t>Dec. 31, 2018</t>
  </si>
  <si>
    <t>Dec. 31, 2019</t>
  </si>
  <si>
    <t>Subsequent Event [Line Items]</t>
  </si>
  <si>
    <t>2018 Optimization Program | Subsequent Event</t>
  </si>
  <si>
    <t>Additional capital expenditures, expected cost</t>
  </si>
  <si>
    <t>Restructuring charges expected to be paid in cash, percentage</t>
  </si>
  <si>
    <t>2018 Optimization Program | Minimum | Subsequent Event</t>
  </si>
  <si>
    <t>2018 Optimization Program | Maximum | Subsequent Event</t>
  </si>
  <si>
    <t>Scenario, Forecast | 2018 Optimization Program | Minimum</t>
  </si>
  <si>
    <t>Scenario, Forecast | 2018 Optimization Program | Maximum</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_);_(&quot;€ &quot;(#,##0)" numFmtId="167"/>
    <numFmt formatCode="_(&quot;Level &quot;#,##0_);_(&quot;Level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90547</v>
      </c>
    </row>
    <row r="12" spans="1:2">
      <c r="A12" s="4" t="s">
        <v>18</v>
      </c>
      <c r="B12" s="4" t="s">
        <v>19</v>
      </c>
    </row>
    <row r="13" spans="1:2">
      <c r="A13" s="4" t="s">
        <v>20</v>
      </c>
      <c r="B13" s="4" t="s">
        <v>21</v>
      </c>
    </row>
    <row r="14" spans="1:2">
      <c r="A14" s="4" t="s">
        <v>22</v>
      </c>
      <c r="B14" s="4" t="s">
        <v>23</v>
      </c>
    </row>
    <row r="15" spans="1:2">
      <c r="A15" s="4" t="s">
        <v>24</v>
      </c>
      <c r="B15" s="5" t="n">
        <v>5260</v>
      </c>
    </row>
    <row r="16" spans="1:2">
      <c r="A16" s="4" t="s">
        <v>25</v>
      </c>
      <c r="B16" s="4" t="s">
        <v>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61.8</v>
      </c>
      <c r="D3" s="7" t="n">
        <v>87.09999999999999</v>
      </c>
    </row>
    <row r="4" spans="1:4">
      <c r="A4" s="4" t="s">
        <v>33</v>
      </c>
      <c r="C4" s="8" t="n">
        <v>441.6</v>
      </c>
      <c r="D4" s="8" t="n">
        <v>444.8</v>
      </c>
    </row>
    <row r="5" spans="1:4">
      <c r="A5" s="4" t="s">
        <v>34</v>
      </c>
      <c r="C5" s="8" t="n">
        <v>587.6</v>
      </c>
      <c r="D5" s="8" t="n">
        <v>497.9</v>
      </c>
    </row>
    <row r="6" spans="1:4">
      <c r="A6" s="4" t="s">
        <v>35</v>
      </c>
      <c r="C6" s="8" t="n">
        <v>167.2</v>
      </c>
      <c r="D6" s="8" t="n">
        <v>109.5</v>
      </c>
    </row>
    <row r="7" spans="1:4">
      <c r="A7" s="4" t="s">
        <v>36</v>
      </c>
      <c r="C7" s="8" t="n">
        <v>150.3</v>
      </c>
      <c r="D7" s="8" t="n">
        <v>141.8</v>
      </c>
    </row>
    <row r="8" spans="1:4">
      <c r="A8" s="4" t="s">
        <v>37</v>
      </c>
      <c r="C8" s="8" t="n">
        <v>1408.5</v>
      </c>
      <c r="D8" s="8" t="n">
        <v>1281.1</v>
      </c>
    </row>
    <row r="9" spans="1:4">
      <c r="A9" s="4" t="s">
        <v>38</v>
      </c>
      <c r="C9" s="8" t="n">
        <v>358.4</v>
      </c>
      <c r="D9" s="8" t="n">
        <v>372.7</v>
      </c>
    </row>
    <row r="10" spans="1:4">
      <c r="A10" s="4" t="s">
        <v>39</v>
      </c>
      <c r="C10" s="8" t="n">
        <v>177.7</v>
      </c>
      <c r="D10" s="8" t="n">
        <v>118.9</v>
      </c>
    </row>
    <row r="11" spans="1:4">
      <c r="A11" s="4" t="s">
        <v>40</v>
      </c>
      <c r="C11" s="8" t="n">
        <v>692.1</v>
      </c>
      <c r="D11" s="8" t="n">
        <v>692.5</v>
      </c>
    </row>
    <row r="12" spans="1:4">
      <c r="A12" s="4" t="s">
        <v>41</v>
      </c>
      <c r="C12" s="8" t="n">
        <v>560.1</v>
      </c>
      <c r="D12" s="8" t="n">
        <v>592.1</v>
      </c>
    </row>
    <row r="13" spans="1:4">
      <c r="A13" s="4" t="s">
        <v>42</v>
      </c>
      <c r="C13" s="8" t="n">
        <v>117.5</v>
      </c>
      <c r="D13" s="8" t="n">
        <v>118.4</v>
      </c>
    </row>
    <row r="14" spans="1:4">
      <c r="A14" s="4" t="s">
        <v>43</v>
      </c>
      <c r="C14" s="8" t="n">
        <v>3314.3</v>
      </c>
      <c r="D14" s="8" t="n">
        <v>3175.7</v>
      </c>
    </row>
    <row r="15" spans="1:4">
      <c r="A15" s="3" t="s">
        <v>44</v>
      </c>
    </row>
    <row r="16" spans="1:4">
      <c r="A16" s="4" t="s">
        <v>45</v>
      </c>
      <c r="B16" s="4" t="s">
        <v>46</v>
      </c>
      <c r="C16" s="8" t="n">
        <v>21.4</v>
      </c>
      <c r="D16" s="8" t="n">
        <v>12.4</v>
      </c>
    </row>
    <row r="17" spans="1:4">
      <c r="A17" s="4" t="s">
        <v>47</v>
      </c>
      <c r="C17" s="8" t="n">
        <v>420.3</v>
      </c>
      <c r="D17" s="8" t="n">
        <v>170.2</v>
      </c>
    </row>
    <row r="18" spans="1:4">
      <c r="A18" s="4" t="s">
        <v>48</v>
      </c>
      <c r="C18" s="8" t="n">
        <v>363.2</v>
      </c>
      <c r="D18" s="8" t="n">
        <v>336.9</v>
      </c>
    </row>
    <row r="19" spans="1:4">
      <c r="A19" s="4" t="s">
        <v>49</v>
      </c>
      <c r="C19" s="8" t="n">
        <v>415.1</v>
      </c>
      <c r="D19" s="8" t="n">
        <v>416.5</v>
      </c>
    </row>
    <row r="20" spans="1:4">
      <c r="A20" s="4" t="s">
        <v>50</v>
      </c>
      <c r="C20" s="5" t="n">
        <v>1220</v>
      </c>
      <c r="D20" s="5" t="n">
        <v>936</v>
      </c>
    </row>
    <row r="21" spans="1:4">
      <c r="A21" s="4" t="s">
        <v>51</v>
      </c>
      <c r="C21" s="8" t="n">
        <v>2731.4</v>
      </c>
      <c r="D21" s="8" t="n">
        <v>2653.7</v>
      </c>
    </row>
    <row r="22" spans="1:4">
      <c r="A22" s="4" t="s">
        <v>52</v>
      </c>
      <c r="C22" s="8" t="n">
        <v>164.1</v>
      </c>
      <c r="D22" s="8" t="n">
        <v>172.8</v>
      </c>
    </row>
    <row r="23" spans="1:4">
      <c r="A23" s="4" t="s">
        <v>53</v>
      </c>
      <c r="C23" s="8" t="n">
        <v>64.5</v>
      </c>
      <c r="D23" s="8" t="n">
        <v>68.59999999999999</v>
      </c>
    </row>
    <row r="24" spans="1:4">
      <c r="A24" s="3" t="s">
        <v>54</v>
      </c>
    </row>
    <row r="25" spans="1:4">
      <c r="A25" s="4" t="s">
        <v>55</v>
      </c>
      <c r="C25" s="8" t="n">
        <v>54.6</v>
      </c>
      <c r="D25" s="8" t="n">
        <v>54.6</v>
      </c>
    </row>
    <row r="26" spans="1:4">
      <c r="A26" s="4" t="s">
        <v>56</v>
      </c>
      <c r="C26" s="5" t="n">
        <v>0</v>
      </c>
      <c r="D26" s="5" t="n">
        <v>0</v>
      </c>
    </row>
    <row r="27" spans="1:4">
      <c r="A27" s="4" t="s">
        <v>57</v>
      </c>
      <c r="C27" s="5" t="n">
        <v>986</v>
      </c>
      <c r="D27" s="8" t="n">
        <v>971.2</v>
      </c>
    </row>
    <row r="28" spans="1:4">
      <c r="A28" s="4" t="s">
        <v>58</v>
      </c>
      <c r="C28" s="8" t="n">
        <v>-1672.8</v>
      </c>
      <c r="D28" s="8" t="n">
        <v>-1452.8</v>
      </c>
    </row>
    <row r="29" spans="1:4">
      <c r="A29" s="4" t="s">
        <v>59</v>
      </c>
      <c r="C29" s="8" t="n">
        <v>-233.5</v>
      </c>
      <c r="D29" s="8" t="n">
        <v>-228.4</v>
      </c>
    </row>
    <row r="30" spans="1:4">
      <c r="A30" s="4" t="s">
        <v>60</v>
      </c>
      <c r="C30" s="8" t="n">
        <v>-865.7</v>
      </c>
      <c r="D30" s="8" t="n">
        <v>-655.4</v>
      </c>
    </row>
    <row r="31" spans="1:4">
      <c r="A31" s="4" t="s">
        <v>61</v>
      </c>
      <c r="C31" s="7" t="n">
        <v>3314.3</v>
      </c>
      <c r="D31" s="7" t="n">
        <v>3175.7</v>
      </c>
    </row>
    <row r="32" spans="1:4"/>
    <row r="33" spans="1:4">
      <c r="A33" s="4" t="s">
        <v>46</v>
      </c>
      <c r="B33" s="4" t="s">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9</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9</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9</v>
      </c>
      <c r="C1" s="2" t="s">
        <v>30</v>
      </c>
    </row>
    <row r="2" spans="1:3">
      <c r="A2" s="3" t="s">
        <v>64</v>
      </c>
    </row>
    <row r="3" spans="1:3">
      <c r="A3" s="4" t="s">
        <v>65</v>
      </c>
      <c r="B3" s="7" t="n">
        <v>13.4</v>
      </c>
      <c r="C3" s="7" t="n">
        <v>13.5</v>
      </c>
    </row>
    <row r="4" spans="1:3">
      <c r="A4" s="4" t="s">
        <v>66</v>
      </c>
      <c r="B4" s="8" t="n">
        <v>418.1</v>
      </c>
      <c r="C4" s="8" t="n">
        <v>385.5</v>
      </c>
    </row>
    <row r="5" spans="1:3">
      <c r="A5" s="4" t="s">
        <v>67</v>
      </c>
      <c r="B5" s="7" t="n">
        <v>160.3</v>
      </c>
      <c r="C5" s="7" t="n">
        <v>130.9</v>
      </c>
    </row>
    <row r="6" spans="1:3">
      <c r="A6" s="4" t="s">
        <v>68</v>
      </c>
      <c r="B6" s="9" t="n">
        <v>1</v>
      </c>
      <c r="C6" s="9" t="n">
        <v>1</v>
      </c>
    </row>
    <row r="7" spans="1:3">
      <c r="A7" s="4" t="s">
        <v>69</v>
      </c>
      <c r="B7" s="5" t="n">
        <v>1000</v>
      </c>
      <c r="C7" s="5" t="n">
        <v>1000</v>
      </c>
    </row>
    <row r="8" spans="1:3">
      <c r="A8" s="4" t="s">
        <v>70</v>
      </c>
      <c r="B8" s="5" t="n">
        <v>1000</v>
      </c>
      <c r="C8" s="5" t="n">
        <v>546</v>
      </c>
    </row>
    <row r="9" spans="1:3">
      <c r="A9" s="4" t="s">
        <v>71</v>
      </c>
      <c r="B9" s="9" t="n">
        <v>1</v>
      </c>
      <c r="C9" s="9" t="n">
        <v>1</v>
      </c>
    </row>
    <row r="10" spans="1:3">
      <c r="A10" s="4" t="s">
        <v>72</v>
      </c>
      <c r="B10" s="5" t="n">
        <v>10000</v>
      </c>
      <c r="C10" s="5" t="n">
        <v>10000</v>
      </c>
    </row>
    <row r="11" spans="1:3">
      <c r="A11" s="4" t="s">
        <v>73</v>
      </c>
      <c r="B11" s="5" t="n">
        <v>5260</v>
      </c>
      <c r="C11" s="5" t="n">
        <v>5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9</v>
      </c>
    </row>
    <row r="3" spans="1:2">
      <c r="A3" s="3" t="s">
        <v>18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9</v>
      </c>
    </row>
    <row r="3" spans="1:2">
      <c r="A3" s="3" t="s">
        <v>19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9</v>
      </c>
    </row>
    <row r="3" spans="1:2">
      <c r="A3" s="3" t="s">
        <v>194</v>
      </c>
    </row>
    <row r="4" spans="1:2">
      <c r="A4" s="4" t="s">
        <v>255</v>
      </c>
      <c r="B4" s="4" t="s">
        <v>256</v>
      </c>
    </row>
    <row r="5" spans="1:2">
      <c r="A5" s="4" t="s">
        <v>257</v>
      </c>
      <c r="B5" s="4" t="s">
        <v>258</v>
      </c>
    </row>
    <row r="6" spans="1:2">
      <c r="A6" s="4" t="s">
        <v>259</v>
      </c>
      <c r="B6" s="4" t="s">
        <v>258</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9</v>
      </c>
    </row>
    <row r="3" spans="1:2">
      <c r="A3" s="3" t="s">
        <v>19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9</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9</v>
      </c>
    </row>
    <row r="3" spans="1:2">
      <c r="A3" s="3" t="s">
        <v>20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9</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9</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9</v>
      </c>
    </row>
    <row r="3" spans="1:2">
      <c r="A3" s="3" t="s">
        <v>224</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4</v>
      </c>
      <c r="C1" s="2" t="s">
        <v>75</v>
      </c>
      <c r="G1" s="2" t="s">
        <v>1</v>
      </c>
    </row>
    <row r="2" spans="1:10">
      <c r="C2" s="2" t="s">
        <v>29</v>
      </c>
      <c r="E2" s="2" t="s">
        <v>76</v>
      </c>
      <c r="F2" s="2" t="s">
        <v>46</v>
      </c>
      <c r="G2" s="2" t="s">
        <v>29</v>
      </c>
      <c r="I2" s="2" t="s">
        <v>76</v>
      </c>
      <c r="J2" s="2" t="s">
        <v>46</v>
      </c>
    </row>
    <row r="3" spans="1:10">
      <c r="A3" s="3" t="s">
        <v>77</v>
      </c>
    </row>
    <row r="4" spans="1:10">
      <c r="A4" s="4" t="s">
        <v>78</v>
      </c>
      <c r="C4" s="7" t="n">
        <v>655.4</v>
      </c>
      <c r="E4" s="7" t="n">
        <v>666.5</v>
      </c>
      <c r="G4" s="7" t="n">
        <v>1822.9</v>
      </c>
      <c r="I4" s="7" t="n">
        <v>1907.1</v>
      </c>
    </row>
    <row r="5" spans="1:10">
      <c r="A5" s="4" t="s">
        <v>79</v>
      </c>
      <c r="C5" s="5" t="n">
        <v>305</v>
      </c>
      <c r="E5" s="8" t="n">
        <v>290.5</v>
      </c>
      <c r="G5" s="8" t="n">
        <v>807.2</v>
      </c>
      <c r="I5" s="8" t="n">
        <v>824.4</v>
      </c>
    </row>
    <row r="6" spans="1:10">
      <c r="A6" s="4" t="s">
        <v>80</v>
      </c>
      <c r="C6" s="8" t="n">
        <v>350.4</v>
      </c>
      <c r="E6" s="5" t="n">
        <v>376</v>
      </c>
      <c r="G6" s="8" t="n">
        <v>1015.7</v>
      </c>
      <c r="I6" s="8" t="n">
        <v>1082.7</v>
      </c>
    </row>
    <row r="7" spans="1:10">
      <c r="A7" s="4" t="s">
        <v>81</v>
      </c>
      <c r="C7" s="8" t="n">
        <v>339.1</v>
      </c>
      <c r="E7" s="8" t="n">
        <v>359.9</v>
      </c>
      <c r="G7" s="8" t="n">
        <v>1082.1</v>
      </c>
      <c r="I7" s="8" t="n">
        <v>1067.4</v>
      </c>
    </row>
    <row r="8" spans="1:10">
      <c r="A8" s="4" t="s">
        <v>82</v>
      </c>
      <c r="C8" s="8" t="n">
        <v>3.4</v>
      </c>
      <c r="E8" s="8" t="n">
        <v>12.7</v>
      </c>
      <c r="G8" s="5" t="n">
        <v>12</v>
      </c>
      <c r="I8" s="8" t="n">
        <v>40.2</v>
      </c>
    </row>
    <row r="9" spans="1:10">
      <c r="A9" s="4" t="s">
        <v>83</v>
      </c>
      <c r="C9" s="8" t="n">
        <v>3.9</v>
      </c>
      <c r="E9" s="8" t="n">
        <v>6.4</v>
      </c>
      <c r="G9" s="8" t="n">
        <v>13.9</v>
      </c>
      <c r="I9" s="8" t="n">
        <v>11.3</v>
      </c>
    </row>
    <row r="10" spans="1:10">
      <c r="A10" s="4" t="s">
        <v>84</v>
      </c>
      <c r="C10" s="5" t="n">
        <v>0</v>
      </c>
      <c r="E10" s="5" t="n">
        <v>0</v>
      </c>
      <c r="G10" s="8" t="n">
        <v>20.1</v>
      </c>
      <c r="I10" s="5" t="n">
        <v>0</v>
      </c>
    </row>
    <row r="11" spans="1:10">
      <c r="A11" s="4" t="s">
        <v>85</v>
      </c>
      <c r="C11" s="5" t="n">
        <v>4</v>
      </c>
      <c r="E11" s="5" t="n">
        <v>-3</v>
      </c>
      <c r="G11" s="8" t="n">
        <v>-112.4</v>
      </c>
      <c r="I11" s="8" t="n">
        <v>-36.2</v>
      </c>
    </row>
    <row r="12" spans="1:10">
      <c r="A12" s="3" t="s">
        <v>86</v>
      </c>
    </row>
    <row r="13" spans="1:10">
      <c r="A13" s="4" t="s">
        <v>87</v>
      </c>
      <c r="C13" s="8" t="n">
        <v>46.4</v>
      </c>
      <c r="E13" s="8" t="n">
        <v>38.6</v>
      </c>
      <c r="G13" s="8" t="n">
        <v>129.1</v>
      </c>
      <c r="I13" s="8" t="n">
        <v>110.3</v>
      </c>
    </row>
    <row r="14" spans="1:10">
      <c r="A14" s="4" t="s">
        <v>88</v>
      </c>
      <c r="C14" s="8" t="n">
        <v>3.8</v>
      </c>
      <c r="E14" s="8" t="n">
        <v>2.3</v>
      </c>
      <c r="G14" s="8" t="n">
        <v>9.1</v>
      </c>
      <c r="I14" s="8" t="n">
        <v>6.8</v>
      </c>
    </row>
    <row r="15" spans="1:10">
      <c r="A15" s="4" t="s">
        <v>89</v>
      </c>
      <c r="C15" s="8" t="n">
        <v>1.1</v>
      </c>
      <c r="E15" s="8" t="n">
        <v>-3.1</v>
      </c>
      <c r="G15" s="8" t="n">
        <v>10.7</v>
      </c>
      <c r="I15" s="8" t="n">
        <v>-16.8</v>
      </c>
    </row>
    <row r="16" spans="1:10">
      <c r="A16" s="4" t="s">
        <v>90</v>
      </c>
      <c r="C16" s="8" t="n">
        <v>0.4</v>
      </c>
      <c r="E16" s="8" t="n">
        <v>0.4</v>
      </c>
      <c r="G16" s="8" t="n">
        <v>0.6</v>
      </c>
      <c r="I16" s="8" t="n">
        <v>1.8</v>
      </c>
    </row>
    <row r="17" spans="1:10">
      <c r="A17" s="4" t="s">
        <v>91</v>
      </c>
      <c r="C17" s="8" t="n">
        <v>51.7</v>
      </c>
      <c r="E17" s="8" t="n">
        <v>38.2</v>
      </c>
      <c r="G17" s="8" t="n">
        <v>149.5</v>
      </c>
      <c r="I17" s="8" t="n">
        <v>102.1</v>
      </c>
    </row>
    <row r="18" spans="1:10">
      <c r="A18" s="4" t="s">
        <v>92</v>
      </c>
      <c r="C18" s="8" t="n">
        <v>-47.7</v>
      </c>
      <c r="E18" s="8" t="n">
        <v>-41.2</v>
      </c>
      <c r="G18" s="8" t="n">
        <v>-261.9</v>
      </c>
      <c r="I18" s="8" t="n">
        <v>-138.3</v>
      </c>
    </row>
    <row r="19" spans="1:10">
      <c r="A19" s="4" t="s">
        <v>93</v>
      </c>
      <c r="C19" s="8" t="n">
        <v>-38.2</v>
      </c>
      <c r="E19" s="5" t="n">
        <v>-10</v>
      </c>
      <c r="G19" s="5" t="n">
        <v>-42</v>
      </c>
      <c r="I19" s="8" t="n">
        <v>-35.4</v>
      </c>
    </row>
    <row r="20" spans="1:10">
      <c r="A20" s="4" t="s">
        <v>94</v>
      </c>
      <c r="C20" s="8" t="n">
        <v>-9.5</v>
      </c>
      <c r="E20" s="8" t="n">
        <v>-31.2</v>
      </c>
      <c r="G20" s="8" t="n">
        <v>-219.9</v>
      </c>
      <c r="I20" s="8" t="n">
        <v>-102.9</v>
      </c>
    </row>
    <row r="21" spans="1:10">
      <c r="A21" s="4" t="s">
        <v>95</v>
      </c>
      <c r="C21" s="8" t="n">
        <v>-0.4</v>
      </c>
      <c r="E21" s="8" t="n">
        <v>0.4</v>
      </c>
      <c r="G21" s="8" t="n">
        <v>-0.1</v>
      </c>
      <c r="I21" s="8" t="n">
        <v>1.3</v>
      </c>
    </row>
    <row r="22" spans="1:10">
      <c r="A22" s="4" t="s">
        <v>96</v>
      </c>
      <c r="C22" s="8" t="n">
        <v>-9.9</v>
      </c>
      <c r="E22" s="8" t="n">
        <v>-30.8</v>
      </c>
      <c r="G22" s="5" t="n">
        <v>-220</v>
      </c>
      <c r="I22" s="8" t="n">
        <v>-101.6</v>
      </c>
    </row>
    <row r="23" spans="1:10">
      <c r="A23" s="3" t="s">
        <v>97</v>
      </c>
    </row>
    <row r="24" spans="1:10">
      <c r="A24" s="4" t="s">
        <v>98</v>
      </c>
      <c r="B24" s="4" t="s">
        <v>99</v>
      </c>
      <c r="C24" s="8" t="n">
        <v>-4.9</v>
      </c>
      <c r="E24" s="8" t="n">
        <v>-1.2</v>
      </c>
      <c r="G24" s="8" t="n">
        <v>-12.3</v>
      </c>
      <c r="I24" s="8" t="n">
        <v>5.3</v>
      </c>
    </row>
    <row r="25" spans="1:10">
      <c r="A25" s="4" t="s">
        <v>100</v>
      </c>
      <c r="B25" s="4" t="s">
        <v>101</v>
      </c>
      <c r="C25" s="8" t="n">
        <v>2.3</v>
      </c>
      <c r="E25" s="5" t="n">
        <v>2</v>
      </c>
      <c r="G25" s="8" t="n">
        <v>6.5</v>
      </c>
      <c r="I25" s="8" t="n">
        <v>6.1</v>
      </c>
    </row>
    <row r="26" spans="1:10">
      <c r="A26" s="4" t="s">
        <v>102</v>
      </c>
      <c r="C26" s="5" t="n">
        <v>0</v>
      </c>
      <c r="D26" s="4" t="s">
        <v>103</v>
      </c>
      <c r="E26" s="5" t="n">
        <v>0</v>
      </c>
      <c r="F26" s="4" t="s">
        <v>103</v>
      </c>
      <c r="G26" s="5" t="n">
        <v>0</v>
      </c>
      <c r="H26" s="4" t="s">
        <v>104</v>
      </c>
      <c r="I26" s="8" t="n">
        <v>2.6</v>
      </c>
      <c r="J26" s="4" t="s">
        <v>104</v>
      </c>
    </row>
    <row r="27" spans="1:10">
      <c r="A27" s="4" t="s">
        <v>105</v>
      </c>
      <c r="B27" s="4" t="s">
        <v>103</v>
      </c>
      <c r="C27" s="5" t="n">
        <v>0</v>
      </c>
      <c r="E27" s="8" t="n">
        <v>0.6</v>
      </c>
      <c r="G27" s="8" t="n">
        <v>0.7</v>
      </c>
      <c r="H27" s="4" t="s">
        <v>46</v>
      </c>
      <c r="I27" s="8" t="n">
        <v>1.8</v>
      </c>
    </row>
    <row r="28" spans="1:10">
      <c r="A28" s="4" t="s">
        <v>106</v>
      </c>
      <c r="C28" s="8" t="n">
        <v>-2.6</v>
      </c>
      <c r="E28" s="8" t="n">
        <v>1.4</v>
      </c>
      <c r="G28" s="8" t="n">
        <v>-5.1</v>
      </c>
      <c r="H28" s="4" t="s">
        <v>107</v>
      </c>
      <c r="I28" s="8" t="n">
        <v>15.8</v>
      </c>
    </row>
    <row r="29" spans="1:10">
      <c r="A29" s="4" t="s">
        <v>108</v>
      </c>
      <c r="C29" s="7" t="n">
        <v>-12.5</v>
      </c>
      <c r="E29" s="7" t="n">
        <v>-29.4</v>
      </c>
      <c r="G29" s="7" t="n">
        <v>-225.1</v>
      </c>
      <c r="I29" s="7" t="n">
        <v>-85.8</v>
      </c>
    </row>
    <row r="30" spans="1:10"/>
    <row r="31" spans="1:10">
      <c r="A31" s="4" t="s">
        <v>46</v>
      </c>
      <c r="B31" s="4" t="s">
        <v>109</v>
      </c>
    </row>
    <row r="32" spans="1:10">
      <c r="A32" s="4" t="s">
        <v>99</v>
      </c>
      <c r="B32" s="4" t="s">
        <v>110</v>
      </c>
    </row>
    <row r="33" spans="1:10">
      <c r="A33" s="4" t="s">
        <v>111</v>
      </c>
      <c r="B33" s="4" t="s">
        <v>112</v>
      </c>
    </row>
    <row r="34" spans="1:10">
      <c r="A34" s="4" t="s">
        <v>113</v>
      </c>
      <c r="B34" s="4" t="s">
        <v>114</v>
      </c>
    </row>
    <row r="35" spans="1:10">
      <c r="A35" s="4" t="s">
        <v>103</v>
      </c>
      <c r="B35" s="4" t="s">
        <v>115</v>
      </c>
    </row>
    <row r="36" spans="1:10">
      <c r="A36" s="4" t="s">
        <v>104</v>
      </c>
      <c r="B36" s="4" t="s">
        <v>116</v>
      </c>
    </row>
    <row r="37" spans="1:10">
      <c r="A37" s="4" t="s">
        <v>107</v>
      </c>
      <c r="B37" s="4" t="s">
        <v>117</v>
      </c>
    </row>
  </sheetData>
  <mergeCells count="13">
    <mergeCell ref="A1:B2"/>
    <mergeCell ref="C1:F1"/>
    <mergeCell ref="G1:J1"/>
    <mergeCell ref="C2:D2"/>
    <mergeCell ref="G2:H2"/>
    <mergeCell ref="A30:I30"/>
    <mergeCell ref="B31:I31"/>
    <mergeCell ref="B32:I32"/>
    <mergeCell ref="B33:I33"/>
    <mergeCell ref="B34:I34"/>
    <mergeCell ref="B35:I35"/>
    <mergeCell ref="B36:I36"/>
    <mergeCell ref="B37:I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9</v>
      </c>
    </row>
    <row r="3" spans="1:2">
      <c r="A3" s="3" t="s">
        <v>22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2</v>
      </c>
      <c r="B1" s="2" t="s">
        <v>303</v>
      </c>
      <c r="C1" s="2" t="s">
        <v>304</v>
      </c>
      <c r="D1" s="2" t="s">
        <v>305</v>
      </c>
    </row>
    <row r="2" spans="1:4">
      <c r="A2" s="3" t="s">
        <v>179</v>
      </c>
    </row>
    <row r="3" spans="1:4">
      <c r="A3" s="4" t="s">
        <v>306</v>
      </c>
      <c r="D3" s="5" t="n">
        <v>4</v>
      </c>
    </row>
    <row r="4" spans="1:4">
      <c r="A4" s="4" t="s">
        <v>307</v>
      </c>
    </row>
    <row r="5" spans="1:4">
      <c r="A5" s="3" t="s">
        <v>308</v>
      </c>
    </row>
    <row r="6" spans="1:4">
      <c r="A6" s="4" t="s">
        <v>309</v>
      </c>
      <c r="C6" s="7" t="n">
        <v>0.1</v>
      </c>
    </row>
    <row r="7" spans="1:4">
      <c r="A7" s="4" t="s">
        <v>310</v>
      </c>
    </row>
    <row r="8" spans="1:4">
      <c r="A8" s="3" t="s">
        <v>308</v>
      </c>
    </row>
    <row r="9" spans="1:4">
      <c r="A9" s="4" t="s">
        <v>311</v>
      </c>
      <c r="B9" s="7" t="n">
        <v>20.1</v>
      </c>
    </row>
    <row r="10" spans="1:4">
      <c r="A10" s="4" t="s">
        <v>312</v>
      </c>
      <c r="B10" s="8" t="n">
        <v>1.5</v>
      </c>
    </row>
    <row r="11" spans="1:4">
      <c r="A11" s="4" t="s">
        <v>313</v>
      </c>
      <c r="B11" s="7" t="n">
        <v>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9</v>
      </c>
      <c r="D1" s="2" t="s">
        <v>30</v>
      </c>
    </row>
    <row r="2" spans="1:4">
      <c r="A2" s="3" t="s">
        <v>315</v>
      </c>
    </row>
    <row r="3" spans="1:4">
      <c r="A3" s="4" t="s">
        <v>51</v>
      </c>
      <c r="C3" s="7" t="n">
        <v>3151.7</v>
      </c>
      <c r="D3" s="7" t="n">
        <v>2823.9</v>
      </c>
    </row>
    <row r="4" spans="1:4">
      <c r="A4" s="4" t="s">
        <v>316</v>
      </c>
      <c r="C4" s="8" t="n">
        <v>-420.3</v>
      </c>
      <c r="D4" s="8" t="n">
        <v>-170.2</v>
      </c>
    </row>
    <row r="5" spans="1:4">
      <c r="A5" s="4" t="s">
        <v>51</v>
      </c>
      <c r="C5" s="8" t="n">
        <v>2731.4</v>
      </c>
      <c r="D5" s="8" t="n">
        <v>2653.7</v>
      </c>
    </row>
    <row r="6" spans="1:4">
      <c r="A6" s="4" t="s">
        <v>45</v>
      </c>
      <c r="B6" s="4" t="s">
        <v>46</v>
      </c>
      <c r="C6" s="8" t="n">
        <v>21.4</v>
      </c>
      <c r="D6" s="8" t="n">
        <v>12.4</v>
      </c>
    </row>
    <row r="7" spans="1:4">
      <c r="A7" s="4" t="s">
        <v>317</v>
      </c>
    </row>
    <row r="8" spans="1:4">
      <c r="A8" s="3" t="s">
        <v>315</v>
      </c>
    </row>
    <row r="9" spans="1:4">
      <c r="A9" s="4" t="s">
        <v>51</v>
      </c>
      <c r="C9" s="8" t="n">
        <v>1727.4</v>
      </c>
      <c r="D9" s="8" t="n">
        <v>1735.9</v>
      </c>
    </row>
    <row r="10" spans="1:4">
      <c r="A10" s="4" t="s">
        <v>318</v>
      </c>
    </row>
    <row r="11" spans="1:4">
      <c r="A11" s="3" t="s">
        <v>315</v>
      </c>
    </row>
    <row r="12" spans="1:4">
      <c r="A12" s="4" t="s">
        <v>51</v>
      </c>
      <c r="C12" s="7" t="n">
        <v>402.2</v>
      </c>
      <c r="D12" s="8" t="n">
        <v>152.1</v>
      </c>
    </row>
    <row r="13" spans="1:4">
      <c r="A13" s="4" t="s">
        <v>316</v>
      </c>
      <c r="D13" s="8" t="n">
        <v>-152.1</v>
      </c>
    </row>
    <row r="14" spans="1:4">
      <c r="A14" s="4" t="s">
        <v>319</v>
      </c>
    </row>
    <row r="15" spans="1:4">
      <c r="A15" s="3" t="s">
        <v>315</v>
      </c>
    </row>
    <row r="16" spans="1:4">
      <c r="A16" s="4" t="s">
        <v>320</v>
      </c>
      <c r="C16" s="4" t="s">
        <v>321</v>
      </c>
    </row>
    <row r="17" spans="1:4">
      <c r="A17" s="4" t="s">
        <v>51</v>
      </c>
      <c r="C17" s="7" t="n">
        <v>496.2</v>
      </c>
      <c r="D17" s="8" t="n">
        <v>495.1</v>
      </c>
    </row>
    <row r="18" spans="1:4">
      <c r="A18" s="4" t="s">
        <v>322</v>
      </c>
    </row>
    <row r="19" spans="1:4">
      <c r="A19" s="3" t="s">
        <v>315</v>
      </c>
    </row>
    <row r="20" spans="1:4">
      <c r="A20" s="4" t="s">
        <v>320</v>
      </c>
      <c r="C20" s="4" t="s">
        <v>323</v>
      </c>
    </row>
    <row r="21" spans="1:4">
      <c r="A21" s="4" t="s">
        <v>51</v>
      </c>
      <c r="C21" s="7" t="n">
        <v>441.1</v>
      </c>
      <c r="D21" s="8" t="n">
        <v>440.3</v>
      </c>
    </row>
    <row r="22" spans="1:4">
      <c r="A22" s="4" t="s">
        <v>324</v>
      </c>
    </row>
    <row r="23" spans="1:4">
      <c r="A23" s="3" t="s">
        <v>315</v>
      </c>
    </row>
    <row r="24" spans="1:4">
      <c r="A24" s="4" t="s">
        <v>51</v>
      </c>
      <c r="C24" s="8" t="n">
        <v>84.3</v>
      </c>
      <c r="D24" s="5" t="n">
        <v>0</v>
      </c>
    </row>
    <row r="25" spans="1:4">
      <c r="A25" s="4" t="s">
        <v>325</v>
      </c>
    </row>
    <row r="26" spans="1:4">
      <c r="A26" s="3" t="s">
        <v>315</v>
      </c>
    </row>
    <row r="27" spans="1:4">
      <c r="A27" s="4" t="s">
        <v>51</v>
      </c>
      <c r="C27" s="7" t="n">
        <v>0.5</v>
      </c>
      <c r="D27" s="7" t="n">
        <v>0.5</v>
      </c>
    </row>
    <row r="28" spans="1:4"/>
    <row r="29" spans="1:4">
      <c r="A29" s="4" t="s">
        <v>46</v>
      </c>
      <c r="B29" s="4" t="s">
        <v>62</v>
      </c>
    </row>
  </sheetData>
  <mergeCells count="3">
    <mergeCell ref="A1:B1"/>
    <mergeCell ref="A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14"/>
  </cols>
  <sheetData>
    <row r="1" spans="1:13">
      <c r="A1" s="1" t="s">
        <v>326</v>
      </c>
      <c r="B1" s="2" t="s">
        <v>75</v>
      </c>
      <c r="E1" s="2" t="s">
        <v>1</v>
      </c>
    </row>
    <row r="2" spans="1:13">
      <c r="B2" s="2" t="s">
        <v>327</v>
      </c>
      <c r="C2" s="2" t="s">
        <v>304</v>
      </c>
      <c r="D2" s="2" t="s">
        <v>46</v>
      </c>
      <c r="E2" s="2" t="s">
        <v>327</v>
      </c>
      <c r="F2" s="2" t="s">
        <v>304</v>
      </c>
      <c r="G2" s="2" t="s">
        <v>46</v>
      </c>
      <c r="H2" s="2" t="s">
        <v>328</v>
      </c>
      <c r="I2" s="2" t="s">
        <v>329</v>
      </c>
      <c r="J2" s="2" t="s">
        <v>330</v>
      </c>
      <c r="K2" s="2" t="s">
        <v>331</v>
      </c>
      <c r="L2" s="2" t="s">
        <v>332</v>
      </c>
      <c r="M2" s="2" t="s">
        <v>333</v>
      </c>
    </row>
    <row r="3" spans="1:13">
      <c r="A3" s="3" t="s">
        <v>315</v>
      </c>
    </row>
    <row r="4" spans="1:13">
      <c r="A4" s="4" t="s">
        <v>47</v>
      </c>
      <c r="B4" s="9" t="n">
        <v>420300000</v>
      </c>
      <c r="E4" s="9" t="n">
        <v>420300000</v>
      </c>
      <c r="L4" s="9" t="n">
        <v>170200000</v>
      </c>
    </row>
    <row r="5" spans="1:13">
      <c r="A5" s="4" t="s">
        <v>51</v>
      </c>
      <c r="B5" s="5" t="n">
        <v>3151700000</v>
      </c>
      <c r="E5" s="5" t="n">
        <v>3151700000</v>
      </c>
      <c r="L5" s="5" t="n">
        <v>2823900000</v>
      </c>
    </row>
    <row r="6" spans="1:13">
      <c r="A6" s="4" t="s">
        <v>88</v>
      </c>
      <c r="B6" s="5" t="n">
        <v>3800000</v>
      </c>
      <c r="C6" s="9" t="n">
        <v>2300000</v>
      </c>
      <c r="E6" s="5" t="n">
        <v>9100000</v>
      </c>
      <c r="F6" s="9" t="n">
        <v>6800000</v>
      </c>
    </row>
    <row r="7" spans="1:13">
      <c r="A7" s="4" t="s">
        <v>318</v>
      </c>
    </row>
    <row r="8" spans="1:13">
      <c r="A8" s="3" t="s">
        <v>315</v>
      </c>
    </row>
    <row r="9" spans="1:13">
      <c r="A9" s="4" t="s">
        <v>47</v>
      </c>
      <c r="L9" s="5" t="n">
        <v>152100000</v>
      </c>
    </row>
    <row r="10" spans="1:13">
      <c r="A10" s="4" t="s">
        <v>51</v>
      </c>
      <c r="B10" s="5" t="n">
        <v>402200000</v>
      </c>
      <c r="E10" s="5" t="n">
        <v>402200000</v>
      </c>
      <c r="L10" s="5" t="n">
        <v>152100000</v>
      </c>
    </row>
    <row r="11" spans="1:13">
      <c r="A11" s="4" t="s">
        <v>88</v>
      </c>
      <c r="E11" s="5" t="n">
        <v>18000000</v>
      </c>
    </row>
    <row r="12" spans="1:13">
      <c r="A12" s="4" t="s">
        <v>317</v>
      </c>
    </row>
    <row r="13" spans="1:13">
      <c r="A13" s="3" t="s">
        <v>315</v>
      </c>
    </row>
    <row r="14" spans="1:13">
      <c r="A14" s="4" t="s">
        <v>51</v>
      </c>
      <c r="B14" s="9" t="n">
        <v>1727400000</v>
      </c>
      <c r="E14" s="9" t="n">
        <v>1727400000</v>
      </c>
      <c r="L14" s="5" t="n">
        <v>1735900000</v>
      </c>
    </row>
    <row r="15" spans="1:13">
      <c r="A15" s="4" t="s">
        <v>334</v>
      </c>
    </row>
    <row r="16" spans="1:13">
      <c r="A16" s="3" t="s">
        <v>315</v>
      </c>
    </row>
    <row r="17" spans="1:13">
      <c r="A17" s="4" t="s">
        <v>320</v>
      </c>
      <c r="B17" s="4" t="s">
        <v>335</v>
      </c>
      <c r="E17" s="4" t="s">
        <v>335</v>
      </c>
    </row>
    <row r="18" spans="1:13">
      <c r="A18" s="4" t="s">
        <v>319</v>
      </c>
    </row>
    <row r="19" spans="1:13">
      <c r="A19" s="3" t="s">
        <v>315</v>
      </c>
    </row>
    <row r="20" spans="1:13">
      <c r="A20" s="4" t="s">
        <v>51</v>
      </c>
      <c r="B20" s="9" t="n">
        <v>496200000</v>
      </c>
      <c r="E20" s="9" t="n">
        <v>496200000</v>
      </c>
      <c r="L20" s="5" t="n">
        <v>495100000</v>
      </c>
    </row>
    <row r="21" spans="1:13">
      <c r="A21" s="4" t="s">
        <v>320</v>
      </c>
      <c r="B21" s="4" t="s">
        <v>321</v>
      </c>
      <c r="E21" s="4" t="s">
        <v>321</v>
      </c>
    </row>
    <row r="22" spans="1:13">
      <c r="A22" s="4" t="s">
        <v>322</v>
      </c>
    </row>
    <row r="23" spans="1:13">
      <c r="A23" s="3" t="s">
        <v>315</v>
      </c>
    </row>
    <row r="24" spans="1:13">
      <c r="A24" s="4" t="s">
        <v>51</v>
      </c>
      <c r="B24" s="9" t="n">
        <v>441100000</v>
      </c>
      <c r="E24" s="9" t="n">
        <v>441100000</v>
      </c>
      <c r="L24" s="5" t="n">
        <v>440300000</v>
      </c>
    </row>
    <row r="25" spans="1:13">
      <c r="A25" s="4" t="s">
        <v>320</v>
      </c>
      <c r="B25" s="4" t="s">
        <v>323</v>
      </c>
      <c r="E25" s="4" t="s">
        <v>323</v>
      </c>
    </row>
    <row r="26" spans="1:13">
      <c r="A26" s="4" t="s">
        <v>336</v>
      </c>
    </row>
    <row r="27" spans="1:13">
      <c r="A27" s="3" t="s">
        <v>315</v>
      </c>
    </row>
    <row r="28" spans="1:13">
      <c r="A28" s="4" t="s">
        <v>337</v>
      </c>
      <c r="B28" s="9" t="n">
        <v>500000000</v>
      </c>
      <c r="E28" s="9" t="n">
        <v>500000000</v>
      </c>
    </row>
    <row r="29" spans="1:13">
      <c r="A29" s="4" t="s">
        <v>338</v>
      </c>
    </row>
    <row r="30" spans="1:13">
      <c r="A30" s="3" t="s">
        <v>315</v>
      </c>
    </row>
    <row r="31" spans="1:13">
      <c r="A31" s="4" t="s">
        <v>47</v>
      </c>
      <c r="L31" s="5" t="n">
        <v>18100000</v>
      </c>
    </row>
    <row r="32" spans="1:13">
      <c r="A32" s="4" t="s">
        <v>339</v>
      </c>
      <c r="B32" s="5" t="n">
        <v>200000000</v>
      </c>
      <c r="E32" s="5" t="n">
        <v>200000000</v>
      </c>
      <c r="J32" s="9" t="n">
        <v>200000000</v>
      </c>
    </row>
    <row r="33" spans="1:13">
      <c r="A33" s="4" t="s">
        <v>340</v>
      </c>
      <c r="B33" s="5" t="n">
        <v>1764000000</v>
      </c>
      <c r="E33" s="5" t="n">
        <v>1764000000</v>
      </c>
    </row>
    <row r="34" spans="1:13">
      <c r="A34" s="4" t="s">
        <v>341</v>
      </c>
      <c r="J34" s="5" t="n">
        <v>1800000000</v>
      </c>
    </row>
    <row r="35" spans="1:13">
      <c r="A35" s="4" t="s">
        <v>342</v>
      </c>
    </row>
    <row r="36" spans="1:13">
      <c r="A36" s="3" t="s">
        <v>315</v>
      </c>
    </row>
    <row r="37" spans="1:13">
      <c r="A37" s="4" t="s">
        <v>343</v>
      </c>
      <c r="B37" s="5" t="n">
        <v>11000000</v>
      </c>
      <c r="E37" s="5" t="n">
        <v>11000000</v>
      </c>
    </row>
    <row r="38" spans="1:13">
      <c r="A38" s="4" t="s">
        <v>341</v>
      </c>
      <c r="B38" s="9" t="n">
        <v>50000000</v>
      </c>
      <c r="E38" s="9" t="n">
        <v>50000000</v>
      </c>
    </row>
    <row r="39" spans="1:13">
      <c r="A39" s="4" t="s">
        <v>344</v>
      </c>
    </row>
    <row r="40" spans="1:13">
      <c r="A40" s="3" t="s">
        <v>315</v>
      </c>
    </row>
    <row r="41" spans="1:13">
      <c r="A41" s="4" t="s">
        <v>320</v>
      </c>
      <c r="B41" s="4" t="s">
        <v>321</v>
      </c>
      <c r="E41" s="4" t="s">
        <v>321</v>
      </c>
    </row>
    <row r="42" spans="1:13">
      <c r="A42" s="4" t="s">
        <v>345</v>
      </c>
    </row>
    <row r="43" spans="1:13">
      <c r="A43" s="3" t="s">
        <v>315</v>
      </c>
    </row>
    <row r="44" spans="1:13">
      <c r="A44" s="4" t="s">
        <v>320</v>
      </c>
      <c r="B44" s="4" t="s">
        <v>323</v>
      </c>
      <c r="E44" s="4" t="s">
        <v>323</v>
      </c>
      <c r="M44" s="4" t="s">
        <v>323</v>
      </c>
    </row>
    <row r="45" spans="1:13">
      <c r="A45" s="4" t="s">
        <v>337</v>
      </c>
      <c r="B45" s="9" t="n">
        <v>450000000</v>
      </c>
      <c r="E45" s="9" t="n">
        <v>450000000</v>
      </c>
      <c r="J45" s="5" t="n">
        <v>450000000</v>
      </c>
    </row>
    <row r="46" spans="1:13">
      <c r="A46" s="4" t="s">
        <v>346</v>
      </c>
    </row>
    <row r="47" spans="1:13">
      <c r="A47" s="3" t="s">
        <v>315</v>
      </c>
    </row>
    <row r="48" spans="1:13">
      <c r="A48" s="4" t="s">
        <v>341</v>
      </c>
      <c r="J48" s="9" t="n">
        <v>400000000</v>
      </c>
    </row>
    <row r="49" spans="1:13">
      <c r="A49" s="4" t="s">
        <v>347</v>
      </c>
    </row>
    <row r="50" spans="1:13">
      <c r="A50" s="3" t="s">
        <v>315</v>
      </c>
    </row>
    <row r="51" spans="1:13">
      <c r="A51" s="4" t="s">
        <v>343</v>
      </c>
      <c r="B51" s="5" t="n">
        <v>408300000</v>
      </c>
      <c r="E51" s="5" t="n">
        <v>408300000</v>
      </c>
    </row>
    <row r="52" spans="1:13">
      <c r="A52" s="4" t="s">
        <v>341</v>
      </c>
      <c r="B52" s="5" t="n">
        <v>441500000</v>
      </c>
      <c r="E52" s="5" t="n">
        <v>441500000</v>
      </c>
    </row>
    <row r="53" spans="1:13">
      <c r="A53" s="4" t="s">
        <v>348</v>
      </c>
    </row>
    <row r="54" spans="1:13">
      <c r="A54" s="3" t="s">
        <v>315</v>
      </c>
    </row>
    <row r="55" spans="1:13">
      <c r="A55" s="4" t="s">
        <v>339</v>
      </c>
      <c r="K55" s="9" t="n">
        <v>200000000</v>
      </c>
    </row>
    <row r="56" spans="1:13">
      <c r="A56" s="4" t="s">
        <v>341</v>
      </c>
      <c r="K56" s="5" t="n">
        <v>441500000</v>
      </c>
    </row>
    <row r="57" spans="1:13">
      <c r="A57" s="4" t="s">
        <v>349</v>
      </c>
    </row>
    <row r="58" spans="1:13">
      <c r="A58" s="3" t="s">
        <v>315</v>
      </c>
    </row>
    <row r="59" spans="1:13">
      <c r="A59" s="4" t="s">
        <v>350</v>
      </c>
      <c r="H59" s="10" t="n">
        <v>77000000</v>
      </c>
    </row>
    <row r="60" spans="1:13">
      <c r="A60" s="4" t="s">
        <v>351</v>
      </c>
    </row>
    <row r="61" spans="1:13">
      <c r="A61" s="3" t="s">
        <v>315</v>
      </c>
    </row>
    <row r="62" spans="1:13">
      <c r="A62" s="4" t="s">
        <v>343</v>
      </c>
      <c r="B62" s="5" t="n">
        <v>11000000</v>
      </c>
      <c r="E62" s="5" t="n">
        <v>11000000</v>
      </c>
    </row>
    <row r="63" spans="1:13">
      <c r="A63" s="4" t="s">
        <v>340</v>
      </c>
      <c r="B63" s="5" t="n">
        <v>11000000</v>
      </c>
      <c r="E63" s="5" t="n">
        <v>11000000</v>
      </c>
    </row>
    <row r="64" spans="1:13">
      <c r="A64" s="4" t="s">
        <v>341</v>
      </c>
      <c r="I64" s="9" t="n">
        <v>50000000</v>
      </c>
    </row>
    <row r="65" spans="1:13">
      <c r="A65" s="4" t="s">
        <v>352</v>
      </c>
    </row>
    <row r="66" spans="1:13">
      <c r="A66" s="3" t="s">
        <v>315</v>
      </c>
    </row>
    <row r="67" spans="1:13">
      <c r="A67" s="4" t="s">
        <v>341</v>
      </c>
      <c r="K67" s="9" t="n">
        <v>100000000</v>
      </c>
    </row>
    <row r="68" spans="1:13">
      <c r="A68" s="4" t="s">
        <v>353</v>
      </c>
      <c r="B68" s="9" t="n">
        <v>10100000</v>
      </c>
      <c r="E68" s="9" t="n">
        <v>10100000</v>
      </c>
      <c r="L68" s="9" t="n">
        <v>10100000</v>
      </c>
    </row>
    <row r="69" spans="1:13"/>
    <row r="70" spans="1:13">
      <c r="A70" s="4" t="s">
        <v>46</v>
      </c>
      <c r="B70" s="4" t="s">
        <v>109</v>
      </c>
    </row>
  </sheetData>
  <mergeCells count="13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A69:M69"/>
    <mergeCell ref="B70:M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8</v>
      </c>
    </row>
    <row r="2" spans="1:2">
      <c r="A2" s="3" t="s">
        <v>355</v>
      </c>
    </row>
    <row r="3" spans="1:2">
      <c r="A3" s="4" t="s">
        <v>341</v>
      </c>
      <c r="B3" s="10" t="n">
        <v>77000000</v>
      </c>
    </row>
    <row r="4" spans="1:2">
      <c r="A4" s="4" t="s">
        <v>356</v>
      </c>
      <c r="B4" s="10" t="n">
        <v>43000000</v>
      </c>
    </row>
    <row r="5" spans="1:2">
      <c r="A5" s="4" t="s">
        <v>357</v>
      </c>
      <c r="B5" s="4" t="s">
        <v>358</v>
      </c>
    </row>
    <row r="6" spans="1:2">
      <c r="A6" s="4" t="s">
        <v>359</v>
      </c>
      <c r="B6" s="4" t="s">
        <v>360</v>
      </c>
    </row>
    <row r="7" spans="1:2">
      <c r="A7" s="4" t="s">
        <v>361</v>
      </c>
      <c r="B7" s="4" t="s">
        <v>362</v>
      </c>
    </row>
    <row r="8" spans="1:2">
      <c r="A8" s="4" t="s">
        <v>363</v>
      </c>
      <c r="B8" s="4" t="s">
        <v>364</v>
      </c>
    </row>
    <row r="9" spans="1:2">
      <c r="A9" s="4" t="s">
        <v>365</v>
      </c>
    </row>
    <row r="10" spans="1:2">
      <c r="A10" s="3" t="s">
        <v>355</v>
      </c>
    </row>
    <row r="11" spans="1:2">
      <c r="A11" s="4" t="s">
        <v>366</v>
      </c>
      <c r="B11"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8</v>
      </c>
      <c r="B1" s="2" t="s">
        <v>75</v>
      </c>
      <c r="C1" s="2" t="s">
        <v>1</v>
      </c>
    </row>
    <row r="2" spans="1:5">
      <c r="B2" s="2" t="s">
        <v>29</v>
      </c>
      <c r="C2" s="2" t="s">
        <v>29</v>
      </c>
      <c r="D2" s="2" t="s">
        <v>76</v>
      </c>
      <c r="E2" s="2" t="s">
        <v>369</v>
      </c>
    </row>
    <row r="3" spans="1:5">
      <c r="A3" s="3" t="s">
        <v>355</v>
      </c>
    </row>
    <row r="4" spans="1:5">
      <c r="A4" s="4" t="s">
        <v>370</v>
      </c>
      <c r="C4" s="9" t="n">
        <v>13500000</v>
      </c>
      <c r="D4" s="9" t="n">
        <v>13500000</v>
      </c>
    </row>
    <row r="5" spans="1:5">
      <c r="A5" s="4" t="s">
        <v>334</v>
      </c>
    </row>
    <row r="6" spans="1:5">
      <c r="A6" s="3" t="s">
        <v>355</v>
      </c>
    </row>
    <row r="7" spans="1:5">
      <c r="A7" s="4" t="s">
        <v>320</v>
      </c>
      <c r="B7" s="4" t="s">
        <v>335</v>
      </c>
      <c r="C7" s="4" t="s">
        <v>335</v>
      </c>
    </row>
    <row r="8" spans="1:5">
      <c r="A8" s="4" t="s">
        <v>342</v>
      </c>
    </row>
    <row r="9" spans="1:5">
      <c r="A9" s="3" t="s">
        <v>355</v>
      </c>
    </row>
    <row r="10" spans="1:5">
      <c r="A10" s="4" t="s">
        <v>341</v>
      </c>
      <c r="B10" s="9" t="n">
        <v>50000000</v>
      </c>
      <c r="C10" s="9" t="n">
        <v>50000000</v>
      </c>
    </row>
    <row r="11" spans="1:5">
      <c r="A11" s="4" t="s">
        <v>343</v>
      </c>
      <c r="B11" s="5" t="n">
        <v>11000000</v>
      </c>
      <c r="C11" s="5" t="n">
        <v>11000000</v>
      </c>
    </row>
    <row r="12" spans="1:5">
      <c r="A12" s="4" t="s">
        <v>371</v>
      </c>
    </row>
    <row r="13" spans="1:5">
      <c r="A13" s="3" t="s">
        <v>355</v>
      </c>
    </row>
    <row r="14" spans="1:5">
      <c r="A14" s="4" t="s">
        <v>341</v>
      </c>
      <c r="E14" s="9" t="n">
        <v>50000000</v>
      </c>
    </row>
    <row r="15" spans="1:5">
      <c r="A15" s="4" t="s">
        <v>343</v>
      </c>
      <c r="B15" s="5" t="n">
        <v>11000000</v>
      </c>
      <c r="C15" s="9" t="n">
        <v>11000000</v>
      </c>
    </row>
    <row r="16" spans="1:5">
      <c r="A16" s="4" t="s">
        <v>370</v>
      </c>
      <c r="B16" s="9" t="n">
        <v>4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14"/>
  </cols>
  <sheetData>
    <row r="1" spans="1:8">
      <c r="A1" s="1" t="s">
        <v>372</v>
      </c>
      <c r="B1" s="2" t="s">
        <v>328</v>
      </c>
      <c r="C1" s="2" t="s">
        <v>373</v>
      </c>
      <c r="D1" s="2" t="s">
        <v>331</v>
      </c>
      <c r="E1" s="2" t="s">
        <v>327</v>
      </c>
      <c r="F1" s="2" t="s">
        <v>374</v>
      </c>
      <c r="G1" s="2" t="s">
        <v>375</v>
      </c>
      <c r="H1" s="2" t="s">
        <v>333</v>
      </c>
    </row>
    <row r="2" spans="1:8">
      <c r="A2" s="3" t="s">
        <v>315</v>
      </c>
    </row>
    <row r="3" spans="1:8">
      <c r="A3" s="4" t="s">
        <v>376</v>
      </c>
      <c r="C3" s="9" t="n">
        <v>142000000</v>
      </c>
    </row>
    <row r="4" spans="1:8">
      <c r="A4" s="4" t="s">
        <v>377</v>
      </c>
    </row>
    <row r="5" spans="1:8">
      <c r="A5" s="3" t="s">
        <v>315</v>
      </c>
    </row>
    <row r="6" spans="1:8">
      <c r="A6" s="4" t="s">
        <v>378</v>
      </c>
      <c r="C6" s="5" t="n">
        <v>651400000</v>
      </c>
    </row>
    <row r="7" spans="1:8">
      <c r="A7" s="4" t="s">
        <v>379</v>
      </c>
    </row>
    <row r="8" spans="1:8">
      <c r="A8" s="3" t="s">
        <v>315</v>
      </c>
    </row>
    <row r="9" spans="1:8">
      <c r="A9" s="4" t="s">
        <v>378</v>
      </c>
      <c r="C9" s="5" t="n">
        <v>658600000</v>
      </c>
    </row>
    <row r="10" spans="1:8">
      <c r="A10" s="4" t="s">
        <v>380</v>
      </c>
    </row>
    <row r="11" spans="1:8">
      <c r="A11" s="3" t="s">
        <v>315</v>
      </c>
    </row>
    <row r="12" spans="1:8">
      <c r="A12" s="4" t="s">
        <v>341</v>
      </c>
      <c r="C12" s="9" t="n">
        <v>1800000000</v>
      </c>
    </row>
    <row r="13" spans="1:8">
      <c r="A13" s="4" t="s">
        <v>381</v>
      </c>
      <c r="C13" s="4" t="s">
        <v>382</v>
      </c>
    </row>
    <row r="14" spans="1:8">
      <c r="A14" s="4" t="s">
        <v>383</v>
      </c>
      <c r="C14" s="9" t="n">
        <v>400000000</v>
      </c>
    </row>
    <row r="15" spans="1:8">
      <c r="A15" s="4" t="s">
        <v>339</v>
      </c>
      <c r="C15" s="9" t="n">
        <v>200000000</v>
      </c>
      <c r="E15" s="9" t="n">
        <v>200000000</v>
      </c>
    </row>
    <row r="16" spans="1:8">
      <c r="A16" s="4" t="s">
        <v>384</v>
      </c>
      <c r="C16" s="4" t="s">
        <v>385</v>
      </c>
    </row>
    <row r="17" spans="1:8">
      <c r="A17" s="4" t="s">
        <v>386</v>
      </c>
      <c r="C17" s="9" t="n">
        <v>450000000</v>
      </c>
    </row>
    <row r="18" spans="1:8">
      <c r="A18" s="4" t="s">
        <v>387</v>
      </c>
      <c r="C18" s="4" t="s">
        <v>360</v>
      </c>
    </row>
    <row r="19" spans="1:8">
      <c r="A19" s="4" t="s">
        <v>388</v>
      </c>
      <c r="C19" s="8" t="n">
        <v>3.5</v>
      </c>
    </row>
    <row r="20" spans="1:8">
      <c r="A20" s="4" t="s">
        <v>389</v>
      </c>
      <c r="C20" s="11" t="n">
        <v>4.25</v>
      </c>
    </row>
    <row r="21" spans="1:8">
      <c r="A21" s="4" t="s">
        <v>390</v>
      </c>
      <c r="C21" s="4" t="s">
        <v>391</v>
      </c>
    </row>
    <row r="22" spans="1:8">
      <c r="A22" s="4" t="s">
        <v>392</v>
      </c>
      <c r="C22" s="4" t="s">
        <v>393</v>
      </c>
    </row>
    <row r="23" spans="1:8">
      <c r="A23" s="4" t="s">
        <v>394</v>
      </c>
      <c r="C23" s="9" t="n">
        <v>200000000</v>
      </c>
    </row>
    <row r="24" spans="1:8">
      <c r="A24" s="4" t="s">
        <v>395</v>
      </c>
      <c r="C24" s="5" t="n">
        <v>5</v>
      </c>
    </row>
    <row r="25" spans="1:8">
      <c r="A25" s="4" t="s">
        <v>396</v>
      </c>
      <c r="C25" s="4" t="s">
        <v>393</v>
      </c>
    </row>
    <row r="26" spans="1:8">
      <c r="A26" s="4" t="s">
        <v>397</v>
      </c>
      <c r="C26" s="4" t="s">
        <v>398</v>
      </c>
    </row>
    <row r="27" spans="1:8">
      <c r="A27" s="4" t="s">
        <v>399</v>
      </c>
      <c r="C27" s="4" t="s">
        <v>400</v>
      </c>
    </row>
    <row r="28" spans="1:8">
      <c r="A28" s="4" t="s">
        <v>318</v>
      </c>
    </row>
    <row r="29" spans="1:8">
      <c r="A29" s="3" t="s">
        <v>315</v>
      </c>
    </row>
    <row r="30" spans="1:8">
      <c r="A30" s="4" t="s">
        <v>401</v>
      </c>
      <c r="E30" s="5" t="n">
        <v>44100000</v>
      </c>
    </row>
    <row r="31" spans="1:8">
      <c r="A31" s="4" t="s">
        <v>402</v>
      </c>
      <c r="E31" s="9" t="n">
        <v>1000000</v>
      </c>
    </row>
    <row r="32" spans="1:8">
      <c r="A32" s="4" t="s">
        <v>403</v>
      </c>
    </row>
    <row r="33" spans="1:8">
      <c r="A33" s="3" t="s">
        <v>315</v>
      </c>
    </row>
    <row r="34" spans="1:8">
      <c r="A34" s="4" t="s">
        <v>381</v>
      </c>
      <c r="C34" s="4" t="s">
        <v>404</v>
      </c>
    </row>
    <row r="35" spans="1:8">
      <c r="A35" s="4" t="s">
        <v>383</v>
      </c>
      <c r="C35" s="9" t="n">
        <v>400000000</v>
      </c>
    </row>
    <row r="36" spans="1:8">
      <c r="A36" s="4" t="s">
        <v>405</v>
      </c>
      <c r="C36" s="5" t="n">
        <v>35000000</v>
      </c>
    </row>
    <row r="37" spans="1:8">
      <c r="A37" s="4" t="s">
        <v>319</v>
      </c>
    </row>
    <row r="38" spans="1:8">
      <c r="A38" s="3" t="s">
        <v>315</v>
      </c>
    </row>
    <row r="39" spans="1:8">
      <c r="A39" s="4" t="s">
        <v>320</v>
      </c>
      <c r="E39" s="4" t="s">
        <v>321</v>
      </c>
    </row>
    <row r="40" spans="1:8">
      <c r="A40" s="4" t="s">
        <v>406</v>
      </c>
    </row>
    <row r="41" spans="1:8">
      <c r="A41" s="3" t="s">
        <v>315</v>
      </c>
    </row>
    <row r="42" spans="1:8">
      <c r="A42" s="4" t="s">
        <v>320</v>
      </c>
      <c r="E42" s="4" t="s">
        <v>321</v>
      </c>
    </row>
    <row r="43" spans="1:8">
      <c r="A43" s="4" t="s">
        <v>322</v>
      </c>
    </row>
    <row r="44" spans="1:8">
      <c r="A44" s="3" t="s">
        <v>315</v>
      </c>
    </row>
    <row r="45" spans="1:8">
      <c r="A45" s="4" t="s">
        <v>320</v>
      </c>
      <c r="E45" s="4" t="s">
        <v>323</v>
      </c>
    </row>
    <row r="46" spans="1:8">
      <c r="A46" s="4" t="s">
        <v>407</v>
      </c>
    </row>
    <row r="47" spans="1:8">
      <c r="A47" s="3" t="s">
        <v>315</v>
      </c>
    </row>
    <row r="48" spans="1:8">
      <c r="A48" s="4" t="s">
        <v>337</v>
      </c>
      <c r="C48" s="9" t="n">
        <v>450000000</v>
      </c>
      <c r="E48" s="9" t="n">
        <v>450000000</v>
      </c>
    </row>
    <row r="49" spans="1:8">
      <c r="A49" s="4" t="s">
        <v>320</v>
      </c>
      <c r="E49" s="4" t="s">
        <v>323</v>
      </c>
      <c r="H49" s="4" t="s">
        <v>323</v>
      </c>
    </row>
    <row r="50" spans="1:8">
      <c r="A50" s="4" t="s">
        <v>408</v>
      </c>
    </row>
    <row r="51" spans="1:8">
      <c r="A51" s="3" t="s">
        <v>315</v>
      </c>
    </row>
    <row r="52" spans="1:8">
      <c r="A52" s="4" t="s">
        <v>409</v>
      </c>
      <c r="C52" s="4" t="s">
        <v>410</v>
      </c>
    </row>
    <row r="53" spans="1:8">
      <c r="A53" s="4" t="s">
        <v>366</v>
      </c>
      <c r="C53" s="4" t="s">
        <v>411</v>
      </c>
    </row>
    <row r="54" spans="1:8">
      <c r="A54" s="4" t="s">
        <v>412</v>
      </c>
    </row>
    <row r="55" spans="1:8">
      <c r="A55" s="3" t="s">
        <v>315</v>
      </c>
    </row>
    <row r="56" spans="1:8">
      <c r="A56" s="4" t="s">
        <v>366</v>
      </c>
      <c r="C56" s="4" t="s">
        <v>413</v>
      </c>
    </row>
    <row r="57" spans="1:8">
      <c r="A57" s="4" t="s">
        <v>414</v>
      </c>
    </row>
    <row r="58" spans="1:8">
      <c r="A58" s="3" t="s">
        <v>315</v>
      </c>
    </row>
    <row r="59" spans="1:8">
      <c r="A59" s="4" t="s">
        <v>341</v>
      </c>
      <c r="E59" s="9" t="n">
        <v>41500000</v>
      </c>
      <c r="G59" s="9" t="n">
        <v>385000000</v>
      </c>
    </row>
    <row r="60" spans="1:8">
      <c r="A60" s="4" t="s">
        <v>356</v>
      </c>
      <c r="C60" s="9" t="n">
        <v>35000000</v>
      </c>
    </row>
    <row r="61" spans="1:8">
      <c r="A61" s="4" t="s">
        <v>415</v>
      </c>
      <c r="E61" s="5" t="n">
        <v>41500000</v>
      </c>
      <c r="F61" s="9" t="n">
        <v>40100000</v>
      </c>
    </row>
    <row r="62" spans="1:8">
      <c r="A62" s="4" t="s">
        <v>357</v>
      </c>
      <c r="D62" s="4" t="s">
        <v>364</v>
      </c>
    </row>
    <row r="63" spans="1:8">
      <c r="A63" s="4" t="s">
        <v>416</v>
      </c>
      <c r="D63" s="4" t="s">
        <v>385</v>
      </c>
    </row>
    <row r="64" spans="1:8">
      <c r="A64" s="4" t="s">
        <v>417</v>
      </c>
    </row>
    <row r="65" spans="1:8">
      <c r="A65" s="3" t="s">
        <v>315</v>
      </c>
    </row>
    <row r="66" spans="1:8">
      <c r="A66" s="4" t="s">
        <v>341</v>
      </c>
      <c r="E66" s="5" t="n">
        <v>400000000</v>
      </c>
      <c r="G66" s="9" t="n">
        <v>350000000</v>
      </c>
    </row>
    <row r="67" spans="1:8">
      <c r="A67" s="4" t="s">
        <v>415</v>
      </c>
      <c r="E67" s="9" t="n">
        <v>463500000</v>
      </c>
    </row>
    <row r="68" spans="1:8">
      <c r="A68" s="4" t="s">
        <v>416</v>
      </c>
      <c r="D68" s="4" t="s">
        <v>418</v>
      </c>
    </row>
    <row r="69" spans="1:8">
      <c r="A69" s="4" t="s">
        <v>346</v>
      </c>
    </row>
    <row r="70" spans="1:8">
      <c r="A70" s="3" t="s">
        <v>315</v>
      </c>
    </row>
    <row r="71" spans="1:8">
      <c r="A71" s="4" t="s">
        <v>341</v>
      </c>
      <c r="C71" s="5" t="n">
        <v>400000000</v>
      </c>
    </row>
    <row r="72" spans="1:8">
      <c r="A72" s="4" t="s">
        <v>419</v>
      </c>
    </row>
    <row r="73" spans="1:8">
      <c r="A73" s="3" t="s">
        <v>315</v>
      </c>
    </row>
    <row r="74" spans="1:8">
      <c r="A74" s="4" t="s">
        <v>341</v>
      </c>
      <c r="D74" s="9" t="n">
        <v>441500000</v>
      </c>
    </row>
    <row r="75" spans="1:8">
      <c r="A75" s="4" t="s">
        <v>420</v>
      </c>
      <c r="D75" s="5" t="n">
        <v>75000000</v>
      </c>
    </row>
    <row r="76" spans="1:8">
      <c r="A76" s="4" t="s">
        <v>339</v>
      </c>
      <c r="D76" s="9" t="n">
        <v>200000000</v>
      </c>
    </row>
    <row r="77" spans="1:8">
      <c r="A77" s="4" t="s">
        <v>390</v>
      </c>
      <c r="D77" s="4" t="s">
        <v>391</v>
      </c>
    </row>
    <row r="78" spans="1:8">
      <c r="A78" s="4" t="s">
        <v>421</v>
      </c>
      <c r="D78" s="9" t="n">
        <v>33500000</v>
      </c>
    </row>
    <row r="79" spans="1:8">
      <c r="A79" s="4" t="s">
        <v>357</v>
      </c>
      <c r="D79" s="4" t="s">
        <v>358</v>
      </c>
    </row>
    <row r="80" spans="1:8">
      <c r="A80" s="4" t="s">
        <v>422</v>
      </c>
      <c r="D80" s="4" t="s">
        <v>423</v>
      </c>
    </row>
    <row r="81" spans="1:8">
      <c r="A81" s="4" t="s">
        <v>424</v>
      </c>
      <c r="D81" s="9" t="n">
        <v>40000000</v>
      </c>
    </row>
    <row r="82" spans="1:8">
      <c r="A82" s="4" t="s">
        <v>425</v>
      </c>
      <c r="D82" s="4" t="s">
        <v>426</v>
      </c>
    </row>
    <row r="83" spans="1:8">
      <c r="A83" s="4" t="s">
        <v>427</v>
      </c>
      <c r="D83" s="9" t="n">
        <v>35000000</v>
      </c>
    </row>
    <row r="84" spans="1:8">
      <c r="A84" s="4" t="s">
        <v>428</v>
      </c>
      <c r="D84" s="4" t="s">
        <v>364</v>
      </c>
    </row>
    <row r="85" spans="1:8">
      <c r="A85" s="4" t="s">
        <v>429</v>
      </c>
      <c r="D85" s="4" t="s">
        <v>430</v>
      </c>
    </row>
    <row r="86" spans="1:8">
      <c r="A86" s="4" t="s">
        <v>431</v>
      </c>
      <c r="D86" s="4" t="s">
        <v>432</v>
      </c>
    </row>
    <row r="87" spans="1:8">
      <c r="A87" s="4" t="s">
        <v>433</v>
      </c>
    </row>
    <row r="88" spans="1:8">
      <c r="A88" s="3" t="s">
        <v>315</v>
      </c>
    </row>
    <row r="89" spans="1:8">
      <c r="A89" s="4" t="s">
        <v>350</v>
      </c>
      <c r="B89" s="10" t="n">
        <v>77000000</v>
      </c>
    </row>
    <row r="90" spans="1:8">
      <c r="A90" s="4" t="s">
        <v>434</v>
      </c>
      <c r="B90" s="10" t="n">
        <v>43000000</v>
      </c>
    </row>
    <row r="91" spans="1:8">
      <c r="A91" s="4" t="s">
        <v>357</v>
      </c>
      <c r="B91" s="4" t="s">
        <v>358</v>
      </c>
    </row>
    <row r="92" spans="1:8">
      <c r="A92" s="4" t="s">
        <v>435</v>
      </c>
    </row>
    <row r="93" spans="1:8">
      <c r="A93" s="3" t="s">
        <v>315</v>
      </c>
    </row>
    <row r="94" spans="1:8">
      <c r="A94" s="4" t="s">
        <v>366</v>
      </c>
      <c r="B94" s="4" t="s">
        <v>367</v>
      </c>
    </row>
    <row r="95" spans="1:8">
      <c r="A95" s="4" t="s">
        <v>436</v>
      </c>
    </row>
    <row r="96" spans="1:8">
      <c r="A96" s="3" t="s">
        <v>315</v>
      </c>
    </row>
    <row r="97" spans="1:8">
      <c r="A97" s="4" t="s">
        <v>341</v>
      </c>
      <c r="D97" s="9" t="n">
        <v>100000000</v>
      </c>
    </row>
    <row r="98" spans="1:8">
      <c r="A98" s="4" t="s">
        <v>437</v>
      </c>
    </row>
    <row r="99" spans="1:8">
      <c r="A99" s="3" t="s">
        <v>315</v>
      </c>
    </row>
    <row r="100" spans="1:8">
      <c r="A100" s="4" t="s">
        <v>341</v>
      </c>
      <c r="D100" s="9" t="n">
        <v>70000000</v>
      </c>
    </row>
    <row r="101" spans="1:8">
      <c r="A101" s="4" t="s">
        <v>438</v>
      </c>
    </row>
    <row r="102" spans="1:8">
      <c r="A102" s="3" t="s">
        <v>315</v>
      </c>
    </row>
    <row r="103" spans="1:8">
      <c r="A103" s="4" t="s">
        <v>366</v>
      </c>
      <c r="D103" s="4" t="s">
        <v>439</v>
      </c>
    </row>
    <row r="104" spans="1:8">
      <c r="A104" s="4" t="s">
        <v>440</v>
      </c>
    </row>
    <row r="105" spans="1:8">
      <c r="A105" s="3" t="s">
        <v>315</v>
      </c>
    </row>
    <row r="106" spans="1:8">
      <c r="A106" s="4" t="s">
        <v>366</v>
      </c>
      <c r="D106" s="4" t="s">
        <v>418</v>
      </c>
    </row>
    <row r="107" spans="1:8">
      <c r="A107" s="4" t="s">
        <v>441</v>
      </c>
    </row>
    <row r="108" spans="1:8">
      <c r="A108" s="3" t="s">
        <v>315</v>
      </c>
    </row>
    <row r="109" spans="1:8">
      <c r="A109" s="4" t="s">
        <v>366</v>
      </c>
      <c r="D109" s="4" t="s">
        <v>413</v>
      </c>
    </row>
    <row r="110" spans="1:8">
      <c r="A110" s="4" t="s">
        <v>442</v>
      </c>
    </row>
    <row r="111" spans="1:8">
      <c r="A111" s="3" t="s">
        <v>315</v>
      </c>
    </row>
    <row r="112" spans="1:8">
      <c r="A112" s="4" t="s">
        <v>366</v>
      </c>
      <c r="D112" s="4" t="s">
        <v>443</v>
      </c>
    </row>
    <row r="113" spans="1:8">
      <c r="A113" s="4" t="s">
        <v>444</v>
      </c>
    </row>
    <row r="114" spans="1:8">
      <c r="A114" s="3" t="s">
        <v>315</v>
      </c>
    </row>
    <row r="115" spans="1:8">
      <c r="A115" s="4" t="s">
        <v>366</v>
      </c>
      <c r="D115" s="4" t="s">
        <v>445</v>
      </c>
    </row>
    <row r="116" spans="1:8">
      <c r="A116" s="4" t="s">
        <v>446</v>
      </c>
    </row>
    <row r="117" spans="1:8">
      <c r="A117" s="3" t="s">
        <v>315</v>
      </c>
    </row>
    <row r="118" spans="1:8">
      <c r="A118" s="4" t="s">
        <v>366</v>
      </c>
      <c r="D118" s="4" t="s">
        <v>385</v>
      </c>
    </row>
    <row r="119" spans="1:8">
      <c r="A119" s="4" t="s">
        <v>447</v>
      </c>
    </row>
    <row r="120" spans="1:8">
      <c r="A120" s="3" t="s">
        <v>315</v>
      </c>
    </row>
    <row r="121" spans="1:8">
      <c r="A121" s="4" t="s">
        <v>366</v>
      </c>
      <c r="D121" s="4" t="s">
        <v>448</v>
      </c>
    </row>
    <row r="122" spans="1:8">
      <c r="A122" s="4" t="s">
        <v>449</v>
      </c>
    </row>
    <row r="123" spans="1:8">
      <c r="A123" s="3" t="s">
        <v>315</v>
      </c>
    </row>
    <row r="124" spans="1:8">
      <c r="A124" s="4" t="s">
        <v>366</v>
      </c>
      <c r="D124" s="4" t="s">
        <v>439</v>
      </c>
    </row>
    <row r="125" spans="1:8">
      <c r="A125" s="4" t="s">
        <v>450</v>
      </c>
    </row>
    <row r="126" spans="1:8">
      <c r="A126" s="3" t="s">
        <v>315</v>
      </c>
    </row>
    <row r="127" spans="1:8">
      <c r="A127" s="4" t="s">
        <v>366</v>
      </c>
      <c r="D127" s="4" t="s">
        <v>451</v>
      </c>
    </row>
    <row r="128" spans="1:8">
      <c r="A128" s="4" t="s">
        <v>452</v>
      </c>
    </row>
    <row r="129" spans="1:8">
      <c r="A129" s="3" t="s">
        <v>315</v>
      </c>
    </row>
    <row r="130" spans="1:8">
      <c r="A130" s="4" t="s">
        <v>366</v>
      </c>
      <c r="D130" s="4" t="s">
        <v>410</v>
      </c>
    </row>
    <row r="131" spans="1:8">
      <c r="A131" s="4" t="s">
        <v>453</v>
      </c>
    </row>
    <row r="132" spans="1:8">
      <c r="A132" s="3" t="s">
        <v>315</v>
      </c>
    </row>
    <row r="133" spans="1:8">
      <c r="A133" s="4" t="s">
        <v>366</v>
      </c>
      <c r="D133" s="4" t="s">
        <v>454</v>
      </c>
    </row>
    <row r="134" spans="1:8">
      <c r="A134" s="4" t="s">
        <v>455</v>
      </c>
    </row>
    <row r="135" spans="1:8">
      <c r="A135" s="3" t="s">
        <v>315</v>
      </c>
    </row>
    <row r="136" spans="1:8">
      <c r="A136" s="4" t="s">
        <v>366</v>
      </c>
      <c r="D136" s="4" t="s">
        <v>445</v>
      </c>
    </row>
    <row r="137" spans="1:8">
      <c r="A137" s="4" t="s">
        <v>456</v>
      </c>
    </row>
    <row r="138" spans="1:8">
      <c r="A138" s="3" t="s">
        <v>315</v>
      </c>
    </row>
    <row r="139" spans="1:8">
      <c r="A139" s="4" t="s">
        <v>337</v>
      </c>
      <c r="C139" s="5" t="n">
        <v>41500000</v>
      </c>
    </row>
    <row r="140" spans="1:8">
      <c r="A140" s="4" t="s">
        <v>420</v>
      </c>
      <c r="C140" s="5" t="n">
        <v>15000000</v>
      </c>
    </row>
    <row r="141" spans="1:8">
      <c r="A141" s="4" t="s">
        <v>457</v>
      </c>
    </row>
    <row r="142" spans="1:8">
      <c r="A142" s="3" t="s">
        <v>315</v>
      </c>
    </row>
    <row r="143" spans="1:8">
      <c r="A143" s="4" t="s">
        <v>458</v>
      </c>
      <c r="C143" s="9" t="n">
        <v>55000000</v>
      </c>
    </row>
    <row r="144" spans="1:8">
      <c r="A144" s="4" t="s">
        <v>459</v>
      </c>
      <c r="C144" s="5" t="n">
        <v>50000</v>
      </c>
    </row>
    <row r="145" spans="1:8">
      <c r="A145" s="4" t="s">
        <v>460</v>
      </c>
      <c r="C145" s="9" t="n">
        <v>5000000</v>
      </c>
    </row>
    <row r="146" spans="1:8">
      <c r="A146" s="4" t="s">
        <v>461</v>
      </c>
    </row>
    <row r="147" spans="1:8">
      <c r="A147" s="3" t="s">
        <v>315</v>
      </c>
    </row>
    <row r="148" spans="1:8">
      <c r="A148" s="4" t="s">
        <v>462</v>
      </c>
      <c r="C148" s="5" t="n">
        <v>126700000</v>
      </c>
    </row>
    <row r="149" spans="1:8">
      <c r="A149" s="4" t="s">
        <v>463</v>
      </c>
    </row>
    <row r="150" spans="1:8">
      <c r="A150" s="3" t="s">
        <v>315</v>
      </c>
    </row>
    <row r="151" spans="1:8">
      <c r="A151" s="4" t="s">
        <v>464</v>
      </c>
      <c r="C151" s="5" t="n">
        <v>350000000</v>
      </c>
    </row>
    <row r="152" spans="1:8">
      <c r="A152" s="4" t="s">
        <v>465</v>
      </c>
    </row>
    <row r="153" spans="1:8">
      <c r="A153" s="3" t="s">
        <v>315</v>
      </c>
    </row>
    <row r="154" spans="1:8">
      <c r="A154" s="4" t="s">
        <v>341</v>
      </c>
      <c r="C154" s="5" t="n">
        <v>300000000</v>
      </c>
    </row>
    <row r="155" spans="1:8">
      <c r="A155" s="4" t="s">
        <v>466</v>
      </c>
    </row>
    <row r="156" spans="1:8">
      <c r="A156" s="3" t="s">
        <v>315</v>
      </c>
    </row>
    <row r="157" spans="1:8">
      <c r="A157" s="4" t="s">
        <v>464</v>
      </c>
      <c r="C157" s="9" t="n">
        <v>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67</v>
      </c>
      <c r="B1" s="2" t="s">
        <v>29</v>
      </c>
      <c r="C1" s="2" t="s">
        <v>468</v>
      </c>
      <c r="D1" s="2" t="s">
        <v>469</v>
      </c>
      <c r="E1" s="2" t="s">
        <v>470</v>
      </c>
      <c r="F1" s="2" t="s">
        <v>471</v>
      </c>
      <c r="G1" s="2" t="s">
        <v>30</v>
      </c>
    </row>
    <row r="2" spans="1:7">
      <c r="A2" s="4" t="s">
        <v>318</v>
      </c>
    </row>
    <row r="3" spans="1:7">
      <c r="A3" s="3" t="s">
        <v>315</v>
      </c>
    </row>
    <row r="4" spans="1:7">
      <c r="A4" s="4" t="s">
        <v>402</v>
      </c>
      <c r="B4" s="9" t="n">
        <v>1000000</v>
      </c>
    </row>
    <row r="5" spans="1:7">
      <c r="A5" s="4" t="s">
        <v>401</v>
      </c>
      <c r="B5" s="5" t="n">
        <v>44100000</v>
      </c>
    </row>
    <row r="6" spans="1:7">
      <c r="A6" s="4" t="s">
        <v>472</v>
      </c>
      <c r="B6" s="5" t="n">
        <v>45100000</v>
      </c>
    </row>
    <row r="7" spans="1:7">
      <c r="A7" s="4" t="s">
        <v>342</v>
      </c>
    </row>
    <row r="8" spans="1:7">
      <c r="A8" s="3" t="s">
        <v>315</v>
      </c>
    </row>
    <row r="9" spans="1:7">
      <c r="A9" s="4" t="s">
        <v>341</v>
      </c>
      <c r="B9" s="5" t="n">
        <v>50000000</v>
      </c>
    </row>
    <row r="10" spans="1:7">
      <c r="A10" s="4" t="s">
        <v>473</v>
      </c>
      <c r="B10" s="5" t="n">
        <v>11000000</v>
      </c>
    </row>
    <row r="11" spans="1:7">
      <c r="A11" s="4" t="s">
        <v>402</v>
      </c>
      <c r="B11" s="5" t="n">
        <v>39000000</v>
      </c>
    </row>
    <row r="12" spans="1:7">
      <c r="A12" s="4" t="s">
        <v>346</v>
      </c>
    </row>
    <row r="13" spans="1:7">
      <c r="A13" s="3" t="s">
        <v>315</v>
      </c>
    </row>
    <row r="14" spans="1:7">
      <c r="A14" s="4" t="s">
        <v>341</v>
      </c>
      <c r="D14" s="9" t="n">
        <v>400000000</v>
      </c>
    </row>
    <row r="15" spans="1:7">
      <c r="A15" s="4" t="s">
        <v>474</v>
      </c>
    </row>
    <row r="16" spans="1:7">
      <c r="A16" s="3" t="s">
        <v>315</v>
      </c>
    </row>
    <row r="17" spans="1:7">
      <c r="A17" s="4" t="s">
        <v>341</v>
      </c>
      <c r="B17" s="5" t="n">
        <v>400000000</v>
      </c>
      <c r="F17" s="9" t="n">
        <v>350000000</v>
      </c>
    </row>
    <row r="18" spans="1:7">
      <c r="A18" s="4" t="s">
        <v>475</v>
      </c>
      <c r="B18" s="5" t="n">
        <v>433800000</v>
      </c>
    </row>
    <row r="19" spans="1:7">
      <c r="A19" s="4" t="s">
        <v>473</v>
      </c>
      <c r="B19" s="5" t="n">
        <v>366800000</v>
      </c>
    </row>
    <row r="20" spans="1:7">
      <c r="A20" s="4" t="s">
        <v>415</v>
      </c>
      <c r="B20" s="5" t="n">
        <v>463500000</v>
      </c>
    </row>
    <row r="21" spans="1:7">
      <c r="A21" s="4" t="s">
        <v>476</v>
      </c>
    </row>
    <row r="22" spans="1:7">
      <c r="A22" s="3" t="s">
        <v>315</v>
      </c>
    </row>
    <row r="23" spans="1:7">
      <c r="A23" s="4" t="s">
        <v>341</v>
      </c>
      <c r="B23" s="5" t="n">
        <v>41500000</v>
      </c>
      <c r="F23" s="9" t="n">
        <v>385000000</v>
      </c>
    </row>
    <row r="24" spans="1:7">
      <c r="A24" s="4" t="s">
        <v>475</v>
      </c>
      <c r="B24" s="5" t="n">
        <v>44300000</v>
      </c>
    </row>
    <row r="25" spans="1:7">
      <c r="A25" s="4" t="s">
        <v>473</v>
      </c>
      <c r="B25" s="5" t="n">
        <v>41500000</v>
      </c>
    </row>
    <row r="26" spans="1:7">
      <c r="A26" s="4" t="s">
        <v>415</v>
      </c>
      <c r="B26" s="5" t="n">
        <v>41500000</v>
      </c>
      <c r="C26" s="9" t="n">
        <v>40100000</v>
      </c>
    </row>
    <row r="27" spans="1:7">
      <c r="A27" s="4" t="s">
        <v>347</v>
      </c>
    </row>
    <row r="28" spans="1:7">
      <c r="A28" s="3" t="s">
        <v>315</v>
      </c>
    </row>
    <row r="29" spans="1:7">
      <c r="A29" s="4" t="s">
        <v>341</v>
      </c>
      <c r="B29" s="5" t="n">
        <v>441500000</v>
      </c>
    </row>
    <row r="30" spans="1:7">
      <c r="A30" s="4" t="s">
        <v>475</v>
      </c>
      <c r="B30" s="5" t="n">
        <v>478100000</v>
      </c>
    </row>
    <row r="31" spans="1:7">
      <c r="A31" s="4" t="s">
        <v>473</v>
      </c>
      <c r="B31" s="5" t="n">
        <v>408300000</v>
      </c>
    </row>
    <row r="32" spans="1:7">
      <c r="A32" s="4" t="s">
        <v>402</v>
      </c>
      <c r="B32" s="5" t="n">
        <v>1000000</v>
      </c>
    </row>
    <row r="33" spans="1:7">
      <c r="A33" s="4" t="s">
        <v>348</v>
      </c>
    </row>
    <row r="34" spans="1:7">
      <c r="A34" s="3" t="s">
        <v>315</v>
      </c>
    </row>
    <row r="35" spans="1:7">
      <c r="A35" s="4" t="s">
        <v>341</v>
      </c>
      <c r="E35" s="9" t="n">
        <v>441500000</v>
      </c>
    </row>
    <row r="36" spans="1:7">
      <c r="A36" s="4" t="s">
        <v>477</v>
      </c>
    </row>
    <row r="37" spans="1:7">
      <c r="A37" s="3" t="s">
        <v>315</v>
      </c>
    </row>
    <row r="38" spans="1:7">
      <c r="A38" s="4" t="s">
        <v>353</v>
      </c>
      <c r="B38" s="5" t="n">
        <v>10100000</v>
      </c>
    </row>
    <row r="39" spans="1:7">
      <c r="A39" s="4" t="s">
        <v>352</v>
      </c>
    </row>
    <row r="40" spans="1:7">
      <c r="A40" s="3" t="s">
        <v>315</v>
      </c>
    </row>
    <row r="41" spans="1:7">
      <c r="A41" s="4" t="s">
        <v>341</v>
      </c>
      <c r="E41" s="9" t="n">
        <v>100000000</v>
      </c>
    </row>
    <row r="42" spans="1:7">
      <c r="A42" s="4" t="s">
        <v>353</v>
      </c>
      <c r="B42" s="9" t="n">
        <v>10100000</v>
      </c>
      <c r="G42" s="9" t="n">
        <v>10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78</v>
      </c>
      <c r="B1" s="2" t="s">
        <v>1</v>
      </c>
      <c r="C1" s="2" t="s">
        <v>479</v>
      </c>
    </row>
    <row r="2" spans="1:3">
      <c r="B2" s="2" t="s">
        <v>327</v>
      </c>
      <c r="C2" s="2" t="s">
        <v>327</v>
      </c>
    </row>
    <row r="3" spans="1:3">
      <c r="A3" s="3" t="s">
        <v>480</v>
      </c>
    </row>
    <row r="4" spans="1:3">
      <c r="A4" s="4" t="s">
        <v>481</v>
      </c>
      <c r="B4" s="7" t="n">
        <v>20.9</v>
      </c>
    </row>
    <row r="5" spans="1:3">
      <c r="A5" s="4" t="s">
        <v>482</v>
      </c>
    </row>
    <row r="6" spans="1:3">
      <c r="A6" s="3" t="s">
        <v>480</v>
      </c>
    </row>
    <row r="7" spans="1:3">
      <c r="A7" s="4" t="s">
        <v>481</v>
      </c>
      <c r="B7" s="8" t="n">
        <v>18.4</v>
      </c>
      <c r="C7" s="7" t="n">
        <v>60.9</v>
      </c>
    </row>
    <row r="8" spans="1:3">
      <c r="A8" s="4" t="s">
        <v>483</v>
      </c>
    </row>
    <row r="9" spans="1:3">
      <c r="A9" s="3" t="s">
        <v>480</v>
      </c>
    </row>
    <row r="10" spans="1:3">
      <c r="A10" s="4" t="s">
        <v>484</v>
      </c>
      <c r="B10" s="5" t="n">
        <v>90</v>
      </c>
      <c r="C10" s="5" t="n">
        <v>90</v>
      </c>
    </row>
    <row r="11" spans="1:3">
      <c r="A11" s="4" t="s">
        <v>485</v>
      </c>
      <c r="B11" s="5" t="n">
        <v>90</v>
      </c>
    </row>
    <row r="12" spans="1:3">
      <c r="A12" s="4" t="s">
        <v>486</v>
      </c>
    </row>
    <row r="13" spans="1:3">
      <c r="A13" s="3" t="s">
        <v>480</v>
      </c>
    </row>
    <row r="14" spans="1:3">
      <c r="A14" s="4" t="s">
        <v>484</v>
      </c>
      <c r="B14" s="5" t="n">
        <v>95</v>
      </c>
      <c r="C14" s="5" t="n">
        <v>95</v>
      </c>
    </row>
    <row r="15" spans="1:3">
      <c r="A15" s="4" t="s">
        <v>485</v>
      </c>
      <c r="B15" s="5" t="n">
        <v>95</v>
      </c>
    </row>
    <row r="16" spans="1:3">
      <c r="A16" s="4" t="s">
        <v>487</v>
      </c>
    </row>
    <row r="17" spans="1:3">
      <c r="A17" s="3" t="s">
        <v>480</v>
      </c>
    </row>
    <row r="18" spans="1:3">
      <c r="A18" s="4" t="s">
        <v>481</v>
      </c>
      <c r="B18" s="8" t="n">
        <v>17.6</v>
      </c>
    </row>
    <row r="19" spans="1:3">
      <c r="A19" s="4" t="s">
        <v>488</v>
      </c>
    </row>
    <row r="20" spans="1:3">
      <c r="A20" s="3" t="s">
        <v>480</v>
      </c>
    </row>
    <row r="21" spans="1:3">
      <c r="A21" s="4" t="s">
        <v>484</v>
      </c>
      <c r="B21" s="5" t="n">
        <v>70</v>
      </c>
      <c r="C21" s="5" t="n">
        <v>70</v>
      </c>
    </row>
    <row r="22" spans="1:3">
      <c r="A22" s="4" t="s">
        <v>489</v>
      </c>
    </row>
    <row r="23" spans="1:3">
      <c r="A23" s="3" t="s">
        <v>480</v>
      </c>
    </row>
    <row r="24" spans="1:3">
      <c r="A24" s="4" t="s">
        <v>484</v>
      </c>
      <c r="B24" s="5" t="n">
        <v>75</v>
      </c>
      <c r="C24" s="5" t="n">
        <v>75</v>
      </c>
    </row>
    <row r="25" spans="1:3">
      <c r="A25" s="4" t="s">
        <v>490</v>
      </c>
    </row>
    <row r="26" spans="1:3">
      <c r="A26" s="3" t="s">
        <v>480</v>
      </c>
    </row>
    <row r="27" spans="1:3">
      <c r="A27" s="4" t="s">
        <v>484</v>
      </c>
      <c r="B27" s="5" t="n">
        <v>10</v>
      </c>
      <c r="C27" s="5" t="n">
        <v>10</v>
      </c>
    </row>
    <row r="28" spans="1:3">
      <c r="A28" s="4" t="s">
        <v>491</v>
      </c>
    </row>
    <row r="29" spans="1:3">
      <c r="A29" s="3" t="s">
        <v>480</v>
      </c>
    </row>
    <row r="30" spans="1:3">
      <c r="A30" s="4" t="s">
        <v>484</v>
      </c>
      <c r="B30" s="5" t="n">
        <v>10</v>
      </c>
      <c r="C30" s="9" t="n">
        <v>10</v>
      </c>
    </row>
    <row r="31" spans="1:3">
      <c r="A31" s="4" t="s">
        <v>481</v>
      </c>
      <c r="B31" s="7"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93</v>
      </c>
    </row>
    <row r="2" spans="1:3">
      <c r="B2" s="2" t="s">
        <v>29</v>
      </c>
      <c r="C2" s="2" t="s">
        <v>30</v>
      </c>
    </row>
    <row r="3" spans="1:3">
      <c r="A3" s="3" t="s">
        <v>480</v>
      </c>
    </row>
    <row r="4" spans="1:3">
      <c r="A4" s="4" t="s">
        <v>494</v>
      </c>
      <c r="B4" s="9" t="n">
        <v>12</v>
      </c>
      <c r="C4" s="7" t="n">
        <v>72.2</v>
      </c>
    </row>
    <row r="5" spans="1:3">
      <c r="A5" s="4" t="s">
        <v>495</v>
      </c>
      <c r="B5" s="8" t="n">
        <v>84.2</v>
      </c>
    </row>
    <row r="6" spans="1:3">
      <c r="A6" s="4" t="s">
        <v>496</v>
      </c>
    </row>
    <row r="7" spans="1:3">
      <c r="A7" s="3" t="s">
        <v>480</v>
      </c>
    </row>
    <row r="8" spans="1:3">
      <c r="A8" s="4" t="s">
        <v>494</v>
      </c>
      <c r="B8" s="8" t="n">
        <v>12.7</v>
      </c>
      <c r="C8" s="8" t="n">
        <v>62.8</v>
      </c>
    </row>
    <row r="9" spans="1:3">
      <c r="A9" s="4" t="s">
        <v>495</v>
      </c>
      <c r="B9" s="8" t="n">
        <v>75.5</v>
      </c>
    </row>
    <row r="10" spans="1:3">
      <c r="A10" s="4" t="s">
        <v>497</v>
      </c>
    </row>
    <row r="11" spans="1:3">
      <c r="A11" s="3" t="s">
        <v>480</v>
      </c>
    </row>
    <row r="12" spans="1:3">
      <c r="A12" s="4" t="s">
        <v>494</v>
      </c>
      <c r="B12" s="8" t="n">
        <v>-1.1</v>
      </c>
      <c r="C12" s="5" t="n">
        <v>5</v>
      </c>
    </row>
    <row r="13" spans="1:3">
      <c r="A13" s="4" t="s">
        <v>495</v>
      </c>
      <c r="B13" s="8" t="n">
        <v>3.9</v>
      </c>
    </row>
    <row r="14" spans="1:3">
      <c r="A14" s="4" t="s">
        <v>498</v>
      </c>
    </row>
    <row r="15" spans="1:3">
      <c r="A15" s="3" t="s">
        <v>480</v>
      </c>
    </row>
    <row r="16" spans="1:3">
      <c r="A16" s="4" t="s">
        <v>494</v>
      </c>
      <c r="B16" s="8" t="n">
        <v>11.6</v>
      </c>
      <c r="C16" s="8" t="n">
        <v>67.8</v>
      </c>
    </row>
    <row r="17" spans="1:3">
      <c r="A17" s="4" t="s">
        <v>495</v>
      </c>
      <c r="B17" s="8" t="n">
        <v>79.40000000000001</v>
      </c>
    </row>
    <row r="18" spans="1:3">
      <c r="A18" s="4" t="s">
        <v>499</v>
      </c>
    </row>
    <row r="19" spans="1:3">
      <c r="A19" s="3" t="s">
        <v>480</v>
      </c>
    </row>
    <row r="20" spans="1:3">
      <c r="A20" s="4" t="s">
        <v>494</v>
      </c>
      <c r="B20" s="8" t="n">
        <v>0.4</v>
      </c>
      <c r="C20" s="8" t="n">
        <v>1.4</v>
      </c>
    </row>
    <row r="21" spans="1:3">
      <c r="A21" s="4" t="s">
        <v>495</v>
      </c>
      <c r="B21" s="8" t="n">
        <v>1.8</v>
      </c>
    </row>
    <row r="22" spans="1:3">
      <c r="A22" s="4" t="s">
        <v>500</v>
      </c>
    </row>
    <row r="23" spans="1:3">
      <c r="A23" s="3" t="s">
        <v>480</v>
      </c>
    </row>
    <row r="24" spans="1:3">
      <c r="A24" s="4" t="s">
        <v>494</v>
      </c>
      <c r="B24" s="5" t="n">
        <v>0</v>
      </c>
      <c r="C24" s="9" t="n">
        <v>3</v>
      </c>
    </row>
    <row r="25" spans="1:3">
      <c r="A25" s="4" t="s">
        <v>495</v>
      </c>
      <c r="B25" s="5" t="n">
        <v>3</v>
      </c>
    </row>
    <row r="26" spans="1:3">
      <c r="A26" s="4" t="s">
        <v>501</v>
      </c>
    </row>
    <row r="27" spans="1:3">
      <c r="A27" s="3" t="s">
        <v>480</v>
      </c>
    </row>
    <row r="28" spans="1:3">
      <c r="A28" s="4" t="s">
        <v>494</v>
      </c>
      <c r="B28" s="8" t="n">
        <v>8.6</v>
      </c>
    </row>
    <row r="29" spans="1:3">
      <c r="A29" s="4" t="s">
        <v>495</v>
      </c>
      <c r="B29" s="8" t="n">
        <v>33.2</v>
      </c>
    </row>
    <row r="30" spans="1:3">
      <c r="A30" s="4" t="s">
        <v>502</v>
      </c>
    </row>
    <row r="31" spans="1:3">
      <c r="A31" s="3" t="s">
        <v>480</v>
      </c>
    </row>
    <row r="32" spans="1:3">
      <c r="A32" s="4" t="s">
        <v>494</v>
      </c>
      <c r="B32" s="8" t="n">
        <v>0.4</v>
      </c>
    </row>
    <row r="33" spans="1:3">
      <c r="A33" s="4" t="s">
        <v>495</v>
      </c>
      <c r="B33" s="8" t="n">
        <v>13.2</v>
      </c>
    </row>
    <row r="34" spans="1:3">
      <c r="A34" s="4" t="s">
        <v>503</v>
      </c>
    </row>
    <row r="35" spans="1:3">
      <c r="A35" s="3" t="s">
        <v>480</v>
      </c>
    </row>
    <row r="36" spans="1:3">
      <c r="A36" s="4" t="s">
        <v>494</v>
      </c>
      <c r="B36" s="8" t="n">
        <v>0.8</v>
      </c>
    </row>
    <row r="37" spans="1:3">
      <c r="A37" s="4" t="s">
        <v>495</v>
      </c>
      <c r="B37" s="8" t="n">
        <v>14.2</v>
      </c>
    </row>
    <row r="38" spans="1:3">
      <c r="A38" s="4" t="s">
        <v>504</v>
      </c>
    </row>
    <row r="39" spans="1:3">
      <c r="A39" s="3" t="s">
        <v>480</v>
      </c>
    </row>
    <row r="40" spans="1:3">
      <c r="A40" s="4" t="s">
        <v>494</v>
      </c>
      <c r="B40" s="8" t="n">
        <v>1.8</v>
      </c>
    </row>
    <row r="41" spans="1:3">
      <c r="A41" s="4" t="s">
        <v>495</v>
      </c>
      <c r="B41" s="7" t="n">
        <v>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9</v>
      </c>
      <c r="C2" s="2" t="s">
        <v>76</v>
      </c>
      <c r="D2" s="2" t="s">
        <v>29</v>
      </c>
      <c r="E2" s="2" t="s">
        <v>76</v>
      </c>
    </row>
    <row r="3" spans="1:5">
      <c r="A3" s="3" t="s">
        <v>77</v>
      </c>
    </row>
    <row r="4" spans="1:5">
      <c r="A4" s="4" t="s">
        <v>119</v>
      </c>
      <c r="B4" s="9" t="n">
        <v>0</v>
      </c>
      <c r="C4" s="9" t="n">
        <v>200000</v>
      </c>
      <c r="D4" s="9" t="n">
        <v>0</v>
      </c>
      <c r="E4" s="9" t="n">
        <v>1500000</v>
      </c>
    </row>
    <row r="5" spans="1:5">
      <c r="A5" s="4" t="s">
        <v>120</v>
      </c>
      <c r="B5" s="5" t="n">
        <v>300000</v>
      </c>
      <c r="C5" s="5" t="n">
        <v>400000</v>
      </c>
      <c r="D5" s="5" t="n">
        <v>800000</v>
      </c>
      <c r="E5" s="5" t="n">
        <v>1300000</v>
      </c>
    </row>
    <row r="6" spans="1:5">
      <c r="A6" s="4" t="s">
        <v>121</v>
      </c>
      <c r="E6" s="5" t="n">
        <v>300000</v>
      </c>
    </row>
    <row r="7" spans="1:5">
      <c r="A7" s="4" t="s">
        <v>122</v>
      </c>
      <c r="B7" s="9" t="n">
        <v>0</v>
      </c>
      <c r="C7" s="9" t="n">
        <v>400000</v>
      </c>
      <c r="D7" s="9" t="n">
        <v>500000</v>
      </c>
      <c r="E7" s="9" t="n">
        <v>11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479</v>
      </c>
    </row>
    <row r="2" spans="1:3">
      <c r="B2" s="2" t="s">
        <v>29</v>
      </c>
      <c r="C2" s="2" t="s">
        <v>29</v>
      </c>
    </row>
    <row r="3" spans="1:3">
      <c r="A3" s="3" t="s">
        <v>506</v>
      </c>
    </row>
    <row r="4" spans="1:3">
      <c r="A4" s="4" t="s">
        <v>507</v>
      </c>
      <c r="B4" s="7" t="n">
        <v>33.9</v>
      </c>
    </row>
    <row r="5" spans="1:3">
      <c r="A5" s="4" t="s">
        <v>508</v>
      </c>
      <c r="B5" s="8" t="n">
        <v>14.3</v>
      </c>
    </row>
    <row r="6" spans="1:3">
      <c r="A6" s="4" t="s">
        <v>509</v>
      </c>
      <c r="B6" s="8" t="n">
        <v>-0.3</v>
      </c>
    </row>
    <row r="7" spans="1:3">
      <c r="A7" s="4" t="s">
        <v>510</v>
      </c>
      <c r="B7" s="8" t="n">
        <v>-20.9</v>
      </c>
    </row>
    <row r="8" spans="1:3">
      <c r="A8" s="4" t="s">
        <v>511</v>
      </c>
      <c r="B8" s="5" t="n">
        <v>0</v>
      </c>
    </row>
    <row r="9" spans="1:3">
      <c r="A9" s="4" t="s">
        <v>512</v>
      </c>
      <c r="B9" s="5" t="n">
        <v>27</v>
      </c>
      <c r="C9" s="9" t="n">
        <v>27</v>
      </c>
    </row>
    <row r="10" spans="1:3">
      <c r="A10" s="4" t="s">
        <v>482</v>
      </c>
    </row>
    <row r="11" spans="1:3">
      <c r="A11" s="3" t="s">
        <v>506</v>
      </c>
    </row>
    <row r="12" spans="1:3">
      <c r="A12" s="4" t="s">
        <v>507</v>
      </c>
      <c r="B12" s="8" t="n">
        <v>29.7</v>
      </c>
    </row>
    <row r="13" spans="1:3">
      <c r="A13" s="4" t="s">
        <v>508</v>
      </c>
      <c r="B13" s="5" t="n">
        <v>12</v>
      </c>
    </row>
    <row r="14" spans="1:3">
      <c r="A14" s="4" t="s">
        <v>509</v>
      </c>
      <c r="B14" s="8" t="n">
        <v>-0.2</v>
      </c>
    </row>
    <row r="15" spans="1:3">
      <c r="A15" s="4" t="s">
        <v>510</v>
      </c>
      <c r="B15" s="8" t="n">
        <v>-18.4</v>
      </c>
      <c r="C15" s="8" t="n">
        <v>-60.9</v>
      </c>
    </row>
    <row r="16" spans="1:3">
      <c r="A16" s="4" t="s">
        <v>511</v>
      </c>
      <c r="B16" s="5" t="n">
        <v>0</v>
      </c>
    </row>
    <row r="17" spans="1:3">
      <c r="A17" s="4" t="s">
        <v>512</v>
      </c>
      <c r="B17" s="8" t="n">
        <v>23.1</v>
      </c>
      <c r="C17" s="8" t="n">
        <v>23.1</v>
      </c>
    </row>
    <row r="18" spans="1:3">
      <c r="A18" s="4" t="s">
        <v>513</v>
      </c>
    </row>
    <row r="19" spans="1:3">
      <c r="A19" s="3" t="s">
        <v>506</v>
      </c>
    </row>
    <row r="20" spans="1:3">
      <c r="A20" s="4" t="s">
        <v>507</v>
      </c>
      <c r="B20" s="8" t="n">
        <v>25.8</v>
      </c>
    </row>
    <row r="21" spans="1:3">
      <c r="A21" s="4" t="s">
        <v>508</v>
      </c>
      <c r="B21" s="8" t="n">
        <v>12.7</v>
      </c>
    </row>
    <row r="22" spans="1:3">
      <c r="A22" s="4" t="s">
        <v>509</v>
      </c>
      <c r="B22" s="8" t="n">
        <v>-0.2</v>
      </c>
    </row>
    <row r="23" spans="1:3">
      <c r="A23" s="4" t="s">
        <v>510</v>
      </c>
      <c r="B23" s="8" t="n">
        <v>-17.6</v>
      </c>
    </row>
    <row r="24" spans="1:3">
      <c r="A24" s="4" t="s">
        <v>511</v>
      </c>
      <c r="B24" s="5" t="n">
        <v>0</v>
      </c>
    </row>
    <row r="25" spans="1:3">
      <c r="A25" s="4" t="s">
        <v>512</v>
      </c>
      <c r="B25" s="8" t="n">
        <v>20.7</v>
      </c>
      <c r="C25" s="8" t="n">
        <v>20.7</v>
      </c>
    </row>
    <row r="26" spans="1:3">
      <c r="A26" s="4" t="s">
        <v>491</v>
      </c>
    </row>
    <row r="27" spans="1:3">
      <c r="A27" s="3" t="s">
        <v>506</v>
      </c>
    </row>
    <row r="28" spans="1:3">
      <c r="A28" s="4" t="s">
        <v>507</v>
      </c>
      <c r="B28" s="8" t="n">
        <v>3.9</v>
      </c>
    </row>
    <row r="29" spans="1:3">
      <c r="A29" s="4" t="s">
        <v>508</v>
      </c>
      <c r="B29" s="8" t="n">
        <v>-0.7</v>
      </c>
    </row>
    <row r="30" spans="1:3">
      <c r="A30" s="4" t="s">
        <v>509</v>
      </c>
      <c r="B30" s="5" t="n">
        <v>0</v>
      </c>
    </row>
    <row r="31" spans="1:3">
      <c r="A31" s="4" t="s">
        <v>510</v>
      </c>
      <c r="B31" s="8" t="n">
        <v>-0.8</v>
      </c>
    </row>
    <row r="32" spans="1:3">
      <c r="A32" s="4" t="s">
        <v>511</v>
      </c>
      <c r="B32" s="5" t="n">
        <v>0</v>
      </c>
    </row>
    <row r="33" spans="1:3">
      <c r="A33" s="4" t="s">
        <v>512</v>
      </c>
      <c r="B33" s="8" t="n">
        <v>2.4</v>
      </c>
      <c r="C33" s="8" t="n">
        <v>2.4</v>
      </c>
    </row>
    <row r="34" spans="1:3">
      <c r="A34" s="4" t="s">
        <v>514</v>
      </c>
    </row>
    <row r="35" spans="1:3">
      <c r="A35" s="3" t="s">
        <v>506</v>
      </c>
    </row>
    <row r="36" spans="1:3">
      <c r="A36" s="4" t="s">
        <v>508</v>
      </c>
      <c r="B36" s="8" t="n">
        <v>0.4</v>
      </c>
    </row>
    <row r="37" spans="1:3">
      <c r="A37" s="4" t="s">
        <v>515</v>
      </c>
    </row>
    <row r="38" spans="1:3">
      <c r="A38" s="3" t="s">
        <v>506</v>
      </c>
    </row>
    <row r="39" spans="1:3">
      <c r="A39" s="4" t="s">
        <v>507</v>
      </c>
      <c r="B39" s="8" t="n">
        <v>2.5</v>
      </c>
    </row>
    <row r="40" spans="1:3">
      <c r="A40" s="4" t="s">
        <v>508</v>
      </c>
      <c r="B40" s="8" t="n">
        <v>2.3</v>
      </c>
    </row>
    <row r="41" spans="1:3">
      <c r="A41" s="4" t="s">
        <v>509</v>
      </c>
      <c r="B41" s="5" t="n">
        <v>0</v>
      </c>
    </row>
    <row r="42" spans="1:3">
      <c r="A42" s="4" t="s">
        <v>510</v>
      </c>
      <c r="B42" s="8" t="n">
        <v>-2.5</v>
      </c>
    </row>
    <row r="43" spans="1:3">
      <c r="A43" s="4" t="s">
        <v>511</v>
      </c>
      <c r="B43" s="5" t="n">
        <v>0</v>
      </c>
    </row>
    <row r="44" spans="1:3">
      <c r="A44" s="4" t="s">
        <v>512</v>
      </c>
      <c r="B44" s="8" t="n">
        <v>2.3</v>
      </c>
      <c r="C44" s="8" t="n">
        <v>2.3</v>
      </c>
    </row>
    <row r="45" spans="1:3">
      <c r="A45" s="4" t="s">
        <v>516</v>
      </c>
    </row>
    <row r="46" spans="1:3">
      <c r="A46" s="3" t="s">
        <v>506</v>
      </c>
    </row>
    <row r="47" spans="1:3">
      <c r="A47" s="4" t="s">
        <v>507</v>
      </c>
      <c r="B47" s="8" t="n">
        <v>1.7</v>
      </c>
    </row>
    <row r="48" spans="1:3">
      <c r="A48" s="4" t="s">
        <v>508</v>
      </c>
      <c r="B48" s="5" t="n">
        <v>0</v>
      </c>
    </row>
    <row r="49" spans="1:3">
      <c r="A49" s="4" t="s">
        <v>509</v>
      </c>
      <c r="B49" s="8" t="n">
        <v>-0.1</v>
      </c>
    </row>
    <row r="50" spans="1:3">
      <c r="A50" s="4" t="s">
        <v>510</v>
      </c>
      <c r="B50" s="5" t="n">
        <v>0</v>
      </c>
    </row>
    <row r="51" spans="1:3">
      <c r="A51" s="4" t="s">
        <v>511</v>
      </c>
      <c r="B51" s="5" t="n">
        <v>0</v>
      </c>
    </row>
    <row r="52" spans="1:3">
      <c r="A52" s="4" t="s">
        <v>512</v>
      </c>
      <c r="B52" s="8" t="n">
        <v>1.6</v>
      </c>
      <c r="C52" s="8" t="n">
        <v>1.6</v>
      </c>
    </row>
    <row r="53" spans="1:3">
      <c r="A53" s="4" t="s">
        <v>517</v>
      </c>
    </row>
    <row r="54" spans="1:3">
      <c r="A54" s="3" t="s">
        <v>506</v>
      </c>
    </row>
    <row r="55" spans="1:3">
      <c r="A55" s="4" t="s">
        <v>507</v>
      </c>
      <c r="B55" s="8" t="n">
        <v>4.2</v>
      </c>
    </row>
    <row r="56" spans="1:3">
      <c r="A56" s="4" t="s">
        <v>508</v>
      </c>
      <c r="B56" s="8" t="n">
        <v>2.3</v>
      </c>
    </row>
    <row r="57" spans="1:3">
      <c r="A57" s="4" t="s">
        <v>509</v>
      </c>
      <c r="B57" s="8" t="n">
        <v>-0.1</v>
      </c>
    </row>
    <row r="58" spans="1:3">
      <c r="A58" s="4" t="s">
        <v>510</v>
      </c>
      <c r="B58" s="8" t="n">
        <v>-2.5</v>
      </c>
    </row>
    <row r="59" spans="1:3">
      <c r="A59" s="4" t="s">
        <v>511</v>
      </c>
      <c r="B59" s="5" t="n">
        <v>0</v>
      </c>
    </row>
    <row r="60" spans="1:3">
      <c r="A60" s="4" t="s">
        <v>512</v>
      </c>
      <c r="B60" s="7" t="n">
        <v>3.9</v>
      </c>
      <c r="C60" s="7" t="n">
        <v>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6"/>
    <col customWidth="1" max="9" min="9" width="21"/>
  </cols>
  <sheetData>
    <row r="1" spans="1:9">
      <c r="A1" s="1" t="s">
        <v>518</v>
      </c>
      <c r="B1" s="2" t="s">
        <v>75</v>
      </c>
      <c r="E1" s="2" t="s">
        <v>1</v>
      </c>
      <c r="H1" s="2" t="s">
        <v>493</v>
      </c>
    </row>
    <row r="2" spans="1:9">
      <c r="B2" s="2" t="s">
        <v>327</v>
      </c>
      <c r="C2" s="2" t="s">
        <v>304</v>
      </c>
      <c r="E2" s="2" t="s">
        <v>327</v>
      </c>
      <c r="F2" s="2" t="s">
        <v>304</v>
      </c>
      <c r="H2" s="2" t="s">
        <v>519</v>
      </c>
      <c r="I2" s="2" t="s">
        <v>332</v>
      </c>
    </row>
    <row r="3" spans="1:9">
      <c r="A3" s="3" t="s">
        <v>520</v>
      </c>
    </row>
    <row r="4" spans="1:9">
      <c r="A4" s="4" t="s">
        <v>95</v>
      </c>
      <c r="B4" s="7" t="n">
        <v>-0.4</v>
      </c>
      <c r="C4" s="7" t="n">
        <v>0.4</v>
      </c>
      <c r="D4" s="4" t="s">
        <v>46</v>
      </c>
      <c r="E4" s="7" t="n">
        <v>-0.1</v>
      </c>
      <c r="F4" s="7" t="n">
        <v>1.3</v>
      </c>
      <c r="G4" s="4" t="s">
        <v>46</v>
      </c>
    </row>
    <row r="5" spans="1:9">
      <c r="A5" s="4" t="s">
        <v>521</v>
      </c>
    </row>
    <row r="6" spans="1:9">
      <c r="A6" s="3" t="s">
        <v>520</v>
      </c>
    </row>
    <row r="7" spans="1:9">
      <c r="A7" s="4" t="s">
        <v>78</v>
      </c>
      <c r="F7" s="5" t="n">
        <v>0</v>
      </c>
    </row>
    <row r="8" spans="1:9">
      <c r="A8" s="4" t="s">
        <v>522</v>
      </c>
      <c r="F8" s="8" t="n">
        <v>1.6</v>
      </c>
    </row>
    <row r="9" spans="1:9">
      <c r="A9" s="4" t="s">
        <v>523</v>
      </c>
      <c r="F9" s="8" t="n">
        <v>0.3</v>
      </c>
    </row>
    <row r="10" spans="1:9">
      <c r="A10" s="4" t="s">
        <v>95</v>
      </c>
      <c r="F10" s="7" t="n">
        <v>1.3</v>
      </c>
    </row>
    <row r="11" spans="1:9">
      <c r="A11" s="4" t="s">
        <v>524</v>
      </c>
    </row>
    <row r="12" spans="1:9">
      <c r="A12" s="3" t="s">
        <v>520</v>
      </c>
    </row>
    <row r="13" spans="1:9">
      <c r="A13" s="4" t="s">
        <v>78</v>
      </c>
      <c r="B13" s="5" t="n">
        <v>0</v>
      </c>
      <c r="C13" s="5" t="n">
        <v>0</v>
      </c>
      <c r="E13" s="5" t="n">
        <v>0</v>
      </c>
    </row>
    <row r="14" spans="1:9">
      <c r="A14" s="4" t="s">
        <v>522</v>
      </c>
      <c r="B14" s="8" t="n">
        <v>-0.4</v>
      </c>
      <c r="C14" s="8" t="n">
        <v>0.7</v>
      </c>
      <c r="E14" s="8" t="n">
        <v>-0.1</v>
      </c>
    </row>
    <row r="15" spans="1:9">
      <c r="A15" s="4" t="s">
        <v>523</v>
      </c>
      <c r="B15" s="5" t="n">
        <v>0</v>
      </c>
      <c r="C15" s="8" t="n">
        <v>0.3</v>
      </c>
      <c r="E15" s="5" t="n">
        <v>0</v>
      </c>
    </row>
    <row r="16" spans="1:9">
      <c r="A16" s="4" t="s">
        <v>95</v>
      </c>
      <c r="B16" s="8" t="n">
        <v>-0.4</v>
      </c>
      <c r="C16" s="7" t="n">
        <v>0.4</v>
      </c>
      <c r="E16" s="8" t="n">
        <v>-0.1</v>
      </c>
    </row>
    <row r="17" spans="1:9">
      <c r="A17" s="3" t="s">
        <v>525</v>
      </c>
    </row>
    <row r="18" spans="1:9">
      <c r="A18" s="4" t="s">
        <v>32</v>
      </c>
      <c r="B18" s="8" t="n">
        <v>1.1</v>
      </c>
      <c r="E18" s="8" t="n">
        <v>1.1</v>
      </c>
      <c r="I18" s="7" t="n">
        <v>1.3</v>
      </c>
    </row>
    <row r="19" spans="1:9">
      <c r="A19" s="4" t="s">
        <v>526</v>
      </c>
      <c r="B19" s="8" t="n">
        <v>0.2</v>
      </c>
      <c r="E19" s="8" t="n">
        <v>0.2</v>
      </c>
      <c r="I19" s="8" t="n">
        <v>0.2</v>
      </c>
    </row>
    <row r="20" spans="1:9">
      <c r="A20" s="4" t="s">
        <v>37</v>
      </c>
      <c r="B20" s="8" t="n">
        <v>1.3</v>
      </c>
      <c r="E20" s="8" t="n">
        <v>1.3</v>
      </c>
      <c r="I20" s="8" t="n">
        <v>1.5</v>
      </c>
    </row>
    <row r="21" spans="1:9">
      <c r="A21" s="4" t="s">
        <v>43</v>
      </c>
      <c r="B21" s="8" t="n">
        <v>1.3</v>
      </c>
      <c r="E21" s="8" t="n">
        <v>1.3</v>
      </c>
      <c r="I21" s="8" t="n">
        <v>1.5</v>
      </c>
    </row>
    <row r="22" spans="1:9">
      <c r="A22" s="4" t="s">
        <v>48</v>
      </c>
      <c r="B22" s="8" t="n">
        <v>0.5</v>
      </c>
      <c r="E22" s="8" t="n">
        <v>0.5</v>
      </c>
      <c r="I22" s="8" t="n">
        <v>0.5</v>
      </c>
    </row>
    <row r="23" spans="1:9">
      <c r="A23" s="4" t="s">
        <v>527</v>
      </c>
      <c r="B23" s="8" t="n">
        <v>3.3</v>
      </c>
      <c r="E23" s="8" t="n">
        <v>3.3</v>
      </c>
      <c r="I23" s="8" t="n">
        <v>3.5</v>
      </c>
    </row>
    <row r="24" spans="1:9">
      <c r="A24" s="4" t="s">
        <v>50</v>
      </c>
      <c r="B24" s="8" t="n">
        <v>3.8</v>
      </c>
      <c r="E24" s="8" t="n">
        <v>3.8</v>
      </c>
      <c r="I24" s="5" t="n">
        <v>4</v>
      </c>
    </row>
    <row r="25" spans="1:9">
      <c r="A25" s="4" t="s">
        <v>528</v>
      </c>
      <c r="B25" s="7" t="n">
        <v>3.8</v>
      </c>
      <c r="E25" s="7" t="n">
        <v>3.8</v>
      </c>
      <c r="I25" s="9" t="n">
        <v>4</v>
      </c>
    </row>
    <row r="26" spans="1:9">
      <c r="A26" s="4" t="s">
        <v>529</v>
      </c>
    </row>
    <row r="27" spans="1:9">
      <c r="A27" s="3" t="s">
        <v>530</v>
      </c>
    </row>
    <row r="28" spans="1:9">
      <c r="A28" s="4" t="s">
        <v>531</v>
      </c>
      <c r="H28" s="5" t="n">
        <v>1100</v>
      </c>
    </row>
    <row r="29" spans="1:9"/>
    <row r="30" spans="1:9">
      <c r="A30" s="4" t="s">
        <v>46</v>
      </c>
      <c r="B30" s="4" t="s">
        <v>109</v>
      </c>
    </row>
  </sheetData>
  <mergeCells count="7">
    <mergeCell ref="A1:A2"/>
    <mergeCell ref="B1:D1"/>
    <mergeCell ref="E1:G1"/>
    <mergeCell ref="C2:D2"/>
    <mergeCell ref="F2:G2"/>
    <mergeCell ref="A29:I29"/>
    <mergeCell ref="B30:I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9</v>
      </c>
      <c r="C1" s="2" t="s">
        <v>30</v>
      </c>
    </row>
    <row r="2" spans="1:3">
      <c r="A2" s="3" t="s">
        <v>191</v>
      </c>
    </row>
    <row r="3" spans="1:3">
      <c r="A3" s="4" t="s">
        <v>533</v>
      </c>
      <c r="B3" s="7" t="n">
        <v>160.4</v>
      </c>
      <c r="C3" s="7" t="n">
        <v>123.4</v>
      </c>
    </row>
    <row r="4" spans="1:3">
      <c r="A4" s="4" t="s">
        <v>534</v>
      </c>
      <c r="B4" s="5" t="n">
        <v>11</v>
      </c>
      <c r="C4" s="5" t="n">
        <v>22</v>
      </c>
    </row>
    <row r="5" spans="1:3">
      <c r="A5" s="4" t="s">
        <v>535</v>
      </c>
      <c r="B5" s="8" t="n">
        <v>416.2</v>
      </c>
      <c r="C5" s="8" t="n">
        <v>352.5</v>
      </c>
    </row>
    <row r="6" spans="1:3">
      <c r="A6" s="4" t="s">
        <v>34</v>
      </c>
      <c r="B6" s="7" t="n">
        <v>587.6</v>
      </c>
      <c r="C6" s="7" t="n">
        <v>49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8"/>
  </cols>
  <sheetData>
    <row r="1" spans="1:2">
      <c r="A1" s="1" t="s">
        <v>536</v>
      </c>
      <c r="B1" s="2" t="s">
        <v>1</v>
      </c>
    </row>
    <row r="2" spans="1:2">
      <c r="B2" s="2" t="s">
        <v>537</v>
      </c>
    </row>
    <row r="3" spans="1:2">
      <c r="A3" s="3" t="s">
        <v>538</v>
      </c>
    </row>
    <row r="4" spans="1:2">
      <c r="A4" s="4" t="s">
        <v>306</v>
      </c>
      <c r="B4" s="5" t="n">
        <v>4</v>
      </c>
    </row>
    <row r="5" spans="1:2">
      <c r="A5" s="3" t="s">
        <v>539</v>
      </c>
    </row>
    <row r="6" spans="1:2">
      <c r="A6" s="4" t="s">
        <v>540</v>
      </c>
      <c r="B6" s="9" t="n">
        <v>692500000</v>
      </c>
    </row>
    <row r="7" spans="1:2">
      <c r="A7" s="4" t="s">
        <v>541</v>
      </c>
      <c r="B7" s="5" t="n">
        <v>-400000</v>
      </c>
    </row>
    <row r="8" spans="1:2">
      <c r="A8" s="4" t="s">
        <v>542</v>
      </c>
      <c r="B8" s="5" t="n">
        <v>692100000</v>
      </c>
    </row>
    <row r="9" spans="1:2">
      <c r="A9" s="4" t="s">
        <v>543</v>
      </c>
      <c r="B9" s="5" t="n">
        <v>37200000</v>
      </c>
    </row>
    <row r="10" spans="1:2">
      <c r="A10" s="4" t="s">
        <v>544</v>
      </c>
      <c r="B10" s="5" t="n">
        <v>0</v>
      </c>
    </row>
    <row r="11" spans="1:2">
      <c r="A11" s="4" t="s">
        <v>545</v>
      </c>
    </row>
    <row r="12" spans="1:2">
      <c r="A12" s="3" t="s">
        <v>539</v>
      </c>
    </row>
    <row r="13" spans="1:2">
      <c r="A13" s="4" t="s">
        <v>540</v>
      </c>
      <c r="B13" s="5" t="n">
        <v>120800000</v>
      </c>
    </row>
    <row r="14" spans="1:2">
      <c r="A14" s="4" t="s">
        <v>541</v>
      </c>
      <c r="B14" s="5" t="n">
        <v>0</v>
      </c>
    </row>
    <row r="15" spans="1:2">
      <c r="A15" s="4" t="s">
        <v>542</v>
      </c>
      <c r="B15" s="5" t="n">
        <v>120800000</v>
      </c>
    </row>
    <row r="16" spans="1:2">
      <c r="A16" s="4" t="s">
        <v>543</v>
      </c>
      <c r="B16" s="4" t="s">
        <v>546</v>
      </c>
    </row>
    <row r="17" spans="1:2">
      <c r="A17" s="4" t="s">
        <v>547</v>
      </c>
    </row>
    <row r="18" spans="1:2">
      <c r="A18" s="3" t="s">
        <v>539</v>
      </c>
    </row>
    <row r="19" spans="1:2">
      <c r="A19" s="4" t="s">
        <v>540</v>
      </c>
      <c r="B19" s="5" t="n">
        <v>265300000</v>
      </c>
    </row>
    <row r="20" spans="1:2">
      <c r="A20" s="4" t="s">
        <v>541</v>
      </c>
      <c r="B20" s="5" t="n">
        <v>-200000</v>
      </c>
    </row>
    <row r="21" spans="1:2">
      <c r="A21" s="4" t="s">
        <v>542</v>
      </c>
      <c r="B21" s="5" t="n">
        <v>265100000</v>
      </c>
    </row>
    <row r="22" spans="1:2">
      <c r="A22" s="4" t="s">
        <v>543</v>
      </c>
      <c r="B22" s="4" t="s">
        <v>546</v>
      </c>
    </row>
    <row r="23" spans="1:2">
      <c r="A23" s="4" t="s">
        <v>548</v>
      </c>
    </row>
    <row r="24" spans="1:2">
      <c r="A24" s="3" t="s">
        <v>539</v>
      </c>
    </row>
    <row r="25" spans="1:2">
      <c r="A25" s="4" t="s">
        <v>540</v>
      </c>
      <c r="B25" s="5" t="n">
        <v>189500000</v>
      </c>
    </row>
    <row r="26" spans="1:2">
      <c r="A26" s="4" t="s">
        <v>541</v>
      </c>
      <c r="B26" s="5" t="n">
        <v>-200000</v>
      </c>
    </row>
    <row r="27" spans="1:2">
      <c r="A27" s="4" t="s">
        <v>542</v>
      </c>
      <c r="B27" s="5" t="n">
        <v>189300000</v>
      </c>
    </row>
    <row r="28" spans="1:2">
      <c r="A28" s="4" t="s">
        <v>543</v>
      </c>
      <c r="B28" s="4" t="s">
        <v>546</v>
      </c>
    </row>
    <row r="29" spans="1:2">
      <c r="A29" s="4" t="s">
        <v>502</v>
      </c>
    </row>
    <row r="30" spans="1:2">
      <c r="A30" s="3" t="s">
        <v>539</v>
      </c>
    </row>
    <row r="31" spans="1:2">
      <c r="A31" s="4" t="s">
        <v>540</v>
      </c>
      <c r="B31" s="5" t="n">
        <v>116900000</v>
      </c>
    </row>
    <row r="32" spans="1:2">
      <c r="A32" s="4" t="s">
        <v>541</v>
      </c>
      <c r="B32" s="5" t="n">
        <v>0</v>
      </c>
    </row>
    <row r="33" spans="1:2">
      <c r="A33" s="4" t="s">
        <v>542</v>
      </c>
      <c r="B33" s="5" t="n">
        <v>116900000</v>
      </c>
    </row>
    <row r="34" spans="1:2">
      <c r="A34" s="4" t="s">
        <v>543</v>
      </c>
      <c r="B3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75</v>
      </c>
      <c r="D1" s="2" t="s">
        <v>1</v>
      </c>
      <c r="F1" s="2" t="s">
        <v>493</v>
      </c>
    </row>
    <row r="2" spans="1:6">
      <c r="B2" s="2" t="s">
        <v>29</v>
      </c>
      <c r="C2" s="2" t="s">
        <v>76</v>
      </c>
      <c r="D2" s="2" t="s">
        <v>29</v>
      </c>
      <c r="E2" s="2" t="s">
        <v>76</v>
      </c>
      <c r="F2" s="2" t="s">
        <v>30</v>
      </c>
    </row>
    <row r="3" spans="1:6">
      <c r="A3" s="3" t="s">
        <v>550</v>
      </c>
    </row>
    <row r="4" spans="1:6">
      <c r="A4" s="4" t="s">
        <v>551</v>
      </c>
      <c r="B4" s="7" t="n">
        <v>574.5</v>
      </c>
      <c r="D4" s="7" t="n">
        <v>574.5</v>
      </c>
      <c r="F4" s="7" t="n">
        <v>575.1</v>
      </c>
    </row>
    <row r="5" spans="1:6">
      <c r="A5" s="4" t="s">
        <v>552</v>
      </c>
      <c r="B5" s="8" t="n">
        <v>-160.3</v>
      </c>
      <c r="D5" s="8" t="n">
        <v>-160.3</v>
      </c>
      <c r="F5" s="8" t="n">
        <v>-130.9</v>
      </c>
    </row>
    <row r="6" spans="1:6">
      <c r="A6" s="4" t="s">
        <v>553</v>
      </c>
      <c r="B6" s="8" t="n">
        <v>414.2</v>
      </c>
      <c r="D6" s="8" t="n">
        <v>414.2</v>
      </c>
      <c r="F6" s="8" t="n">
        <v>444.2</v>
      </c>
    </row>
    <row r="7" spans="1:6">
      <c r="A7" s="4" t="s">
        <v>554</v>
      </c>
      <c r="B7" s="8" t="n">
        <v>10.1</v>
      </c>
      <c r="C7" s="7" t="n">
        <v>10.4</v>
      </c>
      <c r="D7" s="8" t="n">
        <v>30.3</v>
      </c>
      <c r="E7" s="7" t="n">
        <v>32.6</v>
      </c>
    </row>
    <row r="8" spans="1:6">
      <c r="A8" s="3" t="s">
        <v>555</v>
      </c>
    </row>
    <row r="9" spans="1:6">
      <c r="A9" s="4" t="s">
        <v>556</v>
      </c>
      <c r="B9" s="8" t="n">
        <v>145.9</v>
      </c>
      <c r="D9" s="8" t="n">
        <v>145.9</v>
      </c>
      <c r="F9" s="8" t="n">
        <v>147.9</v>
      </c>
    </row>
    <row r="10" spans="1:6">
      <c r="A10" s="4" t="s">
        <v>557</v>
      </c>
      <c r="B10" s="8" t="n">
        <v>720.4</v>
      </c>
      <c r="D10" s="8" t="n">
        <v>720.4</v>
      </c>
      <c r="F10" s="5" t="n">
        <v>723</v>
      </c>
    </row>
    <row r="11" spans="1:6">
      <c r="A11" s="4" t="s">
        <v>558</v>
      </c>
      <c r="B11" s="8" t="n">
        <v>560.1</v>
      </c>
      <c r="D11" s="8" t="n">
        <v>560.1</v>
      </c>
      <c r="F11" s="8" t="n">
        <v>592.1</v>
      </c>
    </row>
    <row r="12" spans="1:6">
      <c r="A12" s="4" t="s">
        <v>559</v>
      </c>
    </row>
    <row r="13" spans="1:6">
      <c r="A13" s="3" t="s">
        <v>555</v>
      </c>
    </row>
    <row r="14" spans="1:6">
      <c r="A14" s="4" t="s">
        <v>556</v>
      </c>
      <c r="B14" s="8" t="n">
        <v>145.9</v>
      </c>
      <c r="D14" s="8" t="n">
        <v>145.9</v>
      </c>
      <c r="F14" s="8" t="n">
        <v>147.9</v>
      </c>
    </row>
    <row r="15" spans="1:6">
      <c r="A15" s="4" t="s">
        <v>560</v>
      </c>
    </row>
    <row r="16" spans="1:6">
      <c r="A16" s="3" t="s">
        <v>550</v>
      </c>
    </row>
    <row r="17" spans="1:6">
      <c r="A17" s="4" t="s">
        <v>551</v>
      </c>
      <c r="B17" s="8" t="n">
        <v>272.3</v>
      </c>
      <c r="D17" s="8" t="n">
        <v>272.3</v>
      </c>
      <c r="F17" s="8" t="n">
        <v>271.4</v>
      </c>
    </row>
    <row r="18" spans="1:6">
      <c r="A18" s="4" t="s">
        <v>552</v>
      </c>
      <c r="B18" s="8" t="n">
        <v>-87.8</v>
      </c>
      <c r="D18" s="8" t="n">
        <v>-87.8</v>
      </c>
      <c r="F18" s="8" t="n">
        <v>-72.8</v>
      </c>
    </row>
    <row r="19" spans="1:6">
      <c r="A19" s="4" t="s">
        <v>553</v>
      </c>
      <c r="B19" s="8" t="n">
        <v>184.5</v>
      </c>
      <c r="D19" s="7" t="n">
        <v>184.5</v>
      </c>
      <c r="F19" s="7" t="n">
        <v>198.6</v>
      </c>
    </row>
    <row r="20" spans="1:6">
      <c r="A20" s="4" t="s">
        <v>561</v>
      </c>
      <c r="D20" s="4" t="s">
        <v>562</v>
      </c>
      <c r="F20" s="4" t="s">
        <v>562</v>
      </c>
    </row>
    <row r="21" spans="1:6">
      <c r="A21" s="4" t="s">
        <v>563</v>
      </c>
    </row>
    <row r="22" spans="1:6">
      <c r="A22" s="3" t="s">
        <v>550</v>
      </c>
    </row>
    <row r="23" spans="1:6">
      <c r="A23" s="4" t="s">
        <v>551</v>
      </c>
      <c r="B23" s="5" t="n">
        <v>249</v>
      </c>
      <c r="D23" s="9" t="n">
        <v>249</v>
      </c>
      <c r="F23" s="7" t="n">
        <v>250.6</v>
      </c>
    </row>
    <row r="24" spans="1:6">
      <c r="A24" s="4" t="s">
        <v>552</v>
      </c>
      <c r="B24" s="8" t="n">
        <v>-58.3</v>
      </c>
      <c r="D24" s="8" t="n">
        <v>-58.3</v>
      </c>
      <c r="F24" s="8" t="n">
        <v>-46.8</v>
      </c>
    </row>
    <row r="25" spans="1:6">
      <c r="A25" s="4" t="s">
        <v>553</v>
      </c>
      <c r="B25" s="8" t="n">
        <v>190.7</v>
      </c>
      <c r="D25" s="7" t="n">
        <v>190.7</v>
      </c>
      <c r="F25" s="7" t="n">
        <v>203.8</v>
      </c>
    </row>
    <row r="26" spans="1:6">
      <c r="A26" s="4" t="s">
        <v>561</v>
      </c>
      <c r="D26" s="4" t="s">
        <v>564</v>
      </c>
      <c r="F26" s="4" t="s">
        <v>562</v>
      </c>
    </row>
    <row r="27" spans="1:6">
      <c r="A27" s="4" t="s">
        <v>565</v>
      </c>
    </row>
    <row r="28" spans="1:6">
      <c r="A28" s="3" t="s">
        <v>550</v>
      </c>
    </row>
    <row r="29" spans="1:6">
      <c r="A29" s="4" t="s">
        <v>551</v>
      </c>
      <c r="B29" s="8" t="n">
        <v>20.9</v>
      </c>
      <c r="D29" s="7" t="n">
        <v>20.9</v>
      </c>
      <c r="F29" s="7" t="n">
        <v>20.8</v>
      </c>
    </row>
    <row r="30" spans="1:6">
      <c r="A30" s="4" t="s">
        <v>552</v>
      </c>
      <c r="B30" s="8" t="n">
        <v>-9.699999999999999</v>
      </c>
      <c r="D30" s="8" t="n">
        <v>-9.699999999999999</v>
      </c>
      <c r="F30" s="8" t="n">
        <v>-8.4</v>
      </c>
    </row>
    <row r="31" spans="1:6">
      <c r="A31" s="4" t="s">
        <v>553</v>
      </c>
      <c r="B31" s="8" t="n">
        <v>11.2</v>
      </c>
      <c r="D31" s="7" t="n">
        <v>11.2</v>
      </c>
      <c r="F31" s="7" t="n">
        <v>12.4</v>
      </c>
    </row>
    <row r="32" spans="1:6">
      <c r="A32" s="4" t="s">
        <v>561</v>
      </c>
      <c r="D32" s="4" t="s">
        <v>566</v>
      </c>
      <c r="F32" s="4" t="s">
        <v>382</v>
      </c>
    </row>
    <row r="33" spans="1:6">
      <c r="A33" s="4" t="s">
        <v>567</v>
      </c>
    </row>
    <row r="34" spans="1:6">
      <c r="A34" s="3" t="s">
        <v>550</v>
      </c>
    </row>
    <row r="35" spans="1:6">
      <c r="A35" s="4" t="s">
        <v>551</v>
      </c>
      <c r="B35" s="5" t="n">
        <v>31</v>
      </c>
      <c r="D35" s="9" t="n">
        <v>31</v>
      </c>
      <c r="F35" s="9" t="n">
        <v>31</v>
      </c>
    </row>
    <row r="36" spans="1:6">
      <c r="A36" s="4" t="s">
        <v>552</v>
      </c>
      <c r="B36" s="8" t="n">
        <v>-3.6</v>
      </c>
      <c r="D36" s="8" t="n">
        <v>-3.6</v>
      </c>
      <c r="F36" s="8" t="n">
        <v>-2.3</v>
      </c>
    </row>
    <row r="37" spans="1:6">
      <c r="A37" s="4" t="s">
        <v>553</v>
      </c>
      <c r="B37" s="8" t="n">
        <v>27.4</v>
      </c>
      <c r="D37" s="7" t="n">
        <v>27.4</v>
      </c>
      <c r="F37" s="7" t="n">
        <v>28.7</v>
      </c>
    </row>
    <row r="38" spans="1:6">
      <c r="A38" s="4" t="s">
        <v>561</v>
      </c>
      <c r="D38" s="4" t="s">
        <v>568</v>
      </c>
      <c r="F38" s="4" t="s">
        <v>569</v>
      </c>
    </row>
    <row r="39" spans="1:6">
      <c r="A39" s="4" t="s">
        <v>570</v>
      </c>
    </row>
    <row r="40" spans="1:6">
      <c r="A40" s="3" t="s">
        <v>550</v>
      </c>
    </row>
    <row r="41" spans="1:6">
      <c r="A41" s="4" t="s">
        <v>551</v>
      </c>
      <c r="B41" s="8" t="n">
        <v>1.3</v>
      </c>
      <c r="D41" s="7" t="n">
        <v>1.3</v>
      </c>
      <c r="F41" s="7" t="n">
        <v>1.3</v>
      </c>
    </row>
    <row r="42" spans="1:6">
      <c r="A42" s="4" t="s">
        <v>552</v>
      </c>
      <c r="B42" s="8" t="n">
        <v>-0.9</v>
      </c>
      <c r="D42" s="8" t="n">
        <v>-0.9</v>
      </c>
      <c r="F42" s="8" t="n">
        <v>-0.6</v>
      </c>
    </row>
    <row r="43" spans="1:6">
      <c r="A43" s="4" t="s">
        <v>553</v>
      </c>
      <c r="B43" s="7" t="n">
        <v>0.4</v>
      </c>
      <c r="D43" s="7" t="n">
        <v>0.4</v>
      </c>
      <c r="F43" s="7" t="n">
        <v>0.7</v>
      </c>
    </row>
    <row r="44" spans="1:6">
      <c r="A44" s="4" t="s">
        <v>561</v>
      </c>
      <c r="D44" s="4" t="s">
        <v>571</v>
      </c>
      <c r="F44" s="4" t="s">
        <v>5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9</v>
      </c>
      <c r="C1" s="2" t="s">
        <v>30</v>
      </c>
    </row>
    <row r="2" spans="1:3">
      <c r="A2" s="3" t="s">
        <v>194</v>
      </c>
    </row>
    <row r="3" spans="1:3">
      <c r="A3" s="5" t="n">
        <v>2018</v>
      </c>
      <c r="B3" s="7" t="n">
        <v>9.6</v>
      </c>
    </row>
    <row r="4" spans="1:3">
      <c r="A4" s="5" t="n">
        <v>2019</v>
      </c>
      <c r="B4" s="8" t="n">
        <v>37.8</v>
      </c>
    </row>
    <row r="5" spans="1:3">
      <c r="A5" s="5" t="n">
        <v>2020</v>
      </c>
      <c r="B5" s="8" t="n">
        <v>37.1</v>
      </c>
    </row>
    <row r="6" spans="1:3">
      <c r="A6" s="5" t="n">
        <v>2021</v>
      </c>
      <c r="B6" s="8" t="n">
        <v>36.1</v>
      </c>
    </row>
    <row r="7" spans="1:3">
      <c r="A7" s="5" t="n">
        <v>2022</v>
      </c>
      <c r="B7" s="8" t="n">
        <v>34.7</v>
      </c>
    </row>
    <row r="8" spans="1:3">
      <c r="A8" s="4" t="s">
        <v>574</v>
      </c>
      <c r="B8" s="8" t="n">
        <v>258.9</v>
      </c>
    </row>
    <row r="9" spans="1:3">
      <c r="A9" s="4" t="s">
        <v>553</v>
      </c>
      <c r="B9" s="7" t="n">
        <v>414.2</v>
      </c>
      <c r="C9" s="7" t="n">
        <v>4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9</v>
      </c>
      <c r="C1" s="2" t="s">
        <v>30</v>
      </c>
    </row>
    <row r="2" spans="1:3">
      <c r="A2" s="3" t="s">
        <v>197</v>
      </c>
    </row>
    <row r="3" spans="1:3">
      <c r="A3" s="4" t="s">
        <v>576</v>
      </c>
      <c r="B3" s="7" t="n">
        <v>84.2</v>
      </c>
      <c r="C3" s="9" t="n">
        <v>84</v>
      </c>
    </row>
    <row r="4" spans="1:3">
      <c r="A4" s="4" t="s">
        <v>577</v>
      </c>
      <c r="B4" s="5" t="n">
        <v>70</v>
      </c>
      <c r="C4" s="8" t="n">
        <v>61.7</v>
      </c>
    </row>
    <row r="5" spans="1:3">
      <c r="A5" s="4" t="s">
        <v>578</v>
      </c>
      <c r="B5" s="5" t="n">
        <v>63</v>
      </c>
      <c r="C5" s="8" t="n">
        <v>59.6</v>
      </c>
    </row>
    <row r="6" spans="1:3">
      <c r="A6" s="4" t="s">
        <v>579</v>
      </c>
      <c r="B6" s="8" t="n">
        <v>44.4</v>
      </c>
      <c r="C6" s="8" t="n">
        <v>52.1</v>
      </c>
    </row>
    <row r="7" spans="1:3">
      <c r="A7" s="4" t="s">
        <v>580</v>
      </c>
      <c r="B7" s="8" t="n">
        <v>26.5</v>
      </c>
      <c r="C7" s="8" t="n">
        <v>33.3</v>
      </c>
    </row>
    <row r="8" spans="1:3">
      <c r="A8" s="4" t="s">
        <v>171</v>
      </c>
      <c r="B8" s="8" t="n">
        <v>19.1</v>
      </c>
      <c r="C8" s="8" t="n">
        <v>23.8</v>
      </c>
    </row>
    <row r="9" spans="1:3">
      <c r="A9" s="4" t="s">
        <v>570</v>
      </c>
      <c r="B9" s="8" t="n">
        <v>107.9</v>
      </c>
      <c r="C9" s="5" t="n">
        <v>102</v>
      </c>
    </row>
    <row r="10" spans="1:3">
      <c r="A10" s="4" t="s">
        <v>527</v>
      </c>
      <c r="B10" s="7" t="n">
        <v>415.1</v>
      </c>
      <c r="C10" s="7" t="n">
        <v>41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9</v>
      </c>
      <c r="C1" s="2" t="s">
        <v>30</v>
      </c>
    </row>
    <row r="2" spans="1:3">
      <c r="A2" s="3" t="s">
        <v>582</v>
      </c>
    </row>
    <row r="3" spans="1:3">
      <c r="A3" s="4" t="s">
        <v>583</v>
      </c>
      <c r="B3" s="7" t="n">
        <v>0.1</v>
      </c>
      <c r="C3" s="7" t="n">
        <v>0.6</v>
      </c>
    </row>
    <row r="4" spans="1:3">
      <c r="A4" s="4" t="s">
        <v>584</v>
      </c>
      <c r="B4" s="8" t="n">
        <v>0.1</v>
      </c>
      <c r="C4" s="8" t="n">
        <v>0.6</v>
      </c>
    </row>
    <row r="5" spans="1:3">
      <c r="A5" s="3" t="s">
        <v>585</v>
      </c>
    </row>
    <row r="6" spans="1:3">
      <c r="A6" s="4" t="s">
        <v>583</v>
      </c>
      <c r="B6" s="8" t="n">
        <v>0.1</v>
      </c>
      <c r="C6" s="8" t="n">
        <v>1.9</v>
      </c>
    </row>
    <row r="7" spans="1:3">
      <c r="A7" s="4" t="s">
        <v>586</v>
      </c>
      <c r="C7" s="8" t="n">
        <v>0.9</v>
      </c>
    </row>
    <row r="8" spans="1:3">
      <c r="A8" s="4" t="s">
        <v>587</v>
      </c>
      <c r="B8" s="8" t="n">
        <v>0.1</v>
      </c>
      <c r="C8" s="8" t="n">
        <v>2.8</v>
      </c>
    </row>
    <row r="9" spans="1:3">
      <c r="A9" s="12" t="n">
        <v>1</v>
      </c>
    </row>
    <row r="10" spans="1:3">
      <c r="A10" s="3" t="s">
        <v>582</v>
      </c>
    </row>
    <row r="11" spans="1:3">
      <c r="A11" s="4" t="s">
        <v>583</v>
      </c>
      <c r="B11" s="5" t="n">
        <v>0</v>
      </c>
      <c r="C11" s="5" t="n">
        <v>0</v>
      </c>
    </row>
    <row r="12" spans="1:3">
      <c r="A12" s="4" t="s">
        <v>584</v>
      </c>
      <c r="B12" s="5" t="n">
        <v>0</v>
      </c>
      <c r="C12" s="5" t="n">
        <v>0</v>
      </c>
    </row>
    <row r="13" spans="1:3">
      <c r="A13" s="3" t="s">
        <v>585</v>
      </c>
    </row>
    <row r="14" spans="1:3">
      <c r="A14" s="4" t="s">
        <v>583</v>
      </c>
      <c r="B14" s="5" t="n">
        <v>0</v>
      </c>
      <c r="C14" s="5" t="n">
        <v>0</v>
      </c>
    </row>
    <row r="15" spans="1:3">
      <c r="A15" s="4" t="s">
        <v>586</v>
      </c>
      <c r="C15" s="5" t="n">
        <v>0</v>
      </c>
    </row>
    <row r="16" spans="1:3">
      <c r="A16" s="4" t="s">
        <v>587</v>
      </c>
      <c r="B16" s="5" t="n">
        <v>0</v>
      </c>
      <c r="C16" s="5" t="n">
        <v>0</v>
      </c>
    </row>
    <row r="17" spans="1:3">
      <c r="A17" s="12" t="n">
        <v>2</v>
      </c>
    </row>
    <row r="18" spans="1:3">
      <c r="A18" s="3" t="s">
        <v>582</v>
      </c>
    </row>
    <row r="19" spans="1:3">
      <c r="A19" s="4" t="s">
        <v>583</v>
      </c>
      <c r="B19" s="8" t="n">
        <v>0.1</v>
      </c>
      <c r="C19" s="8" t="n">
        <v>0.6</v>
      </c>
    </row>
    <row r="20" spans="1:3">
      <c r="A20" s="4" t="s">
        <v>584</v>
      </c>
      <c r="B20" s="8" t="n">
        <v>0.1</v>
      </c>
      <c r="C20" s="8" t="n">
        <v>0.6</v>
      </c>
    </row>
    <row r="21" spans="1:3">
      <c r="A21" s="3" t="s">
        <v>585</v>
      </c>
    </row>
    <row r="22" spans="1:3">
      <c r="A22" s="4" t="s">
        <v>583</v>
      </c>
      <c r="B22" s="8" t="n">
        <v>0.1</v>
      </c>
      <c r="C22" s="8" t="n">
        <v>1.9</v>
      </c>
    </row>
    <row r="23" spans="1:3">
      <c r="A23" s="4" t="s">
        <v>586</v>
      </c>
      <c r="C23" s="8" t="n">
        <v>0.9</v>
      </c>
    </row>
    <row r="24" spans="1:3">
      <c r="A24" s="4" t="s">
        <v>587</v>
      </c>
      <c r="B24" s="8" t="n">
        <v>0.1</v>
      </c>
      <c r="C24" s="8" t="n">
        <v>2.8</v>
      </c>
    </row>
    <row r="25" spans="1:3">
      <c r="A25" s="12" t="n">
        <v>3</v>
      </c>
    </row>
    <row r="26" spans="1:3">
      <c r="A26" s="3" t="s">
        <v>582</v>
      </c>
    </row>
    <row r="27" spans="1:3">
      <c r="A27" s="4" t="s">
        <v>583</v>
      </c>
      <c r="B27" s="5" t="n">
        <v>0</v>
      </c>
      <c r="C27" s="5" t="n">
        <v>0</v>
      </c>
    </row>
    <row r="28" spans="1:3">
      <c r="A28" s="4" t="s">
        <v>584</v>
      </c>
      <c r="B28" s="5" t="n">
        <v>0</v>
      </c>
      <c r="C28" s="5" t="n">
        <v>0</v>
      </c>
    </row>
    <row r="29" spans="1:3">
      <c r="A29" s="3" t="s">
        <v>585</v>
      </c>
    </row>
    <row r="30" spans="1:3">
      <c r="A30" s="4" t="s">
        <v>583</v>
      </c>
      <c r="B30" s="5" t="n">
        <v>0</v>
      </c>
      <c r="C30" s="5" t="n">
        <v>0</v>
      </c>
    </row>
    <row r="31" spans="1:3">
      <c r="A31" s="4" t="s">
        <v>586</v>
      </c>
      <c r="C31" s="5" t="n">
        <v>0</v>
      </c>
    </row>
    <row r="32" spans="1:3">
      <c r="A32" s="4" t="s">
        <v>587</v>
      </c>
      <c r="B32" s="9" t="n">
        <v>0</v>
      </c>
      <c r="C32"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9</v>
      </c>
      <c r="C1" s="2" t="s">
        <v>30</v>
      </c>
    </row>
    <row r="2" spans="1:3">
      <c r="A2" s="3" t="s">
        <v>585</v>
      </c>
    </row>
    <row r="3" spans="1:3">
      <c r="A3" s="4" t="s">
        <v>589</v>
      </c>
      <c r="B3" s="7" t="n">
        <v>2539.3</v>
      </c>
      <c r="C3" s="7" t="n">
        <v>2131.5</v>
      </c>
    </row>
    <row r="4" spans="1:3">
      <c r="A4" s="4" t="s">
        <v>590</v>
      </c>
      <c r="B4" s="8" t="n">
        <v>3151.7</v>
      </c>
      <c r="C4" s="8" t="n">
        <v>2823.9</v>
      </c>
    </row>
    <row r="5" spans="1:3">
      <c r="A5" s="12" t="n">
        <v>1</v>
      </c>
    </row>
    <row r="6" spans="1:3">
      <c r="A6" s="3" t="s">
        <v>585</v>
      </c>
    </row>
    <row r="7" spans="1:3">
      <c r="A7" s="4" t="s">
        <v>589</v>
      </c>
      <c r="B7" s="5" t="n">
        <v>0</v>
      </c>
      <c r="C7" s="5" t="n">
        <v>0</v>
      </c>
    </row>
    <row r="8" spans="1:3">
      <c r="A8" s="12" t="n">
        <v>2</v>
      </c>
    </row>
    <row r="9" spans="1:3">
      <c r="A9" s="3" t="s">
        <v>585</v>
      </c>
    </row>
    <row r="10" spans="1:3">
      <c r="A10" s="4" t="s">
        <v>589</v>
      </c>
      <c r="B10" s="8" t="n">
        <v>2539.3</v>
      </c>
      <c r="C10" s="8" t="n">
        <v>2131.5</v>
      </c>
    </row>
    <row r="11" spans="1:3">
      <c r="A11" s="12" t="n">
        <v>3</v>
      </c>
    </row>
    <row r="12" spans="1:3">
      <c r="A12" s="3" t="s">
        <v>585</v>
      </c>
    </row>
    <row r="13" spans="1:3">
      <c r="A13" s="4" t="s">
        <v>589</v>
      </c>
      <c r="B13" s="9" t="n">
        <v>0</v>
      </c>
      <c r="C13"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91</v>
      </c>
      <c r="B1" s="2" t="s">
        <v>592</v>
      </c>
    </row>
    <row r="2" spans="1:10">
      <c r="B2" s="2" t="s">
        <v>593</v>
      </c>
      <c r="C2" s="2" t="s">
        <v>29</v>
      </c>
      <c r="D2" s="2" t="s">
        <v>468</v>
      </c>
      <c r="E2" s="2" t="s">
        <v>30</v>
      </c>
      <c r="F2" s="2" t="s">
        <v>76</v>
      </c>
      <c r="G2" s="2" t="s">
        <v>175</v>
      </c>
      <c r="H2" s="2" t="s">
        <v>594</v>
      </c>
      <c r="I2" s="2" t="s">
        <v>333</v>
      </c>
      <c r="J2" s="2" t="s">
        <v>595</v>
      </c>
    </row>
    <row r="3" spans="1:10">
      <c r="A3" s="3" t="s">
        <v>596</v>
      </c>
    </row>
    <row r="4" spans="1:10">
      <c r="A4" s="4" t="s">
        <v>597</v>
      </c>
      <c r="C4" s="9" t="n">
        <v>865700000</v>
      </c>
      <c r="E4" s="9" t="n">
        <v>655400000</v>
      </c>
    </row>
    <row r="5" spans="1:10">
      <c r="A5" s="4" t="s">
        <v>583</v>
      </c>
      <c r="C5" s="9" t="n">
        <v>100000</v>
      </c>
      <c r="E5" s="5" t="n">
        <v>600000</v>
      </c>
    </row>
    <row r="6" spans="1:10">
      <c r="A6" s="4" t="s">
        <v>322</v>
      </c>
    </row>
    <row r="7" spans="1:10">
      <c r="A7" s="3" t="s">
        <v>596</v>
      </c>
    </row>
    <row r="8" spans="1:10">
      <c r="A8" s="4" t="s">
        <v>320</v>
      </c>
      <c r="C8" s="4" t="s">
        <v>323</v>
      </c>
    </row>
    <row r="9" spans="1:10">
      <c r="A9" s="4" t="s">
        <v>345</v>
      </c>
    </row>
    <row r="10" spans="1:10">
      <c r="A10" s="3" t="s">
        <v>596</v>
      </c>
    </row>
    <row r="11" spans="1:10">
      <c r="A11" s="4" t="s">
        <v>320</v>
      </c>
      <c r="C11" s="4" t="s">
        <v>323</v>
      </c>
      <c r="I11" s="4" t="s">
        <v>323</v>
      </c>
    </row>
    <row r="12" spans="1:10">
      <c r="A12" s="4" t="s">
        <v>598</v>
      </c>
    </row>
    <row r="13" spans="1:10">
      <c r="A13" s="3" t="s">
        <v>596</v>
      </c>
    </row>
    <row r="14" spans="1:10">
      <c r="A14" s="4" t="s">
        <v>597</v>
      </c>
      <c r="C14" s="9" t="n">
        <v>0</v>
      </c>
      <c r="E14" s="5" t="n">
        <v>700000</v>
      </c>
    </row>
    <row r="15" spans="1:10">
      <c r="A15" s="4" t="s">
        <v>599</v>
      </c>
    </row>
    <row r="16" spans="1:10">
      <c r="A16" s="3" t="s">
        <v>596</v>
      </c>
    </row>
    <row r="17" spans="1:10">
      <c r="A17" s="4" t="s">
        <v>600</v>
      </c>
      <c r="C17" s="5" t="n">
        <v>0</v>
      </c>
      <c r="E17" s="5" t="n">
        <v>147100000</v>
      </c>
    </row>
    <row r="18" spans="1:10">
      <c r="A18" s="4" t="s">
        <v>601</v>
      </c>
    </row>
    <row r="19" spans="1:10">
      <c r="A19" s="3" t="s">
        <v>596</v>
      </c>
    </row>
    <row r="20" spans="1:10">
      <c r="A20" s="4" t="s">
        <v>600</v>
      </c>
      <c r="B20" s="9" t="n">
        <v>400000000</v>
      </c>
      <c r="C20" s="5" t="n">
        <v>400000000</v>
      </c>
    </row>
    <row r="21" spans="1:10">
      <c r="A21" s="4" t="s">
        <v>602</v>
      </c>
      <c r="B21" s="4" t="s">
        <v>362</v>
      </c>
      <c r="G21" s="4" t="s">
        <v>410</v>
      </c>
    </row>
    <row r="22" spans="1:10">
      <c r="A22" s="4" t="s">
        <v>603</v>
      </c>
      <c r="B22" s="4" t="s">
        <v>604</v>
      </c>
    </row>
    <row r="23" spans="1:10">
      <c r="A23" s="4" t="s">
        <v>605</v>
      </c>
      <c r="J23" s="4" t="s">
        <v>606</v>
      </c>
    </row>
    <row r="24" spans="1:10">
      <c r="A24" s="4" t="s">
        <v>607</v>
      </c>
      <c r="J24" s="4" t="s">
        <v>608</v>
      </c>
    </row>
    <row r="25" spans="1:10">
      <c r="A25" s="4" t="s">
        <v>609</v>
      </c>
      <c r="H25" s="9" t="n">
        <v>6300000</v>
      </c>
    </row>
    <row r="26" spans="1:10">
      <c r="A26" s="4" t="s">
        <v>610</v>
      </c>
    </row>
    <row r="27" spans="1:10">
      <c r="A27" s="3" t="s">
        <v>596</v>
      </c>
    </row>
    <row r="28" spans="1:10">
      <c r="A28" s="4" t="s">
        <v>597</v>
      </c>
      <c r="C28" s="5" t="n">
        <v>0</v>
      </c>
      <c r="D28" s="9" t="n">
        <v>1800000</v>
      </c>
      <c r="E28" s="5" t="n">
        <v>700000</v>
      </c>
      <c r="F28" s="9" t="n">
        <v>1200000</v>
      </c>
      <c r="G28" s="9" t="n">
        <v>3000000</v>
      </c>
      <c r="H28" s="9" t="n">
        <v>3900000</v>
      </c>
    </row>
    <row r="29" spans="1:10">
      <c r="A29" s="4" t="s">
        <v>611</v>
      </c>
    </row>
    <row r="30" spans="1:10">
      <c r="A30" s="3" t="s">
        <v>596</v>
      </c>
    </row>
    <row r="31" spans="1:10">
      <c r="A31" s="4" t="s">
        <v>353</v>
      </c>
      <c r="C31" s="5" t="n">
        <v>7200000</v>
      </c>
      <c r="E31" s="5" t="n">
        <v>7300000</v>
      </c>
    </row>
    <row r="32" spans="1:10">
      <c r="A32" s="4" t="s">
        <v>352</v>
      </c>
    </row>
    <row r="33" spans="1:10">
      <c r="A33" s="3" t="s">
        <v>596</v>
      </c>
    </row>
    <row r="34" spans="1:10">
      <c r="A34" s="4" t="s">
        <v>353</v>
      </c>
      <c r="C34" s="9" t="n">
        <v>10100000</v>
      </c>
      <c r="E34" s="9" t="n">
        <v>10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123</v>
      </c>
      <c r="C1" s="2" t="s">
        <v>75</v>
      </c>
      <c r="D1" s="2" t="s">
        <v>1</v>
      </c>
    </row>
    <row r="2" spans="1:5">
      <c r="C2" s="2" t="s">
        <v>29</v>
      </c>
      <c r="D2" s="2" t="s">
        <v>29</v>
      </c>
    </row>
    <row r="3" spans="1:5">
      <c r="A3" s="3" t="s">
        <v>124</v>
      </c>
    </row>
    <row r="4" spans="1:5">
      <c r="A4" s="4" t="s">
        <v>125</v>
      </c>
      <c r="D4" s="7" t="n">
        <v>-655.4</v>
      </c>
    </row>
    <row r="5" spans="1:5">
      <c r="A5" s="4" t="s">
        <v>126</v>
      </c>
      <c r="D5" s="8" t="n">
        <v>14.8</v>
      </c>
    </row>
    <row r="6" spans="1:5">
      <c r="A6" s="4" t="s">
        <v>127</v>
      </c>
      <c r="C6" s="7" t="n">
        <v>-9.9</v>
      </c>
      <c r="D6" s="5" t="n">
        <v>-220</v>
      </c>
    </row>
    <row r="7" spans="1:5">
      <c r="A7" s="4" t="s">
        <v>128</v>
      </c>
      <c r="C7" s="8" t="n">
        <v>-2.6</v>
      </c>
      <c r="D7" s="8" t="n">
        <v>-5.1</v>
      </c>
      <c r="E7" s="4" t="s">
        <v>46</v>
      </c>
    </row>
    <row r="8" spans="1:5">
      <c r="A8" s="4" t="s">
        <v>129</v>
      </c>
      <c r="C8" s="8" t="n">
        <v>-865.7</v>
      </c>
      <c r="D8" s="8" t="n">
        <v>-865.7</v>
      </c>
    </row>
    <row r="9" spans="1:5">
      <c r="A9" s="4" t="s">
        <v>130</v>
      </c>
    </row>
    <row r="10" spans="1:5">
      <c r="A10" s="3" t="s">
        <v>124</v>
      </c>
    </row>
    <row r="11" spans="1:5">
      <c r="A11" s="4" t="s">
        <v>125</v>
      </c>
      <c r="D11" s="8" t="n">
        <v>54.6</v>
      </c>
    </row>
    <row r="12" spans="1:5">
      <c r="A12" s="4" t="s">
        <v>129</v>
      </c>
      <c r="C12" s="8" t="n">
        <v>54.6</v>
      </c>
      <c r="D12" s="8" t="n">
        <v>54.6</v>
      </c>
    </row>
    <row r="13" spans="1:5">
      <c r="A13" s="4" t="s">
        <v>131</v>
      </c>
    </row>
    <row r="14" spans="1:5">
      <c r="A14" s="3" t="s">
        <v>124</v>
      </c>
    </row>
    <row r="15" spans="1:5">
      <c r="A15" s="4" t="s">
        <v>125</v>
      </c>
      <c r="D15" s="8" t="n">
        <v>971.2</v>
      </c>
    </row>
    <row r="16" spans="1:5">
      <c r="A16" s="4" t="s">
        <v>126</v>
      </c>
      <c r="D16" s="8" t="n">
        <v>14.8</v>
      </c>
    </row>
    <row r="17" spans="1:5">
      <c r="A17" s="4" t="s">
        <v>129</v>
      </c>
      <c r="C17" s="5" t="n">
        <v>986</v>
      </c>
      <c r="D17" s="5" t="n">
        <v>986</v>
      </c>
    </row>
    <row r="18" spans="1:5">
      <c r="A18" s="4" t="s">
        <v>132</v>
      </c>
    </row>
    <row r="19" spans="1:5">
      <c r="A19" s="3" t="s">
        <v>124</v>
      </c>
    </row>
    <row r="20" spans="1:5">
      <c r="A20" s="4" t="s">
        <v>125</v>
      </c>
      <c r="D20" s="8" t="n">
        <v>-1452.8</v>
      </c>
    </row>
    <row r="21" spans="1:5">
      <c r="A21" s="4" t="s">
        <v>127</v>
      </c>
      <c r="D21" s="5" t="n">
        <v>-220</v>
      </c>
    </row>
    <row r="22" spans="1:5">
      <c r="A22" s="4" t="s">
        <v>129</v>
      </c>
      <c r="C22" s="8" t="n">
        <v>-1672.8</v>
      </c>
      <c r="D22" s="8" t="n">
        <v>-1672.8</v>
      </c>
    </row>
    <row r="23" spans="1:5">
      <c r="A23" s="4" t="s">
        <v>133</v>
      </c>
    </row>
    <row r="24" spans="1:5">
      <c r="A24" s="3" t="s">
        <v>124</v>
      </c>
    </row>
    <row r="25" spans="1:5">
      <c r="A25" s="4" t="s">
        <v>125</v>
      </c>
      <c r="D25" s="8" t="n">
        <v>-228.4</v>
      </c>
    </row>
    <row r="26" spans="1:5">
      <c r="A26" s="4" t="s">
        <v>128</v>
      </c>
      <c r="B26" s="4" t="s">
        <v>46</v>
      </c>
      <c r="D26" s="8" t="n">
        <v>-5.1</v>
      </c>
    </row>
    <row r="27" spans="1:5">
      <c r="A27" s="4" t="s">
        <v>129</v>
      </c>
      <c r="C27" s="7" t="n">
        <v>-233.5</v>
      </c>
      <c r="D27" s="7" t="n">
        <v>-233.5</v>
      </c>
    </row>
    <row r="28" spans="1:5"/>
    <row r="29" spans="1:5">
      <c r="A29" s="4" t="s">
        <v>46</v>
      </c>
      <c r="B29" s="4" t="s">
        <v>117</v>
      </c>
    </row>
  </sheetData>
  <mergeCells count="5">
    <mergeCell ref="A1:B2"/>
    <mergeCell ref="D1:E1"/>
    <mergeCell ref="D2:E2"/>
    <mergeCell ref="A28:D28"/>
    <mergeCell ref="B29:D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9</v>
      </c>
      <c r="C1" s="2" t="s">
        <v>30</v>
      </c>
    </row>
    <row r="2" spans="1:3">
      <c r="A2" s="4" t="s">
        <v>613</v>
      </c>
    </row>
    <row r="3" spans="1:3">
      <c r="A3" s="3" t="s">
        <v>614</v>
      </c>
    </row>
    <row r="4" spans="1:3">
      <c r="A4" s="4" t="s">
        <v>615</v>
      </c>
      <c r="B4" s="7" t="n">
        <v>0.1</v>
      </c>
      <c r="C4" s="7" t="n">
        <v>0.6</v>
      </c>
    </row>
    <row r="5" spans="1:3">
      <c r="A5" s="4" t="s">
        <v>616</v>
      </c>
    </row>
    <row r="6" spans="1:3">
      <c r="A6" s="3" t="s">
        <v>614</v>
      </c>
    </row>
    <row r="7" spans="1:3">
      <c r="A7" s="4" t="s">
        <v>617</v>
      </c>
      <c r="B7" s="8" t="n">
        <v>0.1</v>
      </c>
      <c r="C7" s="8" t="n">
        <v>1.9</v>
      </c>
    </row>
    <row r="8" spans="1:3">
      <c r="A8" s="4" t="s">
        <v>618</v>
      </c>
    </row>
    <row r="9" spans="1:3">
      <c r="A9" s="3" t="s">
        <v>614</v>
      </c>
    </row>
    <row r="10" spans="1:3">
      <c r="A10" s="4" t="s">
        <v>615</v>
      </c>
      <c r="B10" s="5" t="n">
        <v>0</v>
      </c>
      <c r="C10" s="5" t="n">
        <v>0</v>
      </c>
    </row>
    <row r="11" spans="1:3">
      <c r="A11" s="4" t="s">
        <v>619</v>
      </c>
    </row>
    <row r="12" spans="1:3">
      <c r="A12" s="3" t="s">
        <v>614</v>
      </c>
    </row>
    <row r="13" spans="1:3">
      <c r="A13" s="4" t="s">
        <v>617</v>
      </c>
      <c r="B13" s="9" t="n">
        <v>0</v>
      </c>
      <c r="C13" s="7" t="n">
        <v>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0</v>
      </c>
      <c r="B1" s="2" t="s">
        <v>75</v>
      </c>
      <c r="D1" s="2" t="s">
        <v>1</v>
      </c>
      <c r="F1" s="2" t="s">
        <v>493</v>
      </c>
    </row>
    <row r="2" spans="1:6">
      <c r="B2" s="2" t="s">
        <v>29</v>
      </c>
      <c r="C2" s="2" t="s">
        <v>76</v>
      </c>
      <c r="D2" s="2" t="s">
        <v>29</v>
      </c>
      <c r="E2" s="2" t="s">
        <v>76</v>
      </c>
      <c r="F2" s="2" t="s">
        <v>30</v>
      </c>
    </row>
    <row r="3" spans="1:6">
      <c r="A3" s="3" t="s">
        <v>621</v>
      </c>
    </row>
    <row r="4" spans="1:6">
      <c r="A4" s="4" t="s">
        <v>622</v>
      </c>
      <c r="B4" s="9" t="n">
        <v>0</v>
      </c>
      <c r="C4" s="9" t="n">
        <v>400000</v>
      </c>
      <c r="D4" s="9" t="n">
        <v>500000</v>
      </c>
      <c r="E4" s="9" t="n">
        <v>1100000</v>
      </c>
    </row>
    <row r="5" spans="1:6">
      <c r="A5" s="4" t="s">
        <v>623</v>
      </c>
    </row>
    <row r="6" spans="1:6">
      <c r="A6" s="3" t="s">
        <v>621</v>
      </c>
    </row>
    <row r="7" spans="1:6">
      <c r="A7" s="4" t="s">
        <v>624</v>
      </c>
      <c r="B7" s="5" t="n">
        <v>0</v>
      </c>
      <c r="C7" s="5" t="n">
        <v>600000</v>
      </c>
      <c r="D7" s="5" t="n">
        <v>700000</v>
      </c>
      <c r="F7" s="9" t="n">
        <v>1800000</v>
      </c>
    </row>
    <row r="8" spans="1:6">
      <c r="A8" s="4" t="s">
        <v>625</v>
      </c>
    </row>
    <row r="9" spans="1:6">
      <c r="A9" s="3" t="s">
        <v>621</v>
      </c>
    </row>
    <row r="10" spans="1:6">
      <c r="A10" s="4" t="s">
        <v>626</v>
      </c>
      <c r="B10" s="5" t="n">
        <v>0</v>
      </c>
      <c r="C10" s="5" t="n">
        <v>-900000</v>
      </c>
      <c r="D10" s="5" t="n">
        <v>-1200000</v>
      </c>
      <c r="E10" s="5" t="n">
        <v>-2900000</v>
      </c>
    </row>
    <row r="11" spans="1:6">
      <c r="A11" s="4" t="s">
        <v>627</v>
      </c>
    </row>
    <row r="12" spans="1:6">
      <c r="A12" s="3" t="s">
        <v>621</v>
      </c>
    </row>
    <row r="13" spans="1:6">
      <c r="A13" s="4" t="s">
        <v>626</v>
      </c>
      <c r="B13" s="5" t="n">
        <v>0</v>
      </c>
      <c r="C13" s="5" t="n">
        <v>0</v>
      </c>
      <c r="D13" s="5" t="n">
        <v>200000</v>
      </c>
      <c r="E13" s="5" t="n">
        <v>-100000</v>
      </c>
    </row>
    <row r="14" spans="1:6">
      <c r="A14" s="4" t="s">
        <v>628</v>
      </c>
    </row>
    <row r="15" spans="1:6">
      <c r="A15" s="3" t="s">
        <v>621</v>
      </c>
    </row>
    <row r="16" spans="1:6">
      <c r="A16" s="4" t="s">
        <v>626</v>
      </c>
      <c r="B16" s="9" t="n">
        <v>0</v>
      </c>
      <c r="C16" s="9" t="n">
        <v>-2400000</v>
      </c>
      <c r="D16" s="9" t="n">
        <v>200000</v>
      </c>
      <c r="E16" s="9" t="n">
        <v>-4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9</v>
      </c>
      <c r="B1" s="2" t="s">
        <v>75</v>
      </c>
      <c r="D1" s="2" t="s">
        <v>1</v>
      </c>
      <c r="F1" s="2" t="s">
        <v>493</v>
      </c>
    </row>
    <row r="2" spans="1:6">
      <c r="B2" s="2" t="s">
        <v>29</v>
      </c>
      <c r="C2" s="2" t="s">
        <v>76</v>
      </c>
      <c r="D2" s="2" t="s">
        <v>29</v>
      </c>
      <c r="E2" s="2" t="s">
        <v>76</v>
      </c>
      <c r="F2" s="2" t="s">
        <v>30</v>
      </c>
    </row>
    <row r="3" spans="1:6">
      <c r="A3" s="3" t="s">
        <v>630</v>
      </c>
    </row>
    <row r="4" spans="1:6">
      <c r="A4" s="4" t="s">
        <v>631</v>
      </c>
      <c r="B4" s="7" t="n">
        <v>0.8</v>
      </c>
      <c r="C4" s="7" t="n">
        <v>0.8</v>
      </c>
      <c r="D4" s="9" t="n">
        <v>2</v>
      </c>
      <c r="E4" s="7" t="n">
        <v>1.9</v>
      </c>
      <c r="F4" s="7" t="n">
        <v>1.5</v>
      </c>
    </row>
    <row r="5" spans="1:6">
      <c r="A5" s="4" t="s">
        <v>632</v>
      </c>
    </row>
    <row r="6" spans="1:6">
      <c r="A6" s="3" t="s">
        <v>630</v>
      </c>
    </row>
    <row r="7" spans="1:6">
      <c r="A7" s="4" t="s">
        <v>633</v>
      </c>
      <c r="B7" s="8" t="n">
        <v>0.5</v>
      </c>
      <c r="C7" s="8" t="n">
        <v>0.6</v>
      </c>
      <c r="D7" s="8" t="n">
        <v>1.5</v>
      </c>
      <c r="E7" s="8" t="n">
        <v>1.9</v>
      </c>
    </row>
    <row r="8" spans="1:6">
      <c r="A8" s="4" t="s">
        <v>634</v>
      </c>
      <c r="B8" s="8" t="n">
        <v>4.6</v>
      </c>
      <c r="C8" s="8" t="n">
        <v>4.9</v>
      </c>
      <c r="D8" s="8" t="n">
        <v>13.9</v>
      </c>
      <c r="E8" s="8" t="n">
        <v>14.7</v>
      </c>
    </row>
    <row r="9" spans="1:6">
      <c r="A9" s="4" t="s">
        <v>635</v>
      </c>
      <c r="B9" s="8" t="n">
        <v>-6.9</v>
      </c>
      <c r="C9" s="8" t="n">
        <v>-7.1</v>
      </c>
      <c r="D9" s="8" t="n">
        <v>-20.8</v>
      </c>
      <c r="E9" s="8" t="n">
        <v>-21.4</v>
      </c>
    </row>
    <row r="10" spans="1:6">
      <c r="A10" s="4" t="s">
        <v>636</v>
      </c>
      <c r="B10" s="8" t="n">
        <v>2.4</v>
      </c>
      <c r="C10" s="8" t="n">
        <v>2.3</v>
      </c>
      <c r="D10" s="8" t="n">
        <v>6.9</v>
      </c>
      <c r="E10" s="8" t="n">
        <v>7.1</v>
      </c>
    </row>
    <row r="11" spans="1:6">
      <c r="A11" s="4" t="s">
        <v>637</v>
      </c>
      <c r="D11" s="5" t="n">
        <v>0</v>
      </c>
      <c r="E11" s="8" t="n">
        <v>-0.8</v>
      </c>
    </row>
    <row r="12" spans="1:6">
      <c r="A12" s="4" t="s">
        <v>638</v>
      </c>
      <c r="D12" s="8" t="n">
        <v>1.5</v>
      </c>
      <c r="E12" s="8" t="n">
        <v>1.5</v>
      </c>
    </row>
    <row r="13" spans="1:6">
      <c r="A13" s="4" t="s">
        <v>639</v>
      </c>
      <c r="D13" s="8" t="n">
        <v>0.1</v>
      </c>
      <c r="E13" s="8" t="n">
        <v>0.1</v>
      </c>
    </row>
    <row r="14" spans="1:6">
      <c r="A14" s="4" t="s">
        <v>631</v>
      </c>
      <c r="B14" s="8" t="n">
        <v>0.6</v>
      </c>
      <c r="C14" s="8" t="n">
        <v>0.7</v>
      </c>
      <c r="D14" s="8" t="n">
        <v>1.4</v>
      </c>
      <c r="E14" s="8" t="n">
        <v>1.4</v>
      </c>
    </row>
    <row r="15" spans="1:6">
      <c r="A15" s="4" t="s">
        <v>640</v>
      </c>
    </row>
    <row r="16" spans="1:6">
      <c r="A16" s="3" t="s">
        <v>630</v>
      </c>
    </row>
    <row r="17" spans="1:6">
      <c r="A17" s="4" t="s">
        <v>633</v>
      </c>
      <c r="B17" s="5" t="n">
        <v>0</v>
      </c>
      <c r="C17" s="5" t="n">
        <v>0</v>
      </c>
      <c r="D17" s="5" t="n">
        <v>0</v>
      </c>
      <c r="E17" s="5" t="n">
        <v>0</v>
      </c>
    </row>
    <row r="18" spans="1:6">
      <c r="A18" s="4" t="s">
        <v>634</v>
      </c>
      <c r="B18" s="8" t="n">
        <v>0.1</v>
      </c>
      <c r="C18" s="8" t="n">
        <v>0.1</v>
      </c>
      <c r="D18" s="8" t="n">
        <v>0.3</v>
      </c>
      <c r="E18" s="8" t="n">
        <v>0.3</v>
      </c>
    </row>
    <row r="19" spans="1:6">
      <c r="A19" s="4" t="s">
        <v>635</v>
      </c>
      <c r="B19" s="5" t="n">
        <v>0</v>
      </c>
      <c r="C19" s="5" t="n">
        <v>0</v>
      </c>
      <c r="D19" s="5" t="n">
        <v>0</v>
      </c>
      <c r="E19" s="5" t="n">
        <v>0</v>
      </c>
    </row>
    <row r="20" spans="1:6">
      <c r="A20" s="4" t="s">
        <v>636</v>
      </c>
      <c r="B20" s="8" t="n">
        <v>0.1</v>
      </c>
      <c r="C20" s="5" t="n">
        <v>0</v>
      </c>
      <c r="D20" s="8" t="n">
        <v>0.3</v>
      </c>
      <c r="E20" s="8" t="n">
        <v>0.2</v>
      </c>
    </row>
    <row r="21" spans="1:6">
      <c r="A21" s="4" t="s">
        <v>637</v>
      </c>
      <c r="D21" s="5" t="n">
        <v>0</v>
      </c>
      <c r="E21" s="5" t="n">
        <v>0</v>
      </c>
    </row>
    <row r="22" spans="1:6">
      <c r="A22" s="4" t="s">
        <v>638</v>
      </c>
      <c r="D22" s="8" t="n">
        <v>0.6</v>
      </c>
      <c r="E22" s="8" t="n">
        <v>0.5</v>
      </c>
    </row>
    <row r="23" spans="1:6">
      <c r="A23" s="4" t="s">
        <v>639</v>
      </c>
      <c r="D23" s="5" t="n">
        <v>0</v>
      </c>
      <c r="E23" s="5" t="n">
        <v>0</v>
      </c>
    </row>
    <row r="24" spans="1:6">
      <c r="A24" s="4" t="s">
        <v>631</v>
      </c>
      <c r="B24" s="7" t="n">
        <v>0.2</v>
      </c>
      <c r="C24" s="7" t="n">
        <v>0.1</v>
      </c>
      <c r="D24" s="7" t="n">
        <v>0.6</v>
      </c>
      <c r="E24" s="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1</v>
      </c>
      <c r="B1" s="2" t="s">
        <v>75</v>
      </c>
      <c r="D1" s="2" t="s">
        <v>1</v>
      </c>
      <c r="F1" s="2" t="s">
        <v>493</v>
      </c>
    </row>
    <row r="2" spans="1:6">
      <c r="B2" s="2" t="s">
        <v>29</v>
      </c>
      <c r="C2" s="2" t="s">
        <v>76</v>
      </c>
      <c r="D2" s="2" t="s">
        <v>29</v>
      </c>
      <c r="E2" s="2" t="s">
        <v>76</v>
      </c>
      <c r="F2" s="2" t="s">
        <v>30</v>
      </c>
    </row>
    <row r="3" spans="1:6">
      <c r="A3" s="3" t="s">
        <v>642</v>
      </c>
    </row>
    <row r="4" spans="1:6">
      <c r="A4" s="4" t="s">
        <v>631</v>
      </c>
      <c r="B4" s="7" t="n">
        <v>0.8</v>
      </c>
      <c r="C4" s="7" t="n">
        <v>0.8</v>
      </c>
      <c r="D4" s="9" t="n">
        <v>2</v>
      </c>
      <c r="E4" s="7" t="n">
        <v>1.9</v>
      </c>
      <c r="F4" s="7" t="n">
        <v>1.5</v>
      </c>
    </row>
    <row r="5" spans="1:6">
      <c r="A5" s="4" t="s">
        <v>643</v>
      </c>
    </row>
    <row r="6" spans="1:6">
      <c r="A6" s="3" t="s">
        <v>642</v>
      </c>
    </row>
    <row r="7" spans="1:6">
      <c r="A7" s="4" t="s">
        <v>631</v>
      </c>
      <c r="B7" s="5" t="n">
        <v>0</v>
      </c>
      <c r="C7" s="5" t="n">
        <v>0</v>
      </c>
      <c r="D7" s="5" t="n">
        <v>0</v>
      </c>
      <c r="E7" s="5" t="n">
        <v>0</v>
      </c>
    </row>
    <row r="8" spans="1:6">
      <c r="A8" s="4" t="s">
        <v>644</v>
      </c>
    </row>
    <row r="9" spans="1:6">
      <c r="A9" s="3" t="s">
        <v>642</v>
      </c>
    </row>
    <row r="10" spans="1:6">
      <c r="A10" s="4" t="s">
        <v>631</v>
      </c>
      <c r="B10" s="8" t="n">
        <v>0.5</v>
      </c>
      <c r="C10" s="8" t="n">
        <v>0.7</v>
      </c>
      <c r="D10" s="8" t="n">
        <v>1.5</v>
      </c>
      <c r="E10" s="8" t="n">
        <v>1.9</v>
      </c>
    </row>
    <row r="11" spans="1:6">
      <c r="A11" s="4" t="s">
        <v>645</v>
      </c>
    </row>
    <row r="12" spans="1:6">
      <c r="A12" s="3" t="s">
        <v>642</v>
      </c>
    </row>
    <row r="13" spans="1:6">
      <c r="A13" s="4" t="s">
        <v>631</v>
      </c>
      <c r="B13" s="7" t="n">
        <v>0.3</v>
      </c>
      <c r="C13" s="7" t="n">
        <v>0.1</v>
      </c>
      <c r="D13" s="7" t="n">
        <v>0.5</v>
      </c>
      <c r="E13"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6</v>
      </c>
      <c r="B1" s="2" t="s">
        <v>75</v>
      </c>
      <c r="D1" s="2" t="s">
        <v>1</v>
      </c>
      <c r="F1" s="2" t="s">
        <v>493</v>
      </c>
    </row>
    <row r="2" spans="1:6">
      <c r="B2" s="2" t="s">
        <v>29</v>
      </c>
      <c r="C2" s="2" t="s">
        <v>76</v>
      </c>
      <c r="D2" s="2" t="s">
        <v>29</v>
      </c>
      <c r="E2" s="2" t="s">
        <v>76</v>
      </c>
      <c r="F2" s="2" t="s">
        <v>30</v>
      </c>
    </row>
    <row r="3" spans="1:6">
      <c r="A3" s="3" t="s">
        <v>642</v>
      </c>
    </row>
    <row r="4" spans="1:6">
      <c r="A4" s="4" t="s">
        <v>631</v>
      </c>
      <c r="B4" s="7" t="n">
        <v>0.8</v>
      </c>
      <c r="C4" s="7" t="n">
        <v>0.8</v>
      </c>
      <c r="D4" s="9" t="n">
        <v>2</v>
      </c>
      <c r="E4" s="7" t="n">
        <v>1.9</v>
      </c>
      <c r="F4" s="7" t="n">
        <v>1.5</v>
      </c>
    </row>
    <row r="5" spans="1:6">
      <c r="A5" s="4" t="s">
        <v>647</v>
      </c>
      <c r="B5" s="5" t="n">
        <v>10</v>
      </c>
      <c r="D5" s="5" t="n">
        <v>10</v>
      </c>
    </row>
    <row r="6" spans="1:6">
      <c r="A6" s="4" t="s">
        <v>632</v>
      </c>
    </row>
    <row r="7" spans="1:6">
      <c r="A7" s="3" t="s">
        <v>642</v>
      </c>
    </row>
    <row r="8" spans="1:6">
      <c r="A8" s="4" t="s">
        <v>631</v>
      </c>
      <c r="B8" s="8" t="n">
        <v>0.6</v>
      </c>
      <c r="C8" s="8" t="n">
        <v>0.7</v>
      </c>
      <c r="D8" s="8" t="n">
        <v>1.4</v>
      </c>
      <c r="E8" s="8" t="n">
        <v>1.4</v>
      </c>
    </row>
    <row r="9" spans="1:6">
      <c r="A9" s="4" t="s">
        <v>648</v>
      </c>
      <c r="B9" s="8" t="n">
        <v>2.7</v>
      </c>
      <c r="D9" s="8" t="n">
        <v>2.7</v>
      </c>
    </row>
    <row r="10" spans="1:6">
      <c r="A10" s="4" t="s">
        <v>649</v>
      </c>
      <c r="B10" s="8" t="n">
        <v>2.1</v>
      </c>
      <c r="D10" s="8" t="n">
        <v>5.5</v>
      </c>
    </row>
    <row r="11" spans="1:6">
      <c r="A11" s="4" t="s">
        <v>640</v>
      </c>
    </row>
    <row r="12" spans="1:6">
      <c r="A12" s="3" t="s">
        <v>642</v>
      </c>
    </row>
    <row r="13" spans="1:6">
      <c r="A13" s="4" t="s">
        <v>631</v>
      </c>
      <c r="B13" s="8" t="n">
        <v>0.2</v>
      </c>
      <c r="C13" s="7" t="n">
        <v>0.1</v>
      </c>
      <c r="D13" s="8" t="n">
        <v>0.6</v>
      </c>
      <c r="E13" s="7" t="n">
        <v>0.5</v>
      </c>
    </row>
    <row r="14" spans="1:6">
      <c r="A14" s="4" t="s">
        <v>649</v>
      </c>
      <c r="B14" s="7" t="n">
        <v>0.2</v>
      </c>
      <c r="D14" s="7"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650</v>
      </c>
      <c r="B1" s="2" t="s">
        <v>75</v>
      </c>
      <c r="E1" s="2" t="s">
        <v>1</v>
      </c>
      <c r="H1" s="2" t="s">
        <v>493</v>
      </c>
    </row>
    <row r="2" spans="1:8">
      <c r="B2" s="2" t="s">
        <v>29</v>
      </c>
      <c r="C2" s="2" t="s">
        <v>76</v>
      </c>
      <c r="D2" s="2" t="s">
        <v>46</v>
      </c>
      <c r="E2" s="2" t="s">
        <v>29</v>
      </c>
      <c r="F2" s="2" t="s">
        <v>76</v>
      </c>
      <c r="G2" s="2" t="s">
        <v>46</v>
      </c>
      <c r="H2" s="2" t="s">
        <v>30</v>
      </c>
    </row>
    <row r="3" spans="1:8">
      <c r="A3" s="3" t="s">
        <v>651</v>
      </c>
    </row>
    <row r="4" spans="1:8">
      <c r="A4" s="4" t="s">
        <v>93</v>
      </c>
      <c r="B4" s="7" t="n">
        <v>-38.2</v>
      </c>
      <c r="C4" s="9" t="n">
        <v>-10</v>
      </c>
      <c r="E4" s="9" t="n">
        <v>-42</v>
      </c>
      <c r="F4" s="7" t="n">
        <v>-35.4</v>
      </c>
    </row>
    <row r="5" spans="1:8">
      <c r="A5" s="4" t="s">
        <v>652</v>
      </c>
      <c r="B5" s="7" t="n">
        <v>-28.2</v>
      </c>
      <c r="E5" s="7" t="n">
        <v>6.6</v>
      </c>
    </row>
    <row r="6" spans="1:8">
      <c r="A6" s="4" t="s">
        <v>653</v>
      </c>
      <c r="H6" s="7" t="n">
        <v>39.8</v>
      </c>
    </row>
    <row r="7" spans="1:8">
      <c r="A7" s="4" t="s">
        <v>654</v>
      </c>
    </row>
    <row r="8" spans="1:8">
      <c r="A8" s="3" t="s">
        <v>651</v>
      </c>
    </row>
    <row r="9" spans="1:8">
      <c r="A9" s="4" t="s">
        <v>655</v>
      </c>
      <c r="H9" s="7" t="n">
        <v>446.8</v>
      </c>
    </row>
    <row r="10" spans="1:8"/>
    <row r="11" spans="1:8">
      <c r="A11" s="4" t="s">
        <v>46</v>
      </c>
      <c r="B11" s="4" t="s">
        <v>109</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H10"/>
    <mergeCell ref="B11:H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656</v>
      </c>
      <c r="C1" s="2" t="s">
        <v>75</v>
      </c>
      <c r="F1" s="2" t="s">
        <v>1</v>
      </c>
    </row>
    <row r="2" spans="1:9">
      <c r="C2" s="2" t="s">
        <v>29</v>
      </c>
      <c r="D2" s="2" t="s">
        <v>76</v>
      </c>
      <c r="E2" s="2" t="s">
        <v>46</v>
      </c>
      <c r="F2" s="2" t="s">
        <v>29</v>
      </c>
      <c r="H2" s="2" t="s">
        <v>76</v>
      </c>
      <c r="I2" s="2" t="s">
        <v>46</v>
      </c>
    </row>
    <row r="3" spans="1:9">
      <c r="A3" s="3" t="s">
        <v>657</v>
      </c>
    </row>
    <row r="4" spans="1:9">
      <c r="A4" s="4" t="s">
        <v>125</v>
      </c>
      <c r="F4" s="7" t="n">
        <v>-655.4</v>
      </c>
    </row>
    <row r="5" spans="1:9">
      <c r="A5" s="4" t="s">
        <v>658</v>
      </c>
      <c r="C5" s="7" t="n">
        <v>-2.6</v>
      </c>
      <c r="D5" s="7" t="n">
        <v>1.4</v>
      </c>
      <c r="F5" s="8" t="n">
        <v>-5.1</v>
      </c>
      <c r="G5" s="4" t="s">
        <v>99</v>
      </c>
      <c r="H5" s="7" t="n">
        <v>15.8</v>
      </c>
    </row>
    <row r="6" spans="1:9">
      <c r="A6" s="4" t="s">
        <v>129</v>
      </c>
      <c r="C6" s="8" t="n">
        <v>-865.7</v>
      </c>
      <c r="F6" s="8" t="n">
        <v>-865.7</v>
      </c>
    </row>
    <row r="7" spans="1:9">
      <c r="A7" s="4" t="s">
        <v>133</v>
      </c>
    </row>
    <row r="8" spans="1:9">
      <c r="A8" s="3" t="s">
        <v>657</v>
      </c>
    </row>
    <row r="9" spans="1:9">
      <c r="A9" s="4" t="s">
        <v>125</v>
      </c>
      <c r="F9" s="8" t="n">
        <v>-228.4</v>
      </c>
    </row>
    <row r="10" spans="1:9">
      <c r="A10" s="4" t="s">
        <v>658</v>
      </c>
      <c r="B10" s="4" t="s">
        <v>99</v>
      </c>
      <c r="F10" s="8" t="n">
        <v>-5.1</v>
      </c>
    </row>
    <row r="11" spans="1:9">
      <c r="A11" s="4" t="s">
        <v>129</v>
      </c>
      <c r="C11" s="8" t="n">
        <v>-233.5</v>
      </c>
      <c r="F11" s="8" t="n">
        <v>-233.5</v>
      </c>
    </row>
    <row r="12" spans="1:9">
      <c r="A12" s="4" t="s">
        <v>509</v>
      </c>
    </row>
    <row r="13" spans="1:9">
      <c r="A13" s="3" t="s">
        <v>657</v>
      </c>
    </row>
    <row r="14" spans="1:9">
      <c r="A14" s="4" t="s">
        <v>125</v>
      </c>
      <c r="F14" s="5" t="n">
        <v>-15</v>
      </c>
    </row>
    <row r="15" spans="1:9">
      <c r="A15" s="4" t="s">
        <v>658</v>
      </c>
      <c r="F15" s="8" t="n">
        <v>-12.3</v>
      </c>
    </row>
    <row r="16" spans="1:9">
      <c r="A16" s="4" t="s">
        <v>129</v>
      </c>
      <c r="C16" s="8" t="n">
        <v>-27.3</v>
      </c>
      <c r="F16" s="8" t="n">
        <v>-27.3</v>
      </c>
    </row>
    <row r="17" spans="1:9">
      <c r="A17" s="4" t="s">
        <v>659</v>
      </c>
    </row>
    <row r="18" spans="1:9">
      <c r="A18" s="3" t="s">
        <v>657</v>
      </c>
    </row>
    <row r="19" spans="1:9">
      <c r="A19" s="4" t="s">
        <v>125</v>
      </c>
      <c r="F19" s="8" t="n">
        <v>-212.4</v>
      </c>
    </row>
    <row r="20" spans="1:9">
      <c r="A20" s="4" t="s">
        <v>658</v>
      </c>
      <c r="F20" s="8" t="n">
        <v>6.5</v>
      </c>
    </row>
    <row r="21" spans="1:9">
      <c r="A21" s="4" t="s">
        <v>129</v>
      </c>
      <c r="C21" s="8" t="n">
        <v>-205.9</v>
      </c>
      <c r="F21" s="8" t="n">
        <v>-205.9</v>
      </c>
    </row>
    <row r="22" spans="1:9">
      <c r="A22" s="4" t="s">
        <v>660</v>
      </c>
    </row>
    <row r="23" spans="1:9">
      <c r="A23" s="3" t="s">
        <v>657</v>
      </c>
    </row>
    <row r="24" spans="1:9">
      <c r="A24" s="4" t="s">
        <v>658</v>
      </c>
      <c r="F24" s="8" t="n">
        <v>6.5</v>
      </c>
    </row>
    <row r="25" spans="1:9">
      <c r="A25" s="4" t="s">
        <v>661</v>
      </c>
      <c r="F25" s="8" t="n">
        <v>-0.8</v>
      </c>
    </row>
    <row r="26" spans="1:9">
      <c r="A26" s="4" t="s">
        <v>662</v>
      </c>
    </row>
    <row r="27" spans="1:9">
      <c r="A27" s="3" t="s">
        <v>657</v>
      </c>
    </row>
    <row r="28" spans="1:9">
      <c r="A28" s="4" t="s">
        <v>125</v>
      </c>
      <c r="F28" s="8" t="n">
        <v>-0.7</v>
      </c>
    </row>
    <row r="29" spans="1:9">
      <c r="A29" s="4" t="s">
        <v>658</v>
      </c>
      <c r="F29" s="8" t="n">
        <v>0.7</v>
      </c>
    </row>
    <row r="30" spans="1:9">
      <c r="A30" s="4" t="s">
        <v>129</v>
      </c>
      <c r="C30" s="5" t="n">
        <v>0</v>
      </c>
      <c r="F30" s="5" t="n">
        <v>0</v>
      </c>
    </row>
    <row r="31" spans="1:9">
      <c r="A31" s="4" t="s">
        <v>663</v>
      </c>
    </row>
    <row r="32" spans="1:9">
      <c r="A32" s="3" t="s">
        <v>657</v>
      </c>
    </row>
    <row r="33" spans="1:9">
      <c r="A33" s="4" t="s">
        <v>658</v>
      </c>
      <c r="F33" s="8" t="n">
        <v>0.7</v>
      </c>
    </row>
    <row r="34" spans="1:9">
      <c r="A34" s="4" t="s">
        <v>661</v>
      </c>
      <c r="F34" s="8" t="n">
        <v>0.5</v>
      </c>
    </row>
    <row r="35" spans="1:9">
      <c r="A35" s="4" t="s">
        <v>570</v>
      </c>
    </row>
    <row r="36" spans="1:9">
      <c r="A36" s="3" t="s">
        <v>657</v>
      </c>
    </row>
    <row r="37" spans="1:9">
      <c r="A37" s="4" t="s">
        <v>125</v>
      </c>
      <c r="F37" s="8" t="n">
        <v>-0.3</v>
      </c>
    </row>
    <row r="38" spans="1:9">
      <c r="A38" s="4" t="s">
        <v>658</v>
      </c>
      <c r="F38" s="5" t="n">
        <v>0</v>
      </c>
    </row>
    <row r="39" spans="1:9">
      <c r="A39" s="4" t="s">
        <v>129</v>
      </c>
      <c r="C39" s="7" t="n">
        <v>-0.3</v>
      </c>
      <c r="F39" s="7" t="n">
        <v>-0.3</v>
      </c>
    </row>
    <row r="40" spans="1:9"/>
    <row r="41" spans="1:9">
      <c r="A41" s="4" t="s">
        <v>46</v>
      </c>
      <c r="B41" s="4" t="s">
        <v>109</v>
      </c>
    </row>
    <row r="42" spans="1:9">
      <c r="A42" s="4" t="s">
        <v>99</v>
      </c>
      <c r="B42" s="4" t="s">
        <v>117</v>
      </c>
    </row>
  </sheetData>
  <mergeCells count="81">
    <mergeCell ref="A1:B2"/>
    <mergeCell ref="C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A40:H40"/>
    <mergeCell ref="B41:H41"/>
    <mergeCell ref="B42:H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4</v>
      </c>
      <c r="B1" s="2" t="s">
        <v>75</v>
      </c>
      <c r="C1" s="2" t="s">
        <v>1</v>
      </c>
    </row>
    <row r="2" spans="1:4">
      <c r="B2" s="2" t="s">
        <v>76</v>
      </c>
      <c r="C2" s="2" t="s">
        <v>29</v>
      </c>
      <c r="D2" s="2" t="s">
        <v>76</v>
      </c>
    </row>
    <row r="3" spans="1:4">
      <c r="A3" s="3" t="s">
        <v>657</v>
      </c>
    </row>
    <row r="4" spans="1:4">
      <c r="A4" s="4" t="s">
        <v>125</v>
      </c>
      <c r="C4" s="7" t="n">
        <v>-655.4</v>
      </c>
    </row>
    <row r="5" spans="1:4">
      <c r="A5" s="4" t="s">
        <v>129</v>
      </c>
      <c r="C5" s="8" t="n">
        <v>-865.7</v>
      </c>
    </row>
    <row r="6" spans="1:4">
      <c r="A6" s="4" t="s">
        <v>598</v>
      </c>
    </row>
    <row r="7" spans="1:4">
      <c r="A7" s="3" t="s">
        <v>657</v>
      </c>
    </row>
    <row r="8" spans="1:4">
      <c r="A8" s="4" t="s">
        <v>125</v>
      </c>
      <c r="C8" s="8" t="n">
        <v>-0.7</v>
      </c>
    </row>
    <row r="9" spans="1:4">
      <c r="A9" s="4" t="s">
        <v>129</v>
      </c>
      <c r="C9" s="5" t="n">
        <v>0</v>
      </c>
    </row>
    <row r="10" spans="1:4">
      <c r="A10" s="4" t="s">
        <v>665</v>
      </c>
    </row>
    <row r="11" spans="1:4">
      <c r="A11" s="3" t="s">
        <v>657</v>
      </c>
    </row>
    <row r="12" spans="1:4">
      <c r="A12" s="4" t="s">
        <v>125</v>
      </c>
      <c r="C12" s="8" t="n">
        <v>-0.7</v>
      </c>
      <c r="D12" s="9" t="n">
        <v>-3</v>
      </c>
    </row>
    <row r="13" spans="1:4">
      <c r="A13" s="4" t="s">
        <v>129</v>
      </c>
      <c r="B13" s="7" t="n">
        <v>-1.2</v>
      </c>
      <c r="C13" s="5" t="n">
        <v>0</v>
      </c>
      <c r="D13" s="8" t="n">
        <v>-1.2</v>
      </c>
    </row>
    <row r="14" spans="1:4">
      <c r="A14" s="4" t="s">
        <v>666</v>
      </c>
    </row>
    <row r="15" spans="1:4">
      <c r="A15" s="3" t="s">
        <v>657</v>
      </c>
    </row>
    <row r="16" spans="1:4">
      <c r="A16" s="4" t="s">
        <v>667</v>
      </c>
      <c r="B16" s="8" t="n">
        <v>0.6</v>
      </c>
      <c r="C16" s="8" t="n">
        <v>0.7</v>
      </c>
      <c r="D16" s="8" t="n">
        <v>1.8</v>
      </c>
    </row>
    <row r="17" spans="1:4">
      <c r="A17" s="3" t="s">
        <v>668</v>
      </c>
    </row>
    <row r="18" spans="1:4">
      <c r="A18" s="4" t="s">
        <v>669</v>
      </c>
      <c r="B18" s="7" t="n">
        <v>0.4</v>
      </c>
      <c r="C18" s="7" t="n">
        <v>0.5</v>
      </c>
      <c r="D18" s="7" t="n">
        <v>1.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70</v>
      </c>
      <c r="B1" s="2" t="s">
        <v>75</v>
      </c>
      <c r="E1" s="2" t="s">
        <v>1</v>
      </c>
    </row>
    <row r="2" spans="1:7">
      <c r="B2" s="2" t="s">
        <v>29</v>
      </c>
      <c r="C2" s="2" t="s">
        <v>76</v>
      </c>
      <c r="E2" s="2" t="s">
        <v>29</v>
      </c>
      <c r="F2" s="2" t="s">
        <v>76</v>
      </c>
    </row>
    <row r="3" spans="1:7">
      <c r="A3" s="3" t="s">
        <v>671</v>
      </c>
    </row>
    <row r="4" spans="1:7">
      <c r="A4" s="4" t="s">
        <v>78</v>
      </c>
      <c r="B4" s="7" t="n">
        <v>655.4</v>
      </c>
      <c r="C4" s="7" t="n">
        <v>666.5</v>
      </c>
      <c r="E4" s="7" t="n">
        <v>1822.9</v>
      </c>
      <c r="F4" s="7" t="n">
        <v>1907.1</v>
      </c>
    </row>
    <row r="5" spans="1:7">
      <c r="A5" s="4" t="s">
        <v>672</v>
      </c>
      <c r="B5" s="5" t="n">
        <v>4</v>
      </c>
      <c r="C5" s="5" t="n">
        <v>-3</v>
      </c>
      <c r="D5" s="4" t="s">
        <v>46</v>
      </c>
      <c r="E5" s="8" t="n">
        <v>-112.4</v>
      </c>
      <c r="F5" s="8" t="n">
        <v>-36.2</v>
      </c>
      <c r="G5" s="4" t="s">
        <v>46</v>
      </c>
    </row>
    <row r="6" spans="1:7">
      <c r="A6" s="4" t="s">
        <v>137</v>
      </c>
      <c r="E6" s="8" t="n">
        <v>119.4</v>
      </c>
      <c r="F6" s="8" t="n">
        <v>111.7</v>
      </c>
    </row>
    <row r="7" spans="1:7">
      <c r="A7" s="3" t="s">
        <v>673</v>
      </c>
    </row>
    <row r="8" spans="1:7">
      <c r="A8" s="4" t="s">
        <v>674</v>
      </c>
      <c r="B8" s="8" t="n">
        <v>3.9</v>
      </c>
      <c r="C8" s="8" t="n">
        <v>6.4</v>
      </c>
      <c r="D8" s="4" t="s">
        <v>46</v>
      </c>
      <c r="E8" s="8" t="n">
        <v>13.9</v>
      </c>
      <c r="F8" s="8" t="n">
        <v>11.3</v>
      </c>
      <c r="G8" s="4" t="s">
        <v>46</v>
      </c>
    </row>
    <row r="9" spans="1:7">
      <c r="A9" s="4" t="s">
        <v>82</v>
      </c>
      <c r="B9" s="8" t="n">
        <v>3.4</v>
      </c>
      <c r="C9" s="8" t="n">
        <v>12.7</v>
      </c>
      <c r="D9" s="4" t="s">
        <v>46</v>
      </c>
      <c r="E9" s="5" t="n">
        <v>12</v>
      </c>
      <c r="F9" s="8" t="n">
        <v>40.2</v>
      </c>
      <c r="G9" s="4" t="s">
        <v>46</v>
      </c>
    </row>
    <row r="10" spans="1:7">
      <c r="A10" s="4" t="s">
        <v>675</v>
      </c>
      <c r="B10" s="5" t="n">
        <v>0</v>
      </c>
      <c r="C10" s="5" t="n">
        <v>0</v>
      </c>
      <c r="D10" s="4" t="s">
        <v>46</v>
      </c>
      <c r="E10" s="8" t="n">
        <v>20.1</v>
      </c>
      <c r="F10" s="5" t="n">
        <v>0</v>
      </c>
      <c r="G10" s="4" t="s">
        <v>46</v>
      </c>
    </row>
    <row r="11" spans="1:7">
      <c r="A11" s="4" t="s">
        <v>87</v>
      </c>
      <c r="B11" s="8" t="n">
        <v>46.4</v>
      </c>
      <c r="C11" s="8" t="n">
        <v>38.6</v>
      </c>
      <c r="D11" s="4" t="s">
        <v>46</v>
      </c>
      <c r="E11" s="8" t="n">
        <v>129.1</v>
      </c>
      <c r="F11" s="8" t="n">
        <v>110.3</v>
      </c>
      <c r="G11" s="4" t="s">
        <v>46</v>
      </c>
    </row>
    <row r="12" spans="1:7">
      <c r="A12" s="4" t="s">
        <v>88</v>
      </c>
      <c r="B12" s="8" t="n">
        <v>3.8</v>
      </c>
      <c r="C12" s="8" t="n">
        <v>2.3</v>
      </c>
      <c r="D12" s="4" t="s">
        <v>46</v>
      </c>
      <c r="E12" s="8" t="n">
        <v>9.1</v>
      </c>
      <c r="F12" s="8" t="n">
        <v>6.8</v>
      </c>
      <c r="G12" s="4" t="s">
        <v>46</v>
      </c>
    </row>
    <row r="13" spans="1:7">
      <c r="A13" s="4" t="s">
        <v>89</v>
      </c>
      <c r="B13" s="8" t="n">
        <v>1.1</v>
      </c>
      <c r="C13" s="8" t="n">
        <v>-3.1</v>
      </c>
      <c r="D13" s="4" t="s">
        <v>46</v>
      </c>
      <c r="E13" s="8" t="n">
        <v>10.7</v>
      </c>
      <c r="F13" s="8" t="n">
        <v>-16.8</v>
      </c>
      <c r="G13" s="4" t="s">
        <v>46</v>
      </c>
    </row>
    <row r="14" spans="1:7">
      <c r="A14" s="4" t="s">
        <v>90</v>
      </c>
      <c r="B14" s="8" t="n">
        <v>0.4</v>
      </c>
      <c r="C14" s="8" t="n">
        <v>0.4</v>
      </c>
      <c r="D14" s="4" t="s">
        <v>46</v>
      </c>
      <c r="E14" s="8" t="n">
        <v>0.6</v>
      </c>
      <c r="F14" s="8" t="n">
        <v>1.8</v>
      </c>
      <c r="G14" s="4" t="s">
        <v>46</v>
      </c>
    </row>
    <row r="15" spans="1:7">
      <c r="A15" s="4" t="s">
        <v>92</v>
      </c>
      <c r="B15" s="8" t="n">
        <v>-47.7</v>
      </c>
      <c r="C15" s="8" t="n">
        <v>-41.2</v>
      </c>
      <c r="D15" s="4" t="s">
        <v>46</v>
      </c>
      <c r="E15" s="8" t="n">
        <v>-261.9</v>
      </c>
      <c r="F15" s="8" t="n">
        <v>-138.3</v>
      </c>
      <c r="G15" s="4" t="s">
        <v>46</v>
      </c>
    </row>
    <row r="16" spans="1:7">
      <c r="A16" s="4" t="s">
        <v>676</v>
      </c>
    </row>
    <row r="17" spans="1:7">
      <c r="A17" s="3" t="s">
        <v>671</v>
      </c>
    </row>
    <row r="18" spans="1:7">
      <c r="A18" s="4" t="s">
        <v>78</v>
      </c>
      <c r="B18" s="8" t="n">
        <v>655.4</v>
      </c>
      <c r="C18" s="8" t="n">
        <v>666.5</v>
      </c>
      <c r="E18" s="8" t="n">
        <v>1822.9</v>
      </c>
      <c r="F18" s="8" t="n">
        <v>1907.1</v>
      </c>
    </row>
    <row r="19" spans="1:7">
      <c r="A19" s="4" t="s">
        <v>672</v>
      </c>
      <c r="B19" s="8" t="n">
        <v>74.09999999999999</v>
      </c>
      <c r="C19" s="8" t="n">
        <v>56.1</v>
      </c>
      <c r="E19" s="8" t="n">
        <v>118.3</v>
      </c>
      <c r="F19" s="8" t="n">
        <v>153.9</v>
      </c>
    </row>
    <row r="20" spans="1:7">
      <c r="A20" s="4" t="s">
        <v>677</v>
      </c>
    </row>
    <row r="21" spans="1:7">
      <c r="A21" s="3" t="s">
        <v>671</v>
      </c>
    </row>
    <row r="22" spans="1:7">
      <c r="A22" s="4" t="s">
        <v>137</v>
      </c>
      <c r="B22" s="8" t="n">
        <v>40.1</v>
      </c>
      <c r="C22" s="8" t="n">
        <v>37.9</v>
      </c>
      <c r="E22" s="8" t="n">
        <v>119.4</v>
      </c>
      <c r="F22" s="8" t="n">
        <v>111.7</v>
      </c>
    </row>
    <row r="23" spans="1:7">
      <c r="A23" s="4" t="s">
        <v>678</v>
      </c>
      <c r="B23" s="8" t="n">
        <v>6.3</v>
      </c>
      <c r="C23" s="8" t="n">
        <v>1.5</v>
      </c>
      <c r="E23" s="8" t="n">
        <v>14.8</v>
      </c>
      <c r="F23" s="8" t="n">
        <v>5.9</v>
      </c>
    </row>
    <row r="24" spans="1:7">
      <c r="A24" s="3" t="s">
        <v>673</v>
      </c>
    </row>
    <row r="25" spans="1:7">
      <c r="A25" s="4" t="s">
        <v>674</v>
      </c>
      <c r="B25" s="8" t="n">
        <v>3.8</v>
      </c>
      <c r="C25" s="8" t="n">
        <v>6.6</v>
      </c>
      <c r="E25" s="8" t="n">
        <v>14.8</v>
      </c>
      <c r="F25" s="8" t="n">
        <v>12.3</v>
      </c>
    </row>
    <row r="26" spans="1:7">
      <c r="A26" s="4" t="s">
        <v>82</v>
      </c>
      <c r="B26" s="8" t="n">
        <v>3.4</v>
      </c>
      <c r="C26" s="8" t="n">
        <v>12.7</v>
      </c>
      <c r="E26" s="5" t="n">
        <v>12</v>
      </c>
      <c r="F26" s="8" t="n">
        <v>40.2</v>
      </c>
    </row>
    <row r="27" spans="1:7">
      <c r="A27" s="4" t="s">
        <v>675</v>
      </c>
      <c r="B27" s="5" t="n">
        <v>0</v>
      </c>
      <c r="C27" s="5" t="n">
        <v>0</v>
      </c>
      <c r="F27" s="5" t="n">
        <v>0</v>
      </c>
    </row>
    <row r="28" spans="1:7">
      <c r="A28" s="4" t="s">
        <v>679</v>
      </c>
      <c r="B28" s="8" t="n">
        <v>16.5</v>
      </c>
      <c r="C28" s="5" t="n">
        <v>0</v>
      </c>
      <c r="E28" s="8" t="n">
        <v>49.6</v>
      </c>
      <c r="F28" s="5" t="n">
        <v>0</v>
      </c>
    </row>
    <row r="29" spans="1:7">
      <c r="A29" s="4" t="s">
        <v>680</v>
      </c>
      <c r="B29" s="5" t="n">
        <v>0</v>
      </c>
      <c r="C29" s="8" t="n">
        <v>0.3</v>
      </c>
      <c r="E29" s="5" t="n">
        <v>0</v>
      </c>
      <c r="F29" s="5" t="n">
        <v>2</v>
      </c>
    </row>
    <row r="30" spans="1:7">
      <c r="A30" s="4" t="s">
        <v>681</v>
      </c>
    </row>
    <row r="31" spans="1:7">
      <c r="A31" s="3" t="s">
        <v>671</v>
      </c>
    </row>
    <row r="32" spans="1:7">
      <c r="A32" s="4" t="s">
        <v>78</v>
      </c>
      <c r="B32" s="8" t="n">
        <v>249.5</v>
      </c>
      <c r="C32" s="8" t="n">
        <v>254.5</v>
      </c>
      <c r="E32" s="8" t="n">
        <v>736.9</v>
      </c>
      <c r="F32" s="8" t="n">
        <v>787.8</v>
      </c>
    </row>
    <row r="33" spans="1:7">
      <c r="A33" s="4" t="s">
        <v>682</v>
      </c>
    </row>
    <row r="34" spans="1:7">
      <c r="A34" s="3" t="s">
        <v>671</v>
      </c>
    </row>
    <row r="35" spans="1:7">
      <c r="A35" s="4" t="s">
        <v>78</v>
      </c>
      <c r="B35" s="8" t="n">
        <v>249.5</v>
      </c>
      <c r="C35" s="8" t="n">
        <v>254.5</v>
      </c>
      <c r="E35" s="8" t="n">
        <v>736.9</v>
      </c>
      <c r="F35" s="8" t="n">
        <v>787.8</v>
      </c>
    </row>
    <row r="36" spans="1:7">
      <c r="A36" s="4" t="s">
        <v>672</v>
      </c>
      <c r="B36" s="8" t="n">
        <v>37.4</v>
      </c>
      <c r="C36" s="8" t="n">
        <v>23.4</v>
      </c>
      <c r="E36" s="8" t="n">
        <v>77.59999999999999</v>
      </c>
      <c r="F36" s="8" t="n">
        <v>101.1</v>
      </c>
    </row>
    <row r="37" spans="1:7">
      <c r="A37" s="4" t="s">
        <v>457</v>
      </c>
    </row>
    <row r="38" spans="1:7">
      <c r="A38" s="3" t="s">
        <v>671</v>
      </c>
    </row>
    <row r="39" spans="1:7">
      <c r="A39" s="4" t="s">
        <v>78</v>
      </c>
      <c r="B39" s="8" t="n">
        <v>122.1</v>
      </c>
      <c r="C39" s="8" t="n">
        <v>104.8</v>
      </c>
      <c r="E39" s="8" t="n">
        <v>333.9</v>
      </c>
      <c r="F39" s="8" t="n">
        <v>301.6</v>
      </c>
    </row>
    <row r="40" spans="1:7">
      <c r="A40" s="4" t="s">
        <v>683</v>
      </c>
    </row>
    <row r="41" spans="1:7">
      <c r="A41" s="3" t="s">
        <v>671</v>
      </c>
    </row>
    <row r="42" spans="1:7">
      <c r="A42" s="4" t="s">
        <v>78</v>
      </c>
      <c r="B42" s="8" t="n">
        <v>122.1</v>
      </c>
      <c r="C42" s="8" t="n">
        <v>104.8</v>
      </c>
      <c r="E42" s="8" t="n">
        <v>333.9</v>
      </c>
      <c r="F42" s="8" t="n">
        <v>301.6</v>
      </c>
    </row>
    <row r="43" spans="1:7">
      <c r="A43" s="4" t="s">
        <v>672</v>
      </c>
      <c r="B43" s="8" t="n">
        <v>6.9</v>
      </c>
      <c r="C43" s="8" t="n">
        <v>1.9</v>
      </c>
      <c r="E43" s="8" t="n">
        <v>3.2</v>
      </c>
      <c r="F43" s="8" t="n">
        <v>3.4</v>
      </c>
    </row>
    <row r="44" spans="1:7">
      <c r="A44" s="4" t="s">
        <v>684</v>
      </c>
    </row>
    <row r="45" spans="1:7">
      <c r="A45" s="3" t="s">
        <v>671</v>
      </c>
    </row>
    <row r="46" spans="1:7">
      <c r="A46" s="4" t="s">
        <v>78</v>
      </c>
      <c r="B46" s="8" t="n">
        <v>138.4</v>
      </c>
      <c r="C46" s="8" t="n">
        <v>147.9</v>
      </c>
      <c r="E46" s="8" t="n">
        <v>420.5</v>
      </c>
      <c r="F46" s="8" t="n">
        <v>437.9</v>
      </c>
    </row>
    <row r="47" spans="1:7">
      <c r="A47" s="4" t="s">
        <v>685</v>
      </c>
    </row>
    <row r="48" spans="1:7">
      <c r="A48" s="3" t="s">
        <v>671</v>
      </c>
    </row>
    <row r="49" spans="1:7">
      <c r="A49" s="4" t="s">
        <v>78</v>
      </c>
      <c r="B49" s="8" t="n">
        <v>138.4</v>
      </c>
      <c r="C49" s="8" t="n">
        <v>147.9</v>
      </c>
      <c r="E49" s="8" t="n">
        <v>420.5</v>
      </c>
      <c r="F49" s="8" t="n">
        <v>437.9</v>
      </c>
    </row>
    <row r="50" spans="1:7">
      <c r="A50" s="4" t="s">
        <v>672</v>
      </c>
      <c r="B50" s="8" t="n">
        <v>2.5</v>
      </c>
      <c r="C50" s="8" t="n">
        <v>8.199999999999999</v>
      </c>
      <c r="E50" s="8" t="n">
        <v>-4.6</v>
      </c>
      <c r="F50" s="8" t="n">
        <v>9.300000000000001</v>
      </c>
    </row>
    <row r="51" spans="1:7">
      <c r="A51" s="4" t="s">
        <v>545</v>
      </c>
    </row>
    <row r="52" spans="1:7">
      <c r="A52" s="3" t="s">
        <v>671</v>
      </c>
    </row>
    <row r="53" spans="1:7">
      <c r="A53" s="4" t="s">
        <v>78</v>
      </c>
      <c r="B53" s="8" t="n">
        <v>145.4</v>
      </c>
      <c r="C53" s="8" t="n">
        <v>159.3</v>
      </c>
      <c r="E53" s="8" t="n">
        <v>331.6</v>
      </c>
      <c r="F53" s="8" t="n">
        <v>379.8</v>
      </c>
    </row>
    <row r="54" spans="1:7">
      <c r="A54" s="4" t="s">
        <v>686</v>
      </c>
    </row>
    <row r="55" spans="1:7">
      <c r="A55" s="3" t="s">
        <v>671</v>
      </c>
    </row>
    <row r="56" spans="1:7">
      <c r="A56" s="4" t="s">
        <v>78</v>
      </c>
      <c r="B56" s="8" t="n">
        <v>145.4</v>
      </c>
      <c r="C56" s="8" t="n">
        <v>159.3</v>
      </c>
      <c r="E56" s="8" t="n">
        <v>331.6</v>
      </c>
      <c r="F56" s="8" t="n">
        <v>379.8</v>
      </c>
    </row>
    <row r="57" spans="1:7">
      <c r="A57" s="4" t="s">
        <v>672</v>
      </c>
      <c r="B57" s="8" t="n">
        <v>27.3</v>
      </c>
      <c r="C57" s="8" t="n">
        <v>22.6</v>
      </c>
      <c r="E57" s="8" t="n">
        <v>42.1</v>
      </c>
      <c r="F57" s="8" t="n">
        <v>40.1</v>
      </c>
    </row>
    <row r="58" spans="1:7">
      <c r="A58" s="4" t="s">
        <v>687</v>
      </c>
    </row>
    <row r="59" spans="1:7">
      <c r="A59" s="3" t="s">
        <v>673</v>
      </c>
    </row>
    <row r="60" spans="1:7">
      <c r="A60" s="4" t="s">
        <v>688</v>
      </c>
      <c r="B60" s="5" t="n">
        <v>0</v>
      </c>
      <c r="C60" s="8" t="n">
        <v>0.1</v>
      </c>
      <c r="E60" s="5" t="n">
        <v>0</v>
      </c>
      <c r="F60" s="8" t="n">
        <v>0.8</v>
      </c>
    </row>
    <row r="61" spans="1:7">
      <c r="A61" s="4" t="s">
        <v>689</v>
      </c>
      <c r="B61" s="9" t="n">
        <v>0</v>
      </c>
      <c r="C61" s="9" t="n">
        <v>0</v>
      </c>
      <c r="E61" s="9" t="n">
        <v>0</v>
      </c>
      <c r="F61" s="7" t="n">
        <v>17.2</v>
      </c>
    </row>
    <row r="62" spans="1:7"/>
    <row r="63" spans="1:7">
      <c r="A63" s="4" t="s">
        <v>46</v>
      </c>
      <c r="B63" s="4" t="s">
        <v>109</v>
      </c>
    </row>
  </sheetData>
  <mergeCells count="7">
    <mergeCell ref="A1:A2"/>
    <mergeCell ref="B1:D1"/>
    <mergeCell ref="E1:G1"/>
    <mergeCell ref="C2:D2"/>
    <mergeCell ref="F2:G2"/>
    <mergeCell ref="A62:G62"/>
    <mergeCell ref="B63:G6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8"/>
  </cols>
  <sheetData>
    <row r="1" spans="1:2">
      <c r="A1" s="1" t="s">
        <v>690</v>
      </c>
      <c r="B1" s="2" t="s">
        <v>1</v>
      </c>
    </row>
    <row r="2" spans="1:2">
      <c r="B2" s="2" t="s">
        <v>691</v>
      </c>
    </row>
    <row r="3" spans="1:2">
      <c r="A3" s="3" t="s">
        <v>671</v>
      </c>
    </row>
    <row r="4" spans="1:2">
      <c r="A4" s="4" t="s">
        <v>306</v>
      </c>
      <c r="B4" s="5" t="n">
        <v>4</v>
      </c>
    </row>
    <row r="5" spans="1:2">
      <c r="A5" s="4" t="s">
        <v>692</v>
      </c>
    </row>
    <row r="6" spans="1:2">
      <c r="A6" s="3" t="s">
        <v>671</v>
      </c>
    </row>
    <row r="7" spans="1:2">
      <c r="A7" s="4" t="s">
        <v>693</v>
      </c>
      <c r="B7" s="5" t="n">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4</v>
      </c>
      <c r="C1" s="2" t="s">
        <v>1</v>
      </c>
    </row>
    <row r="2" spans="1:5">
      <c r="C2" s="2" t="s">
        <v>29</v>
      </c>
      <c r="D2" s="2" t="s">
        <v>76</v>
      </c>
    </row>
    <row r="3" spans="1:5">
      <c r="A3" s="3" t="s">
        <v>135</v>
      </c>
    </row>
    <row r="4" spans="1:5">
      <c r="A4" s="4" t="s">
        <v>96</v>
      </c>
      <c r="C4" s="9" t="n">
        <v>-220</v>
      </c>
      <c r="D4" s="7" t="n">
        <v>-101.6</v>
      </c>
      <c r="E4" s="4" t="s">
        <v>46</v>
      </c>
    </row>
    <row r="5" spans="1:5">
      <c r="A5" s="3" t="s">
        <v>136</v>
      </c>
    </row>
    <row r="6" spans="1:5">
      <c r="A6" s="4" t="s">
        <v>137</v>
      </c>
      <c r="C6" s="8" t="n">
        <v>119.4</v>
      </c>
      <c r="D6" s="8" t="n">
        <v>111.7</v>
      </c>
    </row>
    <row r="7" spans="1:5">
      <c r="A7" s="4" t="s">
        <v>138</v>
      </c>
      <c r="C7" s="8" t="n">
        <v>10.7</v>
      </c>
      <c r="D7" s="8" t="n">
        <v>-20.8</v>
      </c>
    </row>
    <row r="8" spans="1:5">
      <c r="A8" s="4" t="s">
        <v>139</v>
      </c>
      <c r="C8" s="8" t="n">
        <v>0.9</v>
      </c>
      <c r="D8" s="8" t="n">
        <v>0.9</v>
      </c>
    </row>
    <row r="9" spans="1:5">
      <c r="A9" s="4" t="s">
        <v>126</v>
      </c>
      <c r="C9" s="8" t="n">
        <v>14.8</v>
      </c>
      <c r="D9" s="8" t="n">
        <v>5.9</v>
      </c>
    </row>
    <row r="10" spans="1:5">
      <c r="A10" s="4" t="s">
        <v>140</v>
      </c>
      <c r="C10" s="8" t="n">
        <v>-60.3</v>
      </c>
      <c r="D10" s="8" t="n">
        <v>-53.2</v>
      </c>
    </row>
    <row r="11" spans="1:5">
      <c r="A11" s="4" t="s">
        <v>88</v>
      </c>
      <c r="C11" s="8" t="n">
        <v>9.1</v>
      </c>
      <c r="D11" s="8" t="n">
        <v>6.8</v>
      </c>
      <c r="E11" s="4" t="s">
        <v>46</v>
      </c>
    </row>
    <row r="12" spans="1:5">
      <c r="A12" s="4" t="s">
        <v>141</v>
      </c>
      <c r="C12" s="8" t="n">
        <v>18.6</v>
      </c>
      <c r="D12" s="5" t="n">
        <v>0</v>
      </c>
    </row>
    <row r="13" spans="1:5">
      <c r="A13" s="4" t="s">
        <v>142</v>
      </c>
      <c r="C13" s="8" t="n">
        <v>0.6</v>
      </c>
      <c r="D13" s="8" t="n">
        <v>1.5</v>
      </c>
    </row>
    <row r="14" spans="1:5">
      <c r="A14" s="4" t="s">
        <v>143</v>
      </c>
      <c r="C14" s="5" t="n">
        <v>2</v>
      </c>
      <c r="D14" s="8" t="n">
        <v>1.9</v>
      </c>
    </row>
    <row r="15" spans="1:5">
      <c r="A15" s="3" t="s">
        <v>144</v>
      </c>
    </row>
    <row r="16" spans="1:5">
      <c r="A16" s="4" t="s">
        <v>145</v>
      </c>
      <c r="C16" s="5" t="n">
        <v>-7</v>
      </c>
      <c r="D16" s="8" t="n">
        <v>-25.1</v>
      </c>
    </row>
    <row r="17" spans="1:5">
      <c r="A17" s="4" t="s">
        <v>146</v>
      </c>
      <c r="C17" s="8" t="n">
        <v>-100.3</v>
      </c>
      <c r="D17" s="8" t="n">
        <v>-121.6</v>
      </c>
    </row>
    <row r="18" spans="1:5">
      <c r="A18" s="4" t="s">
        <v>147</v>
      </c>
      <c r="C18" s="5" t="n">
        <v>-69</v>
      </c>
      <c r="D18" s="8" t="n">
        <v>-22.7</v>
      </c>
    </row>
    <row r="19" spans="1:5">
      <c r="A19" s="4" t="s">
        <v>148</v>
      </c>
      <c r="C19" s="8" t="n">
        <v>39.3</v>
      </c>
      <c r="D19" s="8" t="n">
        <v>36.4</v>
      </c>
    </row>
    <row r="20" spans="1:5">
      <c r="A20" s="4" t="s">
        <v>149</v>
      </c>
      <c r="C20" s="8" t="n">
        <v>1.8</v>
      </c>
      <c r="D20" s="8" t="n">
        <v>-46.9</v>
      </c>
    </row>
    <row r="21" spans="1:5">
      <c r="A21" s="4" t="s">
        <v>150</v>
      </c>
      <c r="C21" s="8" t="n">
        <v>-6.1</v>
      </c>
      <c r="D21" s="8" t="n">
        <v>-5.8</v>
      </c>
    </row>
    <row r="22" spans="1:5">
      <c r="A22" s="4" t="s">
        <v>151</v>
      </c>
      <c r="C22" s="5" t="n">
        <v>-57</v>
      </c>
      <c r="D22" s="8" t="n">
        <v>-37.3</v>
      </c>
    </row>
    <row r="23" spans="1:5">
      <c r="A23" s="4" t="s">
        <v>152</v>
      </c>
      <c r="C23" s="8" t="n">
        <v>5.8</v>
      </c>
      <c r="D23" s="8" t="n">
        <v>-4.3</v>
      </c>
    </row>
    <row r="24" spans="1:5">
      <c r="A24" s="4" t="s">
        <v>153</v>
      </c>
      <c r="C24" s="8" t="n">
        <v>-296.7</v>
      </c>
      <c r="D24" s="8" t="n">
        <v>-274.2</v>
      </c>
    </row>
    <row r="25" spans="1:5">
      <c r="A25" s="3" t="s">
        <v>154</v>
      </c>
    </row>
    <row r="26" spans="1:5">
      <c r="A26" s="4" t="s">
        <v>155</v>
      </c>
      <c r="C26" s="8" t="n">
        <v>-41.6</v>
      </c>
      <c r="D26" s="8" t="n">
        <v>-69.5</v>
      </c>
    </row>
    <row r="27" spans="1:5">
      <c r="A27" s="4" t="s">
        <v>156</v>
      </c>
      <c r="C27" s="8" t="n">
        <v>-41.6</v>
      </c>
      <c r="D27" s="8" t="n">
        <v>-69.5</v>
      </c>
    </row>
    <row r="28" spans="1:5">
      <c r="A28" s="3" t="s">
        <v>157</v>
      </c>
    </row>
    <row r="29" spans="1:5">
      <c r="A29" s="4" t="s">
        <v>158</v>
      </c>
      <c r="C29" s="8" t="n">
        <v>2.3</v>
      </c>
      <c r="D29" s="8" t="n">
        <v>1.2</v>
      </c>
    </row>
    <row r="30" spans="1:5">
      <c r="A30" s="4" t="s">
        <v>159</v>
      </c>
      <c r="C30" s="8" t="n">
        <v>251.3</v>
      </c>
      <c r="D30" s="8" t="n">
        <v>243.9</v>
      </c>
    </row>
    <row r="31" spans="1:5">
      <c r="A31" s="4" t="s">
        <v>160</v>
      </c>
      <c r="C31" s="8" t="n">
        <v>89.40000000000001</v>
      </c>
      <c r="D31" s="5" t="n">
        <v>0</v>
      </c>
    </row>
    <row r="32" spans="1:5">
      <c r="A32" s="4" t="s">
        <v>161</v>
      </c>
      <c r="C32" s="8" t="n">
        <v>-13.5</v>
      </c>
      <c r="D32" s="8" t="n">
        <v>-13.5</v>
      </c>
    </row>
    <row r="33" spans="1:5">
      <c r="A33" s="4" t="s">
        <v>162</v>
      </c>
      <c r="C33" s="8" t="n">
        <v>-9.4</v>
      </c>
      <c r="D33" s="8" t="n">
        <v>-1.1</v>
      </c>
    </row>
    <row r="34" spans="1:5">
      <c r="A34" s="4" t="s">
        <v>163</v>
      </c>
      <c r="C34" s="8" t="n">
        <v>-3.6</v>
      </c>
      <c r="D34" s="8" t="n">
        <v>-2.5</v>
      </c>
    </row>
    <row r="35" spans="1:5">
      <c r="A35" s="4" t="s">
        <v>164</v>
      </c>
      <c r="C35" s="8" t="n">
        <v>0.1</v>
      </c>
      <c r="D35" s="8" t="n">
        <v>-1.3</v>
      </c>
    </row>
    <row r="36" spans="1:5">
      <c r="A36" s="4" t="s">
        <v>165</v>
      </c>
      <c r="C36" s="8" t="n">
        <v>316.6</v>
      </c>
      <c r="D36" s="8" t="n">
        <v>226.7</v>
      </c>
    </row>
    <row r="37" spans="1:5">
      <c r="A37" s="4" t="s">
        <v>166</v>
      </c>
      <c r="C37" s="8" t="n">
        <v>-3.2</v>
      </c>
      <c r="D37" s="8" t="n">
        <v>9.4</v>
      </c>
    </row>
    <row r="38" spans="1:5">
      <c r="A38" s="4" t="s">
        <v>167</v>
      </c>
      <c r="C38" s="8" t="n">
        <v>-24.9</v>
      </c>
      <c r="D38" s="8" t="n">
        <v>-107.6</v>
      </c>
    </row>
    <row r="39" spans="1:5">
      <c r="A39" s="4" t="s">
        <v>168</v>
      </c>
      <c r="B39" s="4" t="s">
        <v>99</v>
      </c>
      <c r="C39" s="8" t="n">
        <v>87.40000000000001</v>
      </c>
      <c r="D39" s="8" t="n">
        <v>186.8</v>
      </c>
    </row>
    <row r="40" spans="1:5">
      <c r="A40" s="4" t="s">
        <v>169</v>
      </c>
      <c r="B40" s="4" t="s">
        <v>99</v>
      </c>
      <c r="C40" s="8" t="n">
        <v>62.5</v>
      </c>
      <c r="D40" s="8" t="n">
        <v>79.2</v>
      </c>
    </row>
    <row r="41" spans="1:5">
      <c r="A41" s="3" t="s">
        <v>170</v>
      </c>
    </row>
    <row r="42" spans="1:5">
      <c r="A42" s="4" t="s">
        <v>171</v>
      </c>
      <c r="C42" s="8" t="n">
        <v>131.4</v>
      </c>
      <c r="D42" s="8" t="n">
        <v>124.5</v>
      </c>
    </row>
    <row r="43" spans="1:5">
      <c r="A43" s="4" t="s">
        <v>172</v>
      </c>
      <c r="C43" s="7" t="n">
        <v>11.7</v>
      </c>
      <c r="D43" s="7" t="n">
        <v>11.1</v>
      </c>
    </row>
    <row r="44" spans="1:5"/>
    <row r="45" spans="1:5">
      <c r="A45" s="4" t="s">
        <v>46</v>
      </c>
      <c r="B45" s="4" t="s">
        <v>109</v>
      </c>
    </row>
    <row r="46" spans="1:5">
      <c r="A46" s="4" t="s">
        <v>99</v>
      </c>
      <c r="B46" s="4" t="s">
        <v>173</v>
      </c>
    </row>
  </sheetData>
  <mergeCells count="6">
    <mergeCell ref="A1:B2"/>
    <mergeCell ref="C1:E1"/>
    <mergeCell ref="D2:E2"/>
    <mergeCell ref="A44:D44"/>
    <mergeCell ref="B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75</v>
      </c>
      <c r="D1" s="2" t="s">
        <v>1</v>
      </c>
    </row>
    <row r="2" spans="1:6">
      <c r="B2" s="2" t="s">
        <v>29</v>
      </c>
      <c r="C2" s="2" t="s">
        <v>76</v>
      </c>
      <c r="D2" s="2" t="s">
        <v>29</v>
      </c>
      <c r="E2" s="2" t="s">
        <v>76</v>
      </c>
      <c r="F2" s="2" t="s">
        <v>30</v>
      </c>
    </row>
    <row r="3" spans="1:6">
      <c r="A3" s="3" t="s">
        <v>695</v>
      </c>
    </row>
    <row r="4" spans="1:6">
      <c r="A4" s="4" t="s">
        <v>78</v>
      </c>
      <c r="B4" s="7" t="n">
        <v>655.4</v>
      </c>
      <c r="C4" s="7" t="n">
        <v>666.5</v>
      </c>
      <c r="D4" s="7" t="n">
        <v>1822.9</v>
      </c>
      <c r="E4" s="7" t="n">
        <v>1907.1</v>
      </c>
    </row>
    <row r="5" spans="1:6">
      <c r="A5" s="4" t="s">
        <v>696</v>
      </c>
      <c r="B5" s="8" t="n">
        <v>1728.1</v>
      </c>
      <c r="D5" s="8" t="n">
        <v>1728.1</v>
      </c>
      <c r="F5" s="7" t="n">
        <v>1775.7</v>
      </c>
    </row>
    <row r="6" spans="1:6">
      <c r="A6" s="4" t="s">
        <v>697</v>
      </c>
    </row>
    <row r="7" spans="1:6">
      <c r="A7" s="3" t="s">
        <v>695</v>
      </c>
    </row>
    <row r="8" spans="1:6">
      <c r="A8" s="4" t="s">
        <v>78</v>
      </c>
      <c r="B8" s="8" t="n">
        <v>350.8</v>
      </c>
      <c r="C8" s="8" t="n">
        <v>343.9</v>
      </c>
      <c r="D8" s="8" t="n">
        <v>966.1</v>
      </c>
      <c r="E8" s="8" t="n">
        <v>1002.4</v>
      </c>
    </row>
    <row r="9" spans="1:6">
      <c r="A9" s="4" t="s">
        <v>696</v>
      </c>
      <c r="B9" s="7" t="n">
        <v>1447.3</v>
      </c>
      <c r="D9" s="7" t="n">
        <v>1447.3</v>
      </c>
      <c r="F9" s="7" t="n">
        <v>1480.1</v>
      </c>
    </row>
    <row r="10" spans="1:6">
      <c r="A10" s="4" t="s">
        <v>698</v>
      </c>
      <c r="B10" s="4" t="s">
        <v>699</v>
      </c>
      <c r="D10" s="4" t="s">
        <v>699</v>
      </c>
      <c r="F10" s="4" t="s">
        <v>700</v>
      </c>
    </row>
    <row r="11" spans="1:6">
      <c r="A11" s="4" t="s">
        <v>701</v>
      </c>
    </row>
    <row r="12" spans="1:6">
      <c r="A12" s="3" t="s">
        <v>695</v>
      </c>
    </row>
    <row r="13" spans="1:6">
      <c r="A13" s="4" t="s">
        <v>78</v>
      </c>
      <c r="B13" s="7" t="n">
        <v>179.9</v>
      </c>
      <c r="C13" s="8" t="n">
        <v>190.9</v>
      </c>
      <c r="D13" s="7" t="n">
        <v>515.5</v>
      </c>
      <c r="E13" s="8" t="n">
        <v>545.4</v>
      </c>
    </row>
    <row r="14" spans="1:6">
      <c r="A14" s="4" t="s">
        <v>702</v>
      </c>
    </row>
    <row r="15" spans="1:6">
      <c r="A15" s="3" t="s">
        <v>695</v>
      </c>
    </row>
    <row r="16" spans="1:6">
      <c r="A16" s="4" t="s">
        <v>78</v>
      </c>
      <c r="B16" s="8" t="n">
        <v>56.3</v>
      </c>
      <c r="C16" s="8" t="n">
        <v>51.8</v>
      </c>
      <c r="D16" s="8" t="n">
        <v>163.1</v>
      </c>
      <c r="E16" s="5" t="n">
        <v>154</v>
      </c>
    </row>
    <row r="17" spans="1:6">
      <c r="A17" s="4" t="s">
        <v>703</v>
      </c>
    </row>
    <row r="18" spans="1:6">
      <c r="A18" s="3" t="s">
        <v>695</v>
      </c>
    </row>
    <row r="19" spans="1:6">
      <c r="A19" s="4" t="s">
        <v>78</v>
      </c>
      <c r="B19" s="8" t="n">
        <v>32.5</v>
      </c>
      <c r="C19" s="8" t="n">
        <v>39.2</v>
      </c>
      <c r="D19" s="8" t="n">
        <v>84.5</v>
      </c>
      <c r="E19" s="8" t="n">
        <v>105.7</v>
      </c>
    </row>
    <row r="20" spans="1:6">
      <c r="A20" s="4" t="s">
        <v>704</v>
      </c>
    </row>
    <row r="21" spans="1:6">
      <c r="A21" s="3" t="s">
        <v>695</v>
      </c>
    </row>
    <row r="22" spans="1:6">
      <c r="A22" s="4" t="s">
        <v>78</v>
      </c>
      <c r="B22" s="8" t="n">
        <v>35.9</v>
      </c>
      <c r="C22" s="8" t="n">
        <v>40.7</v>
      </c>
      <c r="D22" s="8" t="n">
        <v>93.7</v>
      </c>
      <c r="E22" s="8" t="n">
        <v>99.59999999999999</v>
      </c>
    </row>
    <row r="23" spans="1:6">
      <c r="A23" s="4" t="s">
        <v>692</v>
      </c>
    </row>
    <row r="24" spans="1:6">
      <c r="A24" s="3" t="s">
        <v>695</v>
      </c>
    </row>
    <row r="25" spans="1:6">
      <c r="A25" s="4" t="s">
        <v>696</v>
      </c>
      <c r="B25" s="7" t="n">
        <v>280.8</v>
      </c>
      <c r="D25" s="7" t="n">
        <v>280.8</v>
      </c>
      <c r="F25" s="7" t="n">
        <v>295.6</v>
      </c>
    </row>
    <row r="26" spans="1:6">
      <c r="A26" s="4" t="s">
        <v>698</v>
      </c>
      <c r="B26" s="4" t="s">
        <v>705</v>
      </c>
      <c r="D26" s="4" t="s">
        <v>705</v>
      </c>
      <c r="F26" s="4" t="s">
        <v>706</v>
      </c>
    </row>
    <row r="27" spans="1:6">
      <c r="A27" s="4" t="s">
        <v>707</v>
      </c>
    </row>
    <row r="28" spans="1:6">
      <c r="A28" s="3" t="s">
        <v>695</v>
      </c>
    </row>
    <row r="29" spans="1:6">
      <c r="A29" s="4" t="s">
        <v>78</v>
      </c>
      <c r="B29" s="7" t="n">
        <v>249.5</v>
      </c>
      <c r="C29" s="8" t="n">
        <v>254.5</v>
      </c>
      <c r="D29" s="7" t="n">
        <v>736.9</v>
      </c>
      <c r="E29" s="8" t="n">
        <v>787.8</v>
      </c>
    </row>
    <row r="30" spans="1:6">
      <c r="A30" s="4" t="s">
        <v>708</v>
      </c>
    </row>
    <row r="31" spans="1:6">
      <c r="A31" s="3" t="s">
        <v>695</v>
      </c>
    </row>
    <row r="32" spans="1:6">
      <c r="A32" s="4" t="s">
        <v>78</v>
      </c>
      <c r="B32" s="8" t="n">
        <v>123.1</v>
      </c>
      <c r="C32" s="8" t="n">
        <v>116.8</v>
      </c>
      <c r="D32" s="8" t="n">
        <v>388.2</v>
      </c>
      <c r="E32" s="8" t="n">
        <v>411.9</v>
      </c>
    </row>
    <row r="33" spans="1:6">
      <c r="A33" s="4" t="s">
        <v>709</v>
      </c>
    </row>
    <row r="34" spans="1:6">
      <c r="A34" s="3" t="s">
        <v>695</v>
      </c>
    </row>
    <row r="35" spans="1:6">
      <c r="A35" s="4" t="s">
        <v>78</v>
      </c>
      <c r="B35" s="8" t="n">
        <v>57.9</v>
      </c>
      <c r="C35" s="8" t="n">
        <v>59.7</v>
      </c>
      <c r="D35" s="8" t="n">
        <v>166.5</v>
      </c>
      <c r="E35" s="5" t="n">
        <v>170</v>
      </c>
    </row>
    <row r="36" spans="1:6">
      <c r="A36" s="4" t="s">
        <v>710</v>
      </c>
    </row>
    <row r="37" spans="1:6">
      <c r="A37" s="3" t="s">
        <v>695</v>
      </c>
    </row>
    <row r="38" spans="1:6">
      <c r="A38" s="4" t="s">
        <v>78</v>
      </c>
      <c r="B38" s="8" t="n">
        <v>28.6</v>
      </c>
      <c r="C38" s="8" t="n">
        <v>30.2</v>
      </c>
      <c r="D38" s="8" t="n">
        <v>78.5</v>
      </c>
      <c r="E38" s="8" t="n">
        <v>81.90000000000001</v>
      </c>
    </row>
    <row r="39" spans="1:6">
      <c r="A39" s="4" t="s">
        <v>711</v>
      </c>
    </row>
    <row r="40" spans="1:6">
      <c r="A40" s="3" t="s">
        <v>695</v>
      </c>
    </row>
    <row r="41" spans="1:6">
      <c r="A41" s="4" t="s">
        <v>78</v>
      </c>
      <c r="B41" s="8" t="n">
        <v>19.9</v>
      </c>
      <c r="C41" s="8" t="n">
        <v>23.4</v>
      </c>
      <c r="D41" s="8" t="n">
        <v>49.3</v>
      </c>
      <c r="E41" s="8" t="n">
        <v>62.4</v>
      </c>
    </row>
    <row r="42" spans="1:6">
      <c r="A42" s="4" t="s">
        <v>712</v>
      </c>
    </row>
    <row r="43" spans="1:6">
      <c r="A43" s="3" t="s">
        <v>695</v>
      </c>
    </row>
    <row r="44" spans="1:6">
      <c r="A44" s="4" t="s">
        <v>78</v>
      </c>
      <c r="B44" s="5" t="n">
        <v>20</v>
      </c>
      <c r="C44" s="8" t="n">
        <v>24.4</v>
      </c>
      <c r="D44" s="8" t="n">
        <v>54.4</v>
      </c>
      <c r="E44" s="8" t="n">
        <v>61.6</v>
      </c>
    </row>
    <row r="45" spans="1:6">
      <c r="A45" s="4" t="s">
        <v>457</v>
      </c>
    </row>
    <row r="46" spans="1:6">
      <c r="A46" s="3" t="s">
        <v>695</v>
      </c>
    </row>
    <row r="47" spans="1:6">
      <c r="A47" s="4" t="s">
        <v>78</v>
      </c>
      <c r="B47" s="8" t="n">
        <v>122.1</v>
      </c>
      <c r="C47" s="8" t="n">
        <v>104.8</v>
      </c>
      <c r="D47" s="8" t="n">
        <v>333.9</v>
      </c>
      <c r="E47" s="8" t="n">
        <v>301.6</v>
      </c>
    </row>
    <row r="48" spans="1:6">
      <c r="A48" s="4" t="s">
        <v>713</v>
      </c>
    </row>
    <row r="49" spans="1:6">
      <c r="A49" s="3" t="s">
        <v>695</v>
      </c>
    </row>
    <row r="50" spans="1:6">
      <c r="A50" s="4" t="s">
        <v>78</v>
      </c>
      <c r="B50" s="8" t="n">
        <v>40.3</v>
      </c>
      <c r="C50" s="5" t="n">
        <v>37</v>
      </c>
      <c r="D50" s="8" t="n">
        <v>96.2</v>
      </c>
      <c r="E50" s="8" t="n">
        <v>99.59999999999999</v>
      </c>
    </row>
    <row r="51" spans="1:6">
      <c r="A51" s="4" t="s">
        <v>714</v>
      </c>
    </row>
    <row r="52" spans="1:6">
      <c r="A52" s="3" t="s">
        <v>695</v>
      </c>
    </row>
    <row r="53" spans="1:6">
      <c r="A53" s="4" t="s">
        <v>78</v>
      </c>
      <c r="B53" s="8" t="n">
        <v>48.3</v>
      </c>
      <c r="C53" s="8" t="n">
        <v>40.6</v>
      </c>
      <c r="D53" s="8" t="n">
        <v>141.4</v>
      </c>
      <c r="E53" s="8" t="n">
        <v>124.5</v>
      </c>
    </row>
    <row r="54" spans="1:6">
      <c r="A54" s="4" t="s">
        <v>715</v>
      </c>
    </row>
    <row r="55" spans="1:6">
      <c r="A55" s="3" t="s">
        <v>695</v>
      </c>
    </row>
    <row r="56" spans="1:6">
      <c r="A56" s="4" t="s">
        <v>78</v>
      </c>
      <c r="B56" s="8" t="n">
        <v>23.2</v>
      </c>
      <c r="C56" s="8" t="n">
        <v>16.6</v>
      </c>
      <c r="D56" s="8" t="n">
        <v>71.59999999999999</v>
      </c>
      <c r="E56" s="8" t="n">
        <v>53.7</v>
      </c>
    </row>
    <row r="57" spans="1:6">
      <c r="A57" s="4" t="s">
        <v>716</v>
      </c>
    </row>
    <row r="58" spans="1:6">
      <c r="A58" s="3" t="s">
        <v>695</v>
      </c>
    </row>
    <row r="59" spans="1:6">
      <c r="A59" s="4" t="s">
        <v>78</v>
      </c>
      <c r="B59" s="8" t="n">
        <v>3.2</v>
      </c>
      <c r="C59" s="8" t="n">
        <v>3.5</v>
      </c>
      <c r="D59" s="8" t="n">
        <v>7.9</v>
      </c>
      <c r="E59" s="8" t="n">
        <v>7.9</v>
      </c>
    </row>
    <row r="60" spans="1:6">
      <c r="A60" s="4" t="s">
        <v>717</v>
      </c>
    </row>
    <row r="61" spans="1:6">
      <c r="A61" s="3" t="s">
        <v>695</v>
      </c>
    </row>
    <row r="62" spans="1:6">
      <c r="A62" s="4" t="s">
        <v>78</v>
      </c>
      <c r="B62" s="8" t="n">
        <v>7.1</v>
      </c>
      <c r="C62" s="8" t="n">
        <v>7.1</v>
      </c>
      <c r="D62" s="8" t="n">
        <v>16.8</v>
      </c>
      <c r="E62" s="8" t="n">
        <v>15.9</v>
      </c>
    </row>
    <row r="63" spans="1:6">
      <c r="A63" s="4" t="s">
        <v>718</v>
      </c>
    </row>
    <row r="64" spans="1:6">
      <c r="A64" s="3" t="s">
        <v>695</v>
      </c>
    </row>
    <row r="65" spans="1:6">
      <c r="A65" s="4" t="s">
        <v>78</v>
      </c>
      <c r="B65" s="8" t="n">
        <v>138.4</v>
      </c>
      <c r="C65" s="8" t="n">
        <v>147.9</v>
      </c>
      <c r="D65" s="8" t="n">
        <v>420.5</v>
      </c>
      <c r="E65" s="8" t="n">
        <v>437.9</v>
      </c>
    </row>
    <row r="66" spans="1:6">
      <c r="A66" s="4" t="s">
        <v>719</v>
      </c>
    </row>
    <row r="67" spans="1:6">
      <c r="A67" s="3" t="s">
        <v>695</v>
      </c>
    </row>
    <row r="68" spans="1:6">
      <c r="A68" s="4" t="s">
        <v>78</v>
      </c>
      <c r="B68" s="8" t="n">
        <v>88.09999999999999</v>
      </c>
      <c r="C68" s="8" t="n">
        <v>81.5</v>
      </c>
      <c r="D68" s="8" t="n">
        <v>264.8</v>
      </c>
      <c r="E68" s="8" t="n">
        <v>248.4</v>
      </c>
    </row>
    <row r="69" spans="1:6">
      <c r="A69" s="4" t="s">
        <v>720</v>
      </c>
    </row>
    <row r="70" spans="1:6">
      <c r="A70" s="3" t="s">
        <v>695</v>
      </c>
    </row>
    <row r="71" spans="1:6">
      <c r="A71" s="4" t="s">
        <v>78</v>
      </c>
      <c r="B71" s="8" t="n">
        <v>40.5</v>
      </c>
      <c r="C71" s="8" t="n">
        <v>52.5</v>
      </c>
      <c r="D71" s="5" t="n">
        <v>126</v>
      </c>
      <c r="E71" s="8" t="n">
        <v>148.9</v>
      </c>
    </row>
    <row r="72" spans="1:6">
      <c r="A72" s="4" t="s">
        <v>721</v>
      </c>
    </row>
    <row r="73" spans="1:6">
      <c r="A73" s="3" t="s">
        <v>695</v>
      </c>
    </row>
    <row r="74" spans="1:6">
      <c r="A74" s="4" t="s">
        <v>78</v>
      </c>
      <c r="B74" s="8" t="n">
        <v>1.1</v>
      </c>
      <c r="C74" s="5" t="n">
        <v>2</v>
      </c>
      <c r="D74" s="8" t="n">
        <v>3.1</v>
      </c>
      <c r="E74" s="8" t="n">
        <v>7.1</v>
      </c>
    </row>
    <row r="75" spans="1:6">
      <c r="A75" s="4" t="s">
        <v>722</v>
      </c>
    </row>
    <row r="76" spans="1:6">
      <c r="A76" s="3" t="s">
        <v>695</v>
      </c>
    </row>
    <row r="77" spans="1:6">
      <c r="A77" s="4" t="s">
        <v>78</v>
      </c>
      <c r="B77" s="5" t="n">
        <v>6</v>
      </c>
      <c r="C77" s="8" t="n">
        <v>8.199999999999999</v>
      </c>
      <c r="D77" s="8" t="n">
        <v>16.8</v>
      </c>
      <c r="E77" s="8" t="n">
        <v>23.5</v>
      </c>
    </row>
    <row r="78" spans="1:6">
      <c r="A78" s="4" t="s">
        <v>723</v>
      </c>
    </row>
    <row r="79" spans="1:6">
      <c r="A79" s="3" t="s">
        <v>695</v>
      </c>
    </row>
    <row r="80" spans="1:6">
      <c r="A80" s="4" t="s">
        <v>78</v>
      </c>
      <c r="B80" s="8" t="n">
        <v>2.7</v>
      </c>
      <c r="C80" s="8" t="n">
        <v>3.7</v>
      </c>
      <c r="D80" s="8" t="n">
        <v>9.800000000000001</v>
      </c>
      <c r="E80" s="5" t="n">
        <v>10</v>
      </c>
    </row>
    <row r="81" spans="1:6">
      <c r="A81" s="4" t="s">
        <v>545</v>
      </c>
    </row>
    <row r="82" spans="1:6">
      <c r="A82" s="3" t="s">
        <v>695</v>
      </c>
    </row>
    <row r="83" spans="1:6">
      <c r="A83" s="4" t="s">
        <v>78</v>
      </c>
      <c r="B83" s="8" t="n">
        <v>145.4</v>
      </c>
      <c r="C83" s="8" t="n">
        <v>159.3</v>
      </c>
      <c r="D83" s="8" t="n">
        <v>331.6</v>
      </c>
      <c r="E83" s="8" t="n">
        <v>379.8</v>
      </c>
    </row>
    <row r="84" spans="1:6">
      <c r="A84" s="4" t="s">
        <v>724</v>
      </c>
    </row>
    <row r="85" spans="1:6">
      <c r="A85" s="3" t="s">
        <v>695</v>
      </c>
    </row>
    <row r="86" spans="1:6">
      <c r="A86" s="4" t="s">
        <v>78</v>
      </c>
      <c r="B86" s="8" t="n">
        <v>99.3</v>
      </c>
      <c r="C86" s="8" t="n">
        <v>108.6</v>
      </c>
      <c r="D86" s="8" t="n">
        <v>216.9</v>
      </c>
      <c r="E86" s="8" t="n">
        <v>242.5</v>
      </c>
    </row>
    <row r="87" spans="1:6">
      <c r="A87" s="4" t="s">
        <v>725</v>
      </c>
    </row>
    <row r="88" spans="1:6">
      <c r="A88" s="3" t="s">
        <v>695</v>
      </c>
    </row>
    <row r="89" spans="1:6">
      <c r="A89" s="4" t="s">
        <v>78</v>
      </c>
      <c r="B89" s="8" t="n">
        <v>33.2</v>
      </c>
      <c r="C89" s="8" t="n">
        <v>38.1</v>
      </c>
      <c r="D89" s="8" t="n">
        <v>81.59999999999999</v>
      </c>
      <c r="E89" s="5" t="n">
        <v>102</v>
      </c>
    </row>
    <row r="90" spans="1:6">
      <c r="A90" s="4" t="s">
        <v>726</v>
      </c>
    </row>
    <row r="91" spans="1:6">
      <c r="A91" s="3" t="s">
        <v>695</v>
      </c>
    </row>
    <row r="92" spans="1:6">
      <c r="A92" s="4" t="s">
        <v>78</v>
      </c>
      <c r="B92" s="8" t="n">
        <v>3.4</v>
      </c>
      <c r="C92" s="5" t="n">
        <v>3</v>
      </c>
      <c r="D92" s="8" t="n">
        <v>9.9</v>
      </c>
      <c r="E92" s="8" t="n">
        <v>11.3</v>
      </c>
    </row>
    <row r="93" spans="1:6">
      <c r="A93" s="4" t="s">
        <v>727</v>
      </c>
    </row>
    <row r="94" spans="1:6">
      <c r="A94" s="3" t="s">
        <v>695</v>
      </c>
    </row>
    <row r="95" spans="1:6">
      <c r="A95" s="4" t="s">
        <v>78</v>
      </c>
      <c r="B95" s="8" t="n">
        <v>3.4</v>
      </c>
      <c r="C95" s="8" t="n">
        <v>4.1</v>
      </c>
      <c r="D95" s="8" t="n">
        <v>10.5</v>
      </c>
      <c r="E95" s="8" t="n">
        <v>11.9</v>
      </c>
    </row>
    <row r="96" spans="1:6">
      <c r="A96" s="4" t="s">
        <v>728</v>
      </c>
    </row>
    <row r="97" spans="1:6">
      <c r="A97" s="3" t="s">
        <v>695</v>
      </c>
    </row>
    <row r="98" spans="1:6">
      <c r="A98" s="4" t="s">
        <v>78</v>
      </c>
      <c r="B98" s="7" t="n">
        <v>6.1</v>
      </c>
      <c r="C98" s="7" t="n">
        <v>5.5</v>
      </c>
      <c r="D98" s="7" t="n">
        <v>12.7</v>
      </c>
      <c r="E98" s="7" t="n">
        <v>1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9</v>
      </c>
      <c r="B1" s="2" t="s">
        <v>75</v>
      </c>
      <c r="D1" s="2" t="s">
        <v>1</v>
      </c>
      <c r="F1" s="2" t="s">
        <v>493</v>
      </c>
    </row>
    <row r="2" spans="1:6">
      <c r="B2" s="2" t="s">
        <v>29</v>
      </c>
      <c r="C2" s="2" t="s">
        <v>76</v>
      </c>
      <c r="D2" s="2" t="s">
        <v>29</v>
      </c>
      <c r="E2" s="2" t="s">
        <v>76</v>
      </c>
      <c r="F2" s="2" t="s">
        <v>730</v>
      </c>
    </row>
    <row r="3" spans="1:6">
      <c r="A3" s="3" t="s">
        <v>731</v>
      </c>
    </row>
    <row r="4" spans="1:6">
      <c r="A4" s="4" t="s">
        <v>78</v>
      </c>
      <c r="B4" s="7" t="n">
        <v>655.4</v>
      </c>
      <c r="C4" s="7" t="n">
        <v>666.5</v>
      </c>
      <c r="D4" s="7" t="n">
        <v>1822.9</v>
      </c>
      <c r="E4" s="7" t="n">
        <v>1907.1</v>
      </c>
    </row>
    <row r="5" spans="1:6">
      <c r="A5" s="4" t="s">
        <v>732</v>
      </c>
    </row>
    <row r="6" spans="1:6">
      <c r="A6" s="3" t="s">
        <v>731</v>
      </c>
    </row>
    <row r="7" spans="1:6">
      <c r="A7" s="4" t="s">
        <v>78</v>
      </c>
      <c r="B7" s="7" t="n">
        <v>216.4</v>
      </c>
      <c r="C7" s="7" t="n">
        <v>230.3</v>
      </c>
      <c r="E7" s="7" t="n">
        <v>710.5</v>
      </c>
      <c r="F7" s="7" t="n">
        <v>631.1</v>
      </c>
    </row>
    <row r="8" spans="1:6">
      <c r="A8" s="4" t="s">
        <v>733</v>
      </c>
      <c r="B8" s="4" t="s">
        <v>734</v>
      </c>
      <c r="C8" s="4" t="s">
        <v>735</v>
      </c>
      <c r="D8" s="4" t="s">
        <v>735</v>
      </c>
      <c r="E8" s="4" t="s">
        <v>736</v>
      </c>
    </row>
    <row r="9" spans="1:6">
      <c r="A9" s="4" t="s">
        <v>545</v>
      </c>
    </row>
    <row r="10" spans="1:6">
      <c r="A10" s="3" t="s">
        <v>731</v>
      </c>
    </row>
    <row r="11" spans="1:6">
      <c r="A11" s="4" t="s">
        <v>78</v>
      </c>
      <c r="B11" s="7" t="n">
        <v>191.7</v>
      </c>
      <c r="C11" s="7" t="n">
        <v>199.1</v>
      </c>
      <c r="E11" s="9" t="n">
        <v>492</v>
      </c>
      <c r="F11" s="8" t="n">
        <v>448.5</v>
      </c>
    </row>
    <row r="12" spans="1:6">
      <c r="A12" s="4" t="s">
        <v>733</v>
      </c>
      <c r="B12" s="4" t="s">
        <v>737</v>
      </c>
      <c r="C12" s="4" t="s">
        <v>738</v>
      </c>
      <c r="D12" s="4" t="s">
        <v>398</v>
      </c>
      <c r="E12" s="4" t="s">
        <v>739</v>
      </c>
    </row>
    <row r="13" spans="1:6">
      <c r="A13" s="4" t="s">
        <v>740</v>
      </c>
    </row>
    <row r="14" spans="1:6">
      <c r="A14" s="3" t="s">
        <v>731</v>
      </c>
    </row>
    <row r="15" spans="1:6">
      <c r="A15" s="4" t="s">
        <v>78</v>
      </c>
      <c r="B15" s="7" t="n">
        <v>129.6</v>
      </c>
      <c r="C15" s="7" t="n">
        <v>127.5</v>
      </c>
      <c r="E15" s="7" t="n">
        <v>387.5</v>
      </c>
      <c r="F15" s="5" t="n">
        <v>391</v>
      </c>
    </row>
    <row r="16" spans="1:6">
      <c r="A16" s="4" t="s">
        <v>733</v>
      </c>
      <c r="B16" s="4" t="s">
        <v>741</v>
      </c>
      <c r="C16" s="4" t="s">
        <v>742</v>
      </c>
      <c r="D16" s="4" t="s">
        <v>743</v>
      </c>
      <c r="E16" s="4" t="s">
        <v>741</v>
      </c>
    </row>
    <row r="17" spans="1:6">
      <c r="A17" s="4" t="s">
        <v>744</v>
      </c>
    </row>
    <row r="18" spans="1:6">
      <c r="A18" s="3" t="s">
        <v>731</v>
      </c>
    </row>
    <row r="19" spans="1:6">
      <c r="A19" s="4" t="s">
        <v>78</v>
      </c>
      <c r="B19" s="7" t="n">
        <v>49.7</v>
      </c>
      <c r="C19" s="7" t="n">
        <v>57.6</v>
      </c>
      <c r="E19" s="7" t="n">
        <v>161.1</v>
      </c>
      <c r="F19" s="8" t="n">
        <v>147.5</v>
      </c>
    </row>
    <row r="20" spans="1:6">
      <c r="A20" s="4" t="s">
        <v>733</v>
      </c>
      <c r="B20" s="4" t="s">
        <v>335</v>
      </c>
      <c r="C20" s="4" t="s">
        <v>745</v>
      </c>
      <c r="D20" s="4" t="s">
        <v>335</v>
      </c>
      <c r="E20" s="4" t="s">
        <v>335</v>
      </c>
    </row>
    <row r="21" spans="1:6">
      <c r="A21" s="4" t="s">
        <v>746</v>
      </c>
    </row>
    <row r="22" spans="1:6">
      <c r="A22" s="3" t="s">
        <v>731</v>
      </c>
    </row>
    <row r="23" spans="1:6">
      <c r="A23" s="4" t="s">
        <v>78</v>
      </c>
      <c r="B23" s="9" t="n">
        <v>68</v>
      </c>
      <c r="C23" s="9" t="n">
        <v>52</v>
      </c>
      <c r="E23" s="9" t="n">
        <v>156</v>
      </c>
      <c r="F23" s="7" t="n">
        <v>204.8</v>
      </c>
    </row>
    <row r="24" spans="1:6">
      <c r="A24" s="4" t="s">
        <v>733</v>
      </c>
      <c r="B24" s="4" t="s">
        <v>364</v>
      </c>
      <c r="C24" s="4" t="s">
        <v>335</v>
      </c>
      <c r="D24" s="4" t="s">
        <v>747</v>
      </c>
      <c r="E24" s="4" t="s">
        <v>3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1</v>
      </c>
    </row>
    <row r="2" spans="1:4">
      <c r="B2" s="2" t="s">
        <v>29</v>
      </c>
      <c r="C2" s="2" t="s">
        <v>76</v>
      </c>
      <c r="D2" s="2" t="s">
        <v>30</v>
      </c>
    </row>
    <row r="3" spans="1:4">
      <c r="A3" s="3" t="s">
        <v>749</v>
      </c>
    </row>
    <row r="4" spans="1:4">
      <c r="A4" s="4" t="s">
        <v>750</v>
      </c>
      <c r="B4" s="4" t="s">
        <v>751</v>
      </c>
    </row>
    <row r="5" spans="1:4">
      <c r="A5" s="4" t="s">
        <v>752</v>
      </c>
      <c r="B5" s="4" t="s">
        <v>404</v>
      </c>
    </row>
    <row r="6" spans="1:4">
      <c r="A6" s="4" t="s">
        <v>753</v>
      </c>
    </row>
    <row r="7" spans="1:4">
      <c r="A7" s="3" t="s">
        <v>749</v>
      </c>
    </row>
    <row r="8" spans="1:4">
      <c r="A8" s="4" t="s">
        <v>754</v>
      </c>
      <c r="B8" s="7" t="n">
        <v>0.4</v>
      </c>
      <c r="C8" s="7" t="n">
        <v>3.6</v>
      </c>
    </row>
    <row r="9" spans="1:4">
      <c r="A9" s="4" t="s">
        <v>755</v>
      </c>
      <c r="B9" s="8" t="n">
        <v>0.4</v>
      </c>
    </row>
    <row r="10" spans="1:4">
      <c r="A10" s="4" t="s">
        <v>756</v>
      </c>
      <c r="D10" s="7" t="n">
        <v>0.3</v>
      </c>
    </row>
    <row r="11" spans="1:4">
      <c r="A11" s="4" t="s">
        <v>757</v>
      </c>
    </row>
    <row r="12" spans="1:4">
      <c r="A12" s="3" t="s">
        <v>749</v>
      </c>
    </row>
    <row r="13" spans="1:4">
      <c r="A13" s="4" t="s">
        <v>754</v>
      </c>
      <c r="B13" s="8" t="n">
        <v>16.9</v>
      </c>
      <c r="C13" s="8" t="n">
        <v>24.4</v>
      </c>
    </row>
    <row r="14" spans="1:4">
      <c r="A14" s="4" t="s">
        <v>758</v>
      </c>
    </row>
    <row r="15" spans="1:4">
      <c r="A15" s="3" t="s">
        <v>749</v>
      </c>
    </row>
    <row r="16" spans="1:4">
      <c r="A16" s="4" t="s">
        <v>754</v>
      </c>
      <c r="C16" s="8" t="n">
        <v>0.2</v>
      </c>
    </row>
    <row r="17" spans="1:4">
      <c r="A17" s="4" t="s">
        <v>759</v>
      </c>
    </row>
    <row r="18" spans="1:4">
      <c r="A18" s="3" t="s">
        <v>749</v>
      </c>
    </row>
    <row r="19" spans="1:4">
      <c r="A19" s="4" t="s">
        <v>754</v>
      </c>
      <c r="B19" s="7" t="n">
        <v>0.2</v>
      </c>
      <c r="C19" s="7"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760</v>
      </c>
      <c r="B1" s="2" t="s">
        <v>592</v>
      </c>
      <c r="C1" s="2" t="s">
        <v>1</v>
      </c>
    </row>
    <row r="2" spans="1:3">
      <c r="B2" s="2" t="s">
        <v>761</v>
      </c>
      <c r="C2" s="2" t="s">
        <v>762</v>
      </c>
    </row>
    <row r="3" spans="1:3">
      <c r="A3" s="3" t="s">
        <v>224</v>
      </c>
    </row>
    <row r="4" spans="1:3">
      <c r="A4" s="4" t="s">
        <v>763</v>
      </c>
      <c r="B4" s="5" t="n">
        <v>6565000</v>
      </c>
      <c r="C4" s="5" t="n">
        <v>6565000</v>
      </c>
    </row>
    <row r="5" spans="1:3">
      <c r="A5" s="4" t="s">
        <v>764</v>
      </c>
      <c r="B5" s="5" t="n">
        <v>2700000</v>
      </c>
      <c r="C5" s="5" t="n">
        <v>2700000</v>
      </c>
    </row>
    <row r="6" spans="1:3">
      <c r="A6" s="4" t="s">
        <v>765</v>
      </c>
      <c r="C6" s="4" t="s">
        <v>382</v>
      </c>
    </row>
    <row r="7" spans="1:3">
      <c r="A7" s="4" t="s">
        <v>766</v>
      </c>
    </row>
    <row r="8" spans="1:3">
      <c r="A8" s="3" t="s">
        <v>767</v>
      </c>
    </row>
    <row r="9" spans="1:3">
      <c r="A9" s="4" t="s">
        <v>768</v>
      </c>
      <c r="C9" s="7" t="n">
        <v>2.7</v>
      </c>
    </row>
    <row r="10" spans="1:3">
      <c r="A10" s="4" t="s">
        <v>769</v>
      </c>
      <c r="B10" s="7" t="n">
        <v>8.4</v>
      </c>
      <c r="C10" s="7" t="n">
        <v>8.4</v>
      </c>
    </row>
    <row r="11" spans="1:3">
      <c r="A11" s="4" t="s">
        <v>770</v>
      </c>
      <c r="C11" s="5" t="n">
        <v>0</v>
      </c>
    </row>
    <row r="12" spans="1:3">
      <c r="A12" s="4" t="s">
        <v>771</v>
      </c>
    </row>
    <row r="13" spans="1:3">
      <c r="A13" s="3" t="s">
        <v>767</v>
      </c>
    </row>
    <row r="14" spans="1:3">
      <c r="A14" s="4" t="s">
        <v>768</v>
      </c>
      <c r="C14" s="7" t="n">
        <v>2.7</v>
      </c>
    </row>
    <row r="15" spans="1:3">
      <c r="A15" s="4" t="s">
        <v>769</v>
      </c>
      <c r="B15" s="7" t="n">
        <v>8.4</v>
      </c>
      <c r="C15" s="7" t="n">
        <v>8.4</v>
      </c>
    </row>
    <row r="16" spans="1:3">
      <c r="A16" s="4" t="s">
        <v>772</v>
      </c>
      <c r="C16" s="4" t="s">
        <v>430</v>
      </c>
    </row>
    <row r="17" spans="1:3">
      <c r="A17" s="4" t="s">
        <v>770</v>
      </c>
      <c r="C17" s="5" t="n">
        <v>0</v>
      </c>
    </row>
    <row r="18" spans="1:3">
      <c r="A18" s="4" t="s">
        <v>773</v>
      </c>
    </row>
    <row r="19" spans="1:3">
      <c r="A19" s="3" t="s">
        <v>767</v>
      </c>
    </row>
    <row r="20" spans="1:3">
      <c r="A20" s="4" t="s">
        <v>774</v>
      </c>
      <c r="C20" s="4" t="s">
        <v>400</v>
      </c>
    </row>
    <row r="21" spans="1:3">
      <c r="A21" s="4" t="s">
        <v>775</v>
      </c>
    </row>
    <row r="22" spans="1:3">
      <c r="A22" s="3" t="s">
        <v>767</v>
      </c>
    </row>
    <row r="23" spans="1:3">
      <c r="A23" s="4" t="s">
        <v>774</v>
      </c>
      <c r="C23" s="4" t="s">
        <v>776</v>
      </c>
    </row>
    <row r="24" spans="1:3">
      <c r="A24" s="4" t="s">
        <v>777</v>
      </c>
    </row>
    <row r="25" spans="1:3">
      <c r="A25" s="3" t="s">
        <v>767</v>
      </c>
    </row>
    <row r="26" spans="1:3">
      <c r="A26" s="4" t="s">
        <v>778</v>
      </c>
      <c r="B26" s="5" t="n">
        <v>811010</v>
      </c>
    </row>
    <row r="27" spans="1:3">
      <c r="A27" s="4" t="s">
        <v>779</v>
      </c>
    </row>
    <row r="28" spans="1:3">
      <c r="A28" s="3" t="s">
        <v>767</v>
      </c>
    </row>
    <row r="29" spans="1:3">
      <c r="A29" s="4" t="s">
        <v>778</v>
      </c>
      <c r="C29" s="5" t="n">
        <v>405505</v>
      </c>
    </row>
    <row r="30" spans="1:3">
      <c r="A30" s="4" t="s">
        <v>780</v>
      </c>
      <c r="C30" s="13" t="n">
        <v>19.05</v>
      </c>
    </row>
    <row r="31" spans="1:3">
      <c r="A31" s="4" t="s">
        <v>781</v>
      </c>
      <c r="B31" s="4" t="s">
        <v>604</v>
      </c>
    </row>
    <row r="32" spans="1:3">
      <c r="A32" s="4" t="s">
        <v>782</v>
      </c>
    </row>
    <row r="33" spans="1:3">
      <c r="A33" s="3" t="s">
        <v>767</v>
      </c>
    </row>
    <row r="34" spans="1:3">
      <c r="A34" s="4" t="s">
        <v>778</v>
      </c>
      <c r="C34" s="5" t="n">
        <v>405505</v>
      </c>
    </row>
    <row r="35" spans="1:3">
      <c r="A35" s="4" t="s">
        <v>780</v>
      </c>
      <c r="C35" s="13" t="n">
        <v>19.05</v>
      </c>
    </row>
    <row r="36" spans="1:3">
      <c r="A36" s="4" t="s">
        <v>781</v>
      </c>
      <c r="B36" s="4" t="s">
        <v>604</v>
      </c>
    </row>
    <row r="37" spans="1:3">
      <c r="A37" s="4" t="s">
        <v>783</v>
      </c>
    </row>
    <row r="38" spans="1:3">
      <c r="A38" s="3" t="s">
        <v>767</v>
      </c>
    </row>
    <row r="39" spans="1:3">
      <c r="A39" s="4" t="s">
        <v>778</v>
      </c>
      <c r="B39" s="5" t="n">
        <v>325894</v>
      </c>
    </row>
    <row r="40" spans="1:3">
      <c r="A40" s="4" t="s">
        <v>784</v>
      </c>
    </row>
    <row r="41" spans="1:3">
      <c r="A41" s="3" t="s">
        <v>767</v>
      </c>
    </row>
    <row r="42" spans="1:3">
      <c r="A42" s="4" t="s">
        <v>778</v>
      </c>
      <c r="C42" s="5" t="n">
        <v>162947</v>
      </c>
    </row>
    <row r="43" spans="1:3">
      <c r="A43" s="4" t="s">
        <v>780</v>
      </c>
      <c r="C43" s="13" t="n">
        <v>19.7</v>
      </c>
    </row>
    <row r="44" spans="1:3">
      <c r="A44" s="4" t="s">
        <v>781</v>
      </c>
      <c r="B44" s="4" t="s">
        <v>572</v>
      </c>
    </row>
    <row r="45" spans="1:3">
      <c r="A45" s="4" t="s">
        <v>785</v>
      </c>
    </row>
    <row r="46" spans="1:3">
      <c r="A46" s="3" t="s">
        <v>767</v>
      </c>
    </row>
    <row r="47" spans="1:3">
      <c r="A47" s="4" t="s">
        <v>778</v>
      </c>
      <c r="C47" s="5" t="n">
        <v>162947</v>
      </c>
    </row>
    <row r="48" spans="1:3">
      <c r="A48" s="4" t="s">
        <v>780</v>
      </c>
      <c r="C48" s="13" t="n">
        <v>19.7</v>
      </c>
    </row>
    <row r="49" spans="1:3">
      <c r="A49" s="4" t="s">
        <v>781</v>
      </c>
      <c r="B49"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9</v>
      </c>
      <c r="D1" s="2" t="s">
        <v>30</v>
      </c>
    </row>
    <row r="2" spans="1:4">
      <c r="A2" s="3" t="s">
        <v>787</v>
      </c>
    </row>
    <row r="3" spans="1:4">
      <c r="A3" s="4" t="s">
        <v>32</v>
      </c>
      <c r="C3" s="7" t="n">
        <v>61.8</v>
      </c>
      <c r="D3" s="7" t="n">
        <v>87.09999999999999</v>
      </c>
    </row>
    <row r="4" spans="1:4">
      <c r="A4" s="4" t="s">
        <v>33</v>
      </c>
      <c r="C4" s="8" t="n">
        <v>441.6</v>
      </c>
      <c r="D4" s="8" t="n">
        <v>444.8</v>
      </c>
    </row>
    <row r="5" spans="1:4">
      <c r="A5" s="4" t="s">
        <v>34</v>
      </c>
      <c r="C5" s="8" t="n">
        <v>587.6</v>
      </c>
      <c r="D5" s="8" t="n">
        <v>497.9</v>
      </c>
    </row>
    <row r="6" spans="1:4">
      <c r="A6" s="4" t="s">
        <v>35</v>
      </c>
      <c r="C6" s="8" t="n">
        <v>317.5</v>
      </c>
      <c r="D6" s="8" t="n">
        <v>251.3</v>
      </c>
    </row>
    <row r="7" spans="1:4">
      <c r="A7" s="4" t="s">
        <v>788</v>
      </c>
      <c r="C7" s="5" t="n">
        <v>0</v>
      </c>
      <c r="D7" s="5" t="n">
        <v>0</v>
      </c>
    </row>
    <row r="8" spans="1:4">
      <c r="A8" s="4" t="s">
        <v>789</v>
      </c>
      <c r="C8" s="5" t="n">
        <v>0</v>
      </c>
      <c r="D8" s="5" t="n">
        <v>0</v>
      </c>
    </row>
    <row r="9" spans="1:4">
      <c r="A9" s="4" t="s">
        <v>790</v>
      </c>
      <c r="C9" s="8" t="n">
        <v>358.4</v>
      </c>
      <c r="D9" s="8" t="n">
        <v>372.7</v>
      </c>
    </row>
    <row r="10" spans="1:4">
      <c r="A10" s="4" t="s">
        <v>39</v>
      </c>
      <c r="C10" s="8" t="n">
        <v>177.7</v>
      </c>
      <c r="D10" s="8" t="n">
        <v>118.9</v>
      </c>
    </row>
    <row r="11" spans="1:4">
      <c r="A11" s="4" t="s">
        <v>40</v>
      </c>
      <c r="C11" s="8" t="n">
        <v>692.1</v>
      </c>
      <c r="D11" s="8" t="n">
        <v>692.5</v>
      </c>
    </row>
    <row r="12" spans="1:4">
      <c r="A12" s="4" t="s">
        <v>791</v>
      </c>
      <c r="C12" s="8" t="n">
        <v>560.1</v>
      </c>
      <c r="D12" s="8" t="n">
        <v>592.1</v>
      </c>
    </row>
    <row r="13" spans="1:4">
      <c r="A13" s="4" t="s">
        <v>42</v>
      </c>
      <c r="C13" s="8" t="n">
        <v>117.5</v>
      </c>
      <c r="D13" s="8" t="n">
        <v>118.4</v>
      </c>
    </row>
    <row r="14" spans="1:4">
      <c r="A14" s="4" t="s">
        <v>43</v>
      </c>
      <c r="C14" s="8" t="n">
        <v>3314.3</v>
      </c>
      <c r="D14" s="8" t="n">
        <v>3175.7</v>
      </c>
    </row>
    <row r="15" spans="1:4">
      <c r="A15" s="4" t="s">
        <v>45</v>
      </c>
      <c r="B15" s="4" t="s">
        <v>46</v>
      </c>
      <c r="C15" s="8" t="n">
        <v>21.4</v>
      </c>
      <c r="D15" s="8" t="n">
        <v>12.4</v>
      </c>
    </row>
    <row r="16" spans="1:4">
      <c r="A16" s="4" t="s">
        <v>47</v>
      </c>
      <c r="C16" s="8" t="n">
        <v>420.3</v>
      </c>
      <c r="D16" s="8" t="n">
        <v>170.2</v>
      </c>
    </row>
    <row r="17" spans="1:4">
      <c r="A17" s="4" t="s">
        <v>48</v>
      </c>
      <c r="C17" s="8" t="n">
        <v>363.2</v>
      </c>
      <c r="D17" s="8" t="n">
        <v>336.9</v>
      </c>
    </row>
    <row r="18" spans="1:4">
      <c r="A18" s="4" t="s">
        <v>49</v>
      </c>
      <c r="C18" s="8" t="n">
        <v>415.1</v>
      </c>
      <c r="D18" s="8" t="n">
        <v>416.5</v>
      </c>
    </row>
    <row r="19" spans="1:4">
      <c r="A19" s="4" t="s">
        <v>792</v>
      </c>
      <c r="C19" s="5" t="n">
        <v>0</v>
      </c>
      <c r="D19" s="5" t="n">
        <v>0</v>
      </c>
    </row>
    <row r="20" spans="1:4">
      <c r="A20" s="4" t="s">
        <v>51</v>
      </c>
      <c r="C20" s="8" t="n">
        <v>2731.4</v>
      </c>
      <c r="D20" s="8" t="n">
        <v>2653.7</v>
      </c>
    </row>
    <row r="21" spans="1:4">
      <c r="A21" s="4" t="s">
        <v>53</v>
      </c>
      <c r="C21" s="8" t="n">
        <v>228.6</v>
      </c>
      <c r="D21" s="8" t="n">
        <v>241.4</v>
      </c>
    </row>
    <row r="22" spans="1:4">
      <c r="A22" s="4" t="s">
        <v>528</v>
      </c>
      <c r="C22" s="5" t="n">
        <v>4180</v>
      </c>
      <c r="D22" s="8" t="n">
        <v>3831.1</v>
      </c>
    </row>
    <row r="23" spans="1:4">
      <c r="A23" s="4" t="s">
        <v>60</v>
      </c>
      <c r="C23" s="8" t="n">
        <v>-865.7</v>
      </c>
      <c r="D23" s="8" t="n">
        <v>-655.4</v>
      </c>
    </row>
    <row r="24" spans="1:4">
      <c r="A24" s="4" t="s">
        <v>61</v>
      </c>
      <c r="C24" s="8" t="n">
        <v>3314.3</v>
      </c>
      <c r="D24" s="8" t="n">
        <v>3175.7</v>
      </c>
    </row>
    <row r="25" spans="1:4">
      <c r="A25" s="4" t="s">
        <v>793</v>
      </c>
    </row>
    <row r="26" spans="1:4">
      <c r="A26" s="3" t="s">
        <v>787</v>
      </c>
    </row>
    <row r="27" spans="1:4">
      <c r="A27" s="4" t="s">
        <v>32</v>
      </c>
      <c r="C27" s="5" t="n">
        <v>0</v>
      </c>
      <c r="D27" s="5" t="n">
        <v>0</v>
      </c>
    </row>
    <row r="28" spans="1:4">
      <c r="A28" s="4" t="s">
        <v>33</v>
      </c>
      <c r="C28" s="5" t="n">
        <v>0</v>
      </c>
      <c r="D28" s="5" t="n">
        <v>0</v>
      </c>
    </row>
    <row r="29" spans="1:4">
      <c r="A29" s="4" t="s">
        <v>34</v>
      </c>
      <c r="C29" s="5" t="n">
        <v>0</v>
      </c>
      <c r="D29" s="5" t="n">
        <v>0</v>
      </c>
    </row>
    <row r="30" spans="1:4">
      <c r="A30" s="4" t="s">
        <v>35</v>
      </c>
      <c r="C30" s="5" t="n">
        <v>0</v>
      </c>
      <c r="D30" s="5" t="n">
        <v>0</v>
      </c>
    </row>
    <row r="31" spans="1:4">
      <c r="A31" s="4" t="s">
        <v>788</v>
      </c>
      <c r="C31" s="8" t="n">
        <v>-4283.3</v>
      </c>
      <c r="D31" s="8" t="n">
        <v>-2885.9</v>
      </c>
    </row>
    <row r="32" spans="1:4">
      <c r="A32" s="4" t="s">
        <v>789</v>
      </c>
      <c r="C32" s="8" t="n">
        <v>-1654.1</v>
      </c>
      <c r="D32" s="8" t="n">
        <v>-1673.3</v>
      </c>
    </row>
    <row r="33" spans="1:4">
      <c r="A33" s="4" t="s">
        <v>790</v>
      </c>
      <c r="C33" s="5" t="n">
        <v>0</v>
      </c>
      <c r="D33" s="5" t="n">
        <v>0</v>
      </c>
    </row>
    <row r="34" spans="1:4">
      <c r="A34" s="4" t="s">
        <v>39</v>
      </c>
      <c r="C34" s="5" t="n">
        <v>0</v>
      </c>
      <c r="D34" s="5" t="n">
        <v>0</v>
      </c>
    </row>
    <row r="35" spans="1:4">
      <c r="A35" s="4" t="s">
        <v>40</v>
      </c>
      <c r="C35" s="5" t="n">
        <v>0</v>
      </c>
      <c r="D35" s="5" t="n">
        <v>0</v>
      </c>
    </row>
    <row r="36" spans="1:4">
      <c r="A36" s="4" t="s">
        <v>791</v>
      </c>
      <c r="C36" s="5" t="n">
        <v>0</v>
      </c>
      <c r="D36" s="5" t="n">
        <v>0</v>
      </c>
    </row>
    <row r="37" spans="1:4">
      <c r="A37" s="4" t="s">
        <v>42</v>
      </c>
      <c r="C37" s="5" t="n">
        <v>0</v>
      </c>
      <c r="D37" s="5" t="n">
        <v>0</v>
      </c>
    </row>
    <row r="38" spans="1:4">
      <c r="A38" s="4" t="s">
        <v>43</v>
      </c>
      <c r="C38" s="8" t="n">
        <v>-5937.4</v>
      </c>
      <c r="D38" s="8" t="n">
        <v>-4559.2</v>
      </c>
    </row>
    <row r="39" spans="1:4">
      <c r="A39" s="4" t="s">
        <v>45</v>
      </c>
      <c r="C39" s="5" t="n">
        <v>0</v>
      </c>
      <c r="D39" s="5" t="n">
        <v>0</v>
      </c>
    </row>
    <row r="40" spans="1:4">
      <c r="A40" s="4" t="s">
        <v>47</v>
      </c>
      <c r="C40" s="5" t="n">
        <v>0</v>
      </c>
      <c r="D40" s="5" t="n">
        <v>0</v>
      </c>
    </row>
    <row r="41" spans="1:4">
      <c r="A41" s="4" t="s">
        <v>48</v>
      </c>
      <c r="C41" s="5" t="n">
        <v>0</v>
      </c>
      <c r="D41" s="5" t="n">
        <v>0</v>
      </c>
    </row>
    <row r="42" spans="1:4">
      <c r="A42" s="4" t="s">
        <v>49</v>
      </c>
      <c r="C42" s="5" t="n">
        <v>0</v>
      </c>
      <c r="D42" s="5" t="n">
        <v>0</v>
      </c>
    </row>
    <row r="43" spans="1:4">
      <c r="A43" s="4" t="s">
        <v>792</v>
      </c>
      <c r="C43" s="8" t="n">
        <v>-4283.3</v>
      </c>
      <c r="D43" s="8" t="n">
        <v>-2885.9</v>
      </c>
    </row>
    <row r="44" spans="1:4">
      <c r="A44" s="4" t="s">
        <v>51</v>
      </c>
      <c r="C44" s="5" t="n">
        <v>0</v>
      </c>
      <c r="D44" s="5" t="n">
        <v>0</v>
      </c>
    </row>
    <row r="45" spans="1:4">
      <c r="A45" s="4" t="s">
        <v>53</v>
      </c>
      <c r="C45" s="5" t="n">
        <v>0</v>
      </c>
      <c r="D45" s="5" t="n">
        <v>0</v>
      </c>
    </row>
    <row r="46" spans="1:4">
      <c r="A46" s="4" t="s">
        <v>528</v>
      </c>
      <c r="C46" s="8" t="n">
        <v>-4283.3</v>
      </c>
      <c r="D46" s="8" t="n">
        <v>-2885.9</v>
      </c>
    </row>
    <row r="47" spans="1:4">
      <c r="A47" s="4" t="s">
        <v>60</v>
      </c>
      <c r="C47" s="8" t="n">
        <v>-1654.1</v>
      </c>
      <c r="D47" s="8" t="n">
        <v>-1673.3</v>
      </c>
    </row>
    <row r="48" spans="1:4">
      <c r="A48" s="4" t="s">
        <v>61</v>
      </c>
      <c r="C48" s="8" t="n">
        <v>-5937.4</v>
      </c>
      <c r="D48" s="8" t="n">
        <v>-4559.2</v>
      </c>
    </row>
    <row r="49" spans="1:4">
      <c r="A49" s="4" t="s">
        <v>794</v>
      </c>
    </row>
    <row r="50" spans="1:4">
      <c r="A50" s="3" t="s">
        <v>787</v>
      </c>
    </row>
    <row r="51" spans="1:4">
      <c r="A51" s="4" t="s">
        <v>32</v>
      </c>
      <c r="C51" s="5" t="n">
        <v>6</v>
      </c>
      <c r="D51" s="8" t="n">
        <v>0.3</v>
      </c>
    </row>
    <row r="52" spans="1:4">
      <c r="A52" s="4" t="s">
        <v>33</v>
      </c>
      <c r="C52" s="8" t="n">
        <v>77.90000000000001</v>
      </c>
      <c r="D52" s="8" t="n">
        <v>103.1</v>
      </c>
    </row>
    <row r="53" spans="1:4">
      <c r="A53" s="4" t="s">
        <v>34</v>
      </c>
      <c r="C53" s="8" t="n">
        <v>161.5</v>
      </c>
      <c r="D53" s="8" t="n">
        <v>121.8</v>
      </c>
    </row>
    <row r="54" spans="1:4">
      <c r="A54" s="4" t="s">
        <v>35</v>
      </c>
      <c r="C54" s="8" t="n">
        <v>217.1</v>
      </c>
      <c r="D54" s="8" t="n">
        <v>164.9</v>
      </c>
    </row>
    <row r="55" spans="1:4">
      <c r="A55" s="4" t="s">
        <v>788</v>
      </c>
      <c r="C55" s="8" t="n">
        <v>2083.7</v>
      </c>
      <c r="D55" s="5" t="n">
        <v>1422</v>
      </c>
    </row>
    <row r="56" spans="1:4">
      <c r="A56" s="4" t="s">
        <v>789</v>
      </c>
      <c r="C56" s="5" t="n">
        <v>1604</v>
      </c>
      <c r="D56" s="8" t="n">
        <v>1637.9</v>
      </c>
    </row>
    <row r="57" spans="1:4">
      <c r="A57" s="4" t="s">
        <v>790</v>
      </c>
      <c r="C57" s="8" t="n">
        <v>192.9</v>
      </c>
      <c r="D57" s="8" t="n">
        <v>186.5</v>
      </c>
    </row>
    <row r="58" spans="1:4">
      <c r="A58" s="4" t="s">
        <v>39</v>
      </c>
      <c r="C58" s="8" t="n">
        <v>72.5</v>
      </c>
      <c r="D58" s="8" t="n">
        <v>13.8</v>
      </c>
    </row>
    <row r="59" spans="1:4">
      <c r="A59" s="4" t="s">
        <v>40</v>
      </c>
      <c r="C59" s="8" t="n">
        <v>177.9</v>
      </c>
      <c r="D59" s="8" t="n">
        <v>177.9</v>
      </c>
    </row>
    <row r="60" spans="1:4">
      <c r="A60" s="4" t="s">
        <v>791</v>
      </c>
      <c r="C60" s="8" t="n">
        <v>40.6</v>
      </c>
      <c r="D60" s="8" t="n">
        <v>44.1</v>
      </c>
    </row>
    <row r="61" spans="1:4">
      <c r="A61" s="4" t="s">
        <v>42</v>
      </c>
      <c r="C61" s="8" t="n">
        <v>59.5</v>
      </c>
      <c r="D61" s="8" t="n">
        <v>50.8</v>
      </c>
    </row>
    <row r="62" spans="1:4">
      <c r="A62" s="4" t="s">
        <v>43</v>
      </c>
      <c r="C62" s="8" t="n">
        <v>4693.6</v>
      </c>
      <c r="D62" s="8" t="n">
        <v>3923.1</v>
      </c>
    </row>
    <row r="63" spans="1:4">
      <c r="A63" s="4" t="s">
        <v>45</v>
      </c>
      <c r="C63" s="5" t="n">
        <v>11</v>
      </c>
      <c r="D63" s="5" t="n">
        <v>0</v>
      </c>
    </row>
    <row r="64" spans="1:4">
      <c r="A64" s="4" t="s">
        <v>47</v>
      </c>
      <c r="C64" s="8" t="n">
        <v>420.2</v>
      </c>
      <c r="D64" s="8" t="n">
        <v>170.1</v>
      </c>
    </row>
    <row r="65" spans="1:4">
      <c r="A65" s="4" t="s">
        <v>48</v>
      </c>
      <c r="C65" s="8" t="n">
        <v>150.3</v>
      </c>
      <c r="D65" s="8" t="n">
        <v>130.2</v>
      </c>
    </row>
    <row r="66" spans="1:4">
      <c r="A66" s="4" t="s">
        <v>49</v>
      </c>
      <c r="C66" s="8" t="n">
        <v>165.6</v>
      </c>
      <c r="D66" s="5" t="n">
        <v>187</v>
      </c>
    </row>
    <row r="67" spans="1:4">
      <c r="A67" s="4" t="s">
        <v>792</v>
      </c>
      <c r="C67" s="8" t="n">
        <v>1978.5</v>
      </c>
      <c r="D67" s="8" t="n">
        <v>1240.2</v>
      </c>
    </row>
    <row r="68" spans="1:4">
      <c r="A68" s="4" t="s">
        <v>51</v>
      </c>
      <c r="C68" s="8" t="n">
        <v>2646.7</v>
      </c>
      <c r="D68" s="8" t="n">
        <v>2653.2</v>
      </c>
    </row>
    <row r="69" spans="1:4">
      <c r="A69" s="4" t="s">
        <v>53</v>
      </c>
      <c r="C69" s="8" t="n">
        <v>187.1</v>
      </c>
      <c r="D69" s="8" t="n">
        <v>197.8</v>
      </c>
    </row>
    <row r="70" spans="1:4">
      <c r="A70" s="4" t="s">
        <v>528</v>
      </c>
      <c r="C70" s="8" t="n">
        <v>5559.4</v>
      </c>
      <c r="D70" s="8" t="n">
        <v>4578.5</v>
      </c>
    </row>
    <row r="71" spans="1:4">
      <c r="A71" s="4" t="s">
        <v>60</v>
      </c>
      <c r="C71" s="8" t="n">
        <v>-865.8</v>
      </c>
      <c r="D71" s="8" t="n">
        <v>-655.4</v>
      </c>
    </row>
    <row r="72" spans="1:4">
      <c r="A72" s="4" t="s">
        <v>61</v>
      </c>
      <c r="C72" s="8" t="n">
        <v>4693.6</v>
      </c>
      <c r="D72" s="8" t="n">
        <v>3923.1</v>
      </c>
    </row>
    <row r="73" spans="1:4">
      <c r="A73" s="4" t="s">
        <v>795</v>
      </c>
    </row>
    <row r="74" spans="1:4">
      <c r="A74" s="3" t="s">
        <v>787</v>
      </c>
    </row>
    <row r="75" spans="1:4">
      <c r="A75" s="4" t="s">
        <v>32</v>
      </c>
      <c r="C75" s="8" t="n">
        <v>7.1</v>
      </c>
      <c r="D75" s="8" t="n">
        <v>5.3</v>
      </c>
    </row>
    <row r="76" spans="1:4">
      <c r="A76" s="4" t="s">
        <v>33</v>
      </c>
      <c r="C76" s="8" t="n">
        <v>129.3</v>
      </c>
      <c r="D76" s="8" t="n">
        <v>99.7</v>
      </c>
    </row>
    <row r="77" spans="1:4">
      <c r="A77" s="4" t="s">
        <v>34</v>
      </c>
      <c r="C77" s="8" t="n">
        <v>235.5</v>
      </c>
      <c r="D77" s="8" t="n">
        <v>160.7</v>
      </c>
    </row>
    <row r="78" spans="1:4">
      <c r="A78" s="4" t="s">
        <v>35</v>
      </c>
      <c r="C78" s="8" t="n">
        <v>28.6</v>
      </c>
      <c r="D78" s="5" t="n">
        <v>24</v>
      </c>
    </row>
    <row r="79" spans="1:4">
      <c r="A79" s="4" t="s">
        <v>788</v>
      </c>
      <c r="C79" s="8" t="n">
        <v>1958.5</v>
      </c>
      <c r="D79" s="8" t="n">
        <v>1309.4</v>
      </c>
    </row>
    <row r="80" spans="1:4">
      <c r="A80" s="4" t="s">
        <v>789</v>
      </c>
      <c r="C80" s="8" t="n">
        <v>50.1</v>
      </c>
      <c r="D80" s="8" t="n">
        <v>35.4</v>
      </c>
    </row>
    <row r="81" spans="1:4">
      <c r="A81" s="4" t="s">
        <v>790</v>
      </c>
      <c r="C81" s="8" t="n">
        <v>61.7</v>
      </c>
      <c r="D81" s="8" t="n">
        <v>73.8</v>
      </c>
    </row>
    <row r="82" spans="1:4">
      <c r="A82" s="4" t="s">
        <v>39</v>
      </c>
      <c r="C82" s="5" t="n">
        <v>0</v>
      </c>
      <c r="D82" s="5" t="n">
        <v>0</v>
      </c>
    </row>
    <row r="83" spans="1:4">
      <c r="A83" s="4" t="s">
        <v>40</v>
      </c>
      <c r="C83" s="5" t="n">
        <v>264</v>
      </c>
      <c r="D83" s="5" t="n">
        <v>264</v>
      </c>
    </row>
    <row r="84" spans="1:4">
      <c r="A84" s="4" t="s">
        <v>791</v>
      </c>
      <c r="C84" s="8" t="n">
        <v>418.8</v>
      </c>
      <c r="D84" s="8" t="n">
        <v>438.5</v>
      </c>
    </row>
    <row r="85" spans="1:4">
      <c r="A85" s="4" t="s">
        <v>42</v>
      </c>
      <c r="C85" s="5" t="n">
        <v>22</v>
      </c>
      <c r="D85" s="8" t="n">
        <v>30.3</v>
      </c>
    </row>
    <row r="86" spans="1:4">
      <c r="A86" s="4" t="s">
        <v>43</v>
      </c>
      <c r="C86" s="8" t="n">
        <v>3175.6</v>
      </c>
      <c r="D86" s="8" t="n">
        <v>2441.1</v>
      </c>
    </row>
    <row r="87" spans="1:4">
      <c r="A87" s="4" t="s">
        <v>45</v>
      </c>
      <c r="C87" s="5" t="n">
        <v>0</v>
      </c>
      <c r="D87" s="5" t="n">
        <v>0</v>
      </c>
    </row>
    <row r="88" spans="1:4">
      <c r="A88" s="4" t="s">
        <v>47</v>
      </c>
      <c r="C88" s="5" t="n">
        <v>0</v>
      </c>
      <c r="D88" s="5" t="n">
        <v>0</v>
      </c>
    </row>
    <row r="89" spans="1:4">
      <c r="A89" s="4" t="s">
        <v>48</v>
      </c>
      <c r="C89" s="8" t="n">
        <v>106.4</v>
      </c>
      <c r="D89" s="8" t="n">
        <v>85.7</v>
      </c>
    </row>
    <row r="90" spans="1:4">
      <c r="A90" s="4" t="s">
        <v>49</v>
      </c>
      <c r="C90" s="8" t="n">
        <v>74.2</v>
      </c>
      <c r="D90" s="8" t="n">
        <v>48.4</v>
      </c>
    </row>
    <row r="91" spans="1:4">
      <c r="A91" s="4" t="s">
        <v>792</v>
      </c>
      <c r="C91" s="8" t="n">
        <v>1905.4</v>
      </c>
      <c r="D91" s="8" t="n">
        <v>1185.1</v>
      </c>
    </row>
    <row r="92" spans="1:4">
      <c r="A92" s="4" t="s">
        <v>51</v>
      </c>
      <c r="C92" s="5" t="n">
        <v>0</v>
      </c>
      <c r="D92" s="5" t="n">
        <v>0</v>
      </c>
    </row>
    <row r="93" spans="1:4">
      <c r="A93" s="4" t="s">
        <v>53</v>
      </c>
      <c r="C93" s="8" t="n">
        <v>6.3</v>
      </c>
      <c r="D93" s="8" t="n">
        <v>10.4</v>
      </c>
    </row>
    <row r="94" spans="1:4">
      <c r="A94" s="4" t="s">
        <v>528</v>
      </c>
      <c r="C94" s="8" t="n">
        <v>2092.3</v>
      </c>
      <c r="D94" s="8" t="n">
        <v>1329.6</v>
      </c>
    </row>
    <row r="95" spans="1:4">
      <c r="A95" s="4" t="s">
        <v>60</v>
      </c>
      <c r="C95" s="8" t="n">
        <v>1083.3</v>
      </c>
      <c r="D95" s="8" t="n">
        <v>1111.5</v>
      </c>
    </row>
    <row r="96" spans="1:4">
      <c r="A96" s="4" t="s">
        <v>61</v>
      </c>
      <c r="C96" s="8" t="n">
        <v>3175.6</v>
      </c>
      <c r="D96" s="8" t="n">
        <v>2441.1</v>
      </c>
    </row>
    <row r="97" spans="1:4">
      <c r="A97" s="4" t="s">
        <v>796</v>
      </c>
    </row>
    <row r="98" spans="1:4">
      <c r="A98" s="3" t="s">
        <v>787</v>
      </c>
    </row>
    <row r="99" spans="1:4">
      <c r="A99" s="4" t="s">
        <v>32</v>
      </c>
      <c r="C99" s="8" t="n">
        <v>48.7</v>
      </c>
      <c r="D99" s="8" t="n">
        <v>81.5</v>
      </c>
    </row>
    <row r="100" spans="1:4">
      <c r="A100" s="4" t="s">
        <v>33</v>
      </c>
      <c r="C100" s="8" t="n">
        <v>234.4</v>
      </c>
      <c r="D100" s="5" t="n">
        <v>242</v>
      </c>
    </row>
    <row r="101" spans="1:4">
      <c r="A101" s="4" t="s">
        <v>34</v>
      </c>
      <c r="C101" s="8" t="n">
        <v>190.6</v>
      </c>
      <c r="D101" s="8" t="n">
        <v>215.4</v>
      </c>
    </row>
    <row r="102" spans="1:4">
      <c r="A102" s="4" t="s">
        <v>35</v>
      </c>
      <c r="C102" s="8" t="n">
        <v>71.8</v>
      </c>
      <c r="D102" s="8" t="n">
        <v>62.4</v>
      </c>
    </row>
    <row r="103" spans="1:4">
      <c r="A103" s="4" t="s">
        <v>788</v>
      </c>
      <c r="C103" s="8" t="n">
        <v>241.1</v>
      </c>
      <c r="D103" s="8" t="n">
        <v>154.5</v>
      </c>
    </row>
    <row r="104" spans="1:4">
      <c r="A104" s="4" t="s">
        <v>789</v>
      </c>
      <c r="C104" s="5" t="n">
        <v>0</v>
      </c>
      <c r="D104" s="5" t="n">
        <v>0</v>
      </c>
    </row>
    <row r="105" spans="1:4">
      <c r="A105" s="4" t="s">
        <v>790</v>
      </c>
      <c r="C105" s="8" t="n">
        <v>103.8</v>
      </c>
      <c r="D105" s="8" t="n">
        <v>112.4</v>
      </c>
    </row>
    <row r="106" spans="1:4">
      <c r="A106" s="4" t="s">
        <v>39</v>
      </c>
      <c r="C106" s="8" t="n">
        <v>105.2</v>
      </c>
      <c r="D106" s="8" t="n">
        <v>105.1</v>
      </c>
    </row>
    <row r="107" spans="1:4">
      <c r="A107" s="4" t="s">
        <v>40</v>
      </c>
      <c r="C107" s="8" t="n">
        <v>250.2</v>
      </c>
      <c r="D107" s="8" t="n">
        <v>250.6</v>
      </c>
    </row>
    <row r="108" spans="1:4">
      <c r="A108" s="4" t="s">
        <v>791</v>
      </c>
      <c r="C108" s="8" t="n">
        <v>100.7</v>
      </c>
      <c r="D108" s="8" t="n">
        <v>109.5</v>
      </c>
    </row>
    <row r="109" spans="1:4">
      <c r="A109" s="4" t="s">
        <v>42</v>
      </c>
      <c r="C109" s="5" t="n">
        <v>36</v>
      </c>
      <c r="D109" s="8" t="n">
        <v>37.3</v>
      </c>
    </row>
    <row r="110" spans="1:4">
      <c r="A110" s="4" t="s">
        <v>43</v>
      </c>
      <c r="C110" s="8" t="n">
        <v>1382.5</v>
      </c>
      <c r="D110" s="8" t="n">
        <v>1370.7</v>
      </c>
    </row>
    <row r="111" spans="1:4">
      <c r="A111" s="4" t="s">
        <v>45</v>
      </c>
      <c r="C111" s="8" t="n">
        <v>10.4</v>
      </c>
      <c r="D111" s="8" t="n">
        <v>12.4</v>
      </c>
    </row>
    <row r="112" spans="1:4">
      <c r="A112" s="4" t="s">
        <v>47</v>
      </c>
      <c r="C112" s="8" t="n">
        <v>0.1</v>
      </c>
      <c r="D112" s="8" t="n">
        <v>0.1</v>
      </c>
    </row>
    <row r="113" spans="1:4">
      <c r="A113" s="4" t="s">
        <v>48</v>
      </c>
      <c r="C113" s="8" t="n">
        <v>106.5</v>
      </c>
      <c r="D113" s="5" t="n">
        <v>121</v>
      </c>
    </row>
    <row r="114" spans="1:4">
      <c r="A114" s="4" t="s">
        <v>49</v>
      </c>
      <c r="C114" s="8" t="n">
        <v>175.3</v>
      </c>
      <c r="D114" s="8" t="n">
        <v>181.1</v>
      </c>
    </row>
    <row r="115" spans="1:4">
      <c r="A115" s="4" t="s">
        <v>792</v>
      </c>
      <c r="C115" s="8" t="n">
        <v>399.4</v>
      </c>
      <c r="D115" s="8" t="n">
        <v>460.6</v>
      </c>
    </row>
    <row r="116" spans="1:4">
      <c r="A116" s="4" t="s">
        <v>51</v>
      </c>
      <c r="C116" s="8" t="n">
        <v>84.7</v>
      </c>
      <c r="D116" s="8" t="n">
        <v>0.5</v>
      </c>
    </row>
    <row r="117" spans="1:4">
      <c r="A117" s="4" t="s">
        <v>53</v>
      </c>
      <c r="C117" s="8" t="n">
        <v>35.2</v>
      </c>
      <c r="D117" s="8" t="n">
        <v>33.2</v>
      </c>
    </row>
    <row r="118" spans="1:4">
      <c r="A118" s="4" t="s">
        <v>528</v>
      </c>
      <c r="C118" s="8" t="n">
        <v>811.6</v>
      </c>
      <c r="D118" s="8" t="n">
        <v>808.9</v>
      </c>
    </row>
    <row r="119" spans="1:4">
      <c r="A119" s="4" t="s">
        <v>60</v>
      </c>
      <c r="C119" s="8" t="n">
        <v>570.9</v>
      </c>
      <c r="D119" s="8" t="n">
        <v>561.8</v>
      </c>
    </row>
    <row r="120" spans="1:4">
      <c r="A120" s="4" t="s">
        <v>61</v>
      </c>
      <c r="C120" s="7" t="n">
        <v>1382.5</v>
      </c>
      <c r="D120" s="7" t="n">
        <v>1370.7</v>
      </c>
    </row>
    <row r="121" spans="1:4"/>
    <row r="122" spans="1:4">
      <c r="A122" s="4" t="s">
        <v>46</v>
      </c>
      <c r="B122" s="4" t="s">
        <v>62</v>
      </c>
    </row>
  </sheetData>
  <mergeCells count="3">
    <mergeCell ref="A1:B1"/>
    <mergeCell ref="A121:C121"/>
    <mergeCell ref="B122:C1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97</v>
      </c>
      <c r="B1" s="2" t="s">
        <v>75</v>
      </c>
      <c r="E1" s="2" t="s">
        <v>1</v>
      </c>
    </row>
    <row r="2" spans="1:8">
      <c r="B2" s="2" t="s">
        <v>29</v>
      </c>
      <c r="C2" s="2" t="s">
        <v>76</v>
      </c>
      <c r="E2" s="2" t="s">
        <v>29</v>
      </c>
      <c r="G2" s="2" t="s">
        <v>76</v>
      </c>
    </row>
    <row r="3" spans="1:8">
      <c r="A3" s="3" t="s">
        <v>798</v>
      </c>
    </row>
    <row r="4" spans="1:8">
      <c r="A4" s="4" t="s">
        <v>78</v>
      </c>
      <c r="B4" s="7" t="n">
        <v>655.4</v>
      </c>
      <c r="C4" s="7" t="n">
        <v>666.5</v>
      </c>
      <c r="D4" s="4" t="s">
        <v>46</v>
      </c>
      <c r="E4" s="7" t="n">
        <v>1822.9</v>
      </c>
      <c r="G4" s="7" t="n">
        <v>1907.1</v>
      </c>
      <c r="H4" s="4" t="s">
        <v>46</v>
      </c>
    </row>
    <row r="5" spans="1:8">
      <c r="A5" s="4" t="s">
        <v>79</v>
      </c>
      <c r="B5" s="5" t="n">
        <v>305</v>
      </c>
      <c r="C5" s="8" t="n">
        <v>290.5</v>
      </c>
      <c r="D5" s="4" t="s">
        <v>46</v>
      </c>
      <c r="E5" s="8" t="n">
        <v>807.2</v>
      </c>
      <c r="G5" s="8" t="n">
        <v>824.4</v>
      </c>
      <c r="H5" s="4" t="s">
        <v>46</v>
      </c>
    </row>
    <row r="6" spans="1:8">
      <c r="A6" s="4" t="s">
        <v>80</v>
      </c>
      <c r="B6" s="8" t="n">
        <v>350.4</v>
      </c>
      <c r="C6" s="5" t="n">
        <v>376</v>
      </c>
      <c r="D6" s="4" t="s">
        <v>46</v>
      </c>
      <c r="E6" s="8" t="n">
        <v>1015.7</v>
      </c>
      <c r="G6" s="8" t="n">
        <v>1082.7</v>
      </c>
      <c r="H6" s="4" t="s">
        <v>46</v>
      </c>
    </row>
    <row r="7" spans="1:8">
      <c r="A7" s="4" t="s">
        <v>81</v>
      </c>
      <c r="B7" s="8" t="n">
        <v>339.1</v>
      </c>
      <c r="C7" s="8" t="n">
        <v>359.9</v>
      </c>
      <c r="D7" s="4" t="s">
        <v>46</v>
      </c>
      <c r="E7" s="8" t="n">
        <v>1082.1</v>
      </c>
      <c r="G7" s="8" t="n">
        <v>1067.4</v>
      </c>
      <c r="H7" s="4" t="s">
        <v>46</v>
      </c>
    </row>
    <row r="8" spans="1:8">
      <c r="A8" s="4" t="s">
        <v>82</v>
      </c>
      <c r="B8" s="8" t="n">
        <v>3.4</v>
      </c>
      <c r="C8" s="8" t="n">
        <v>12.7</v>
      </c>
      <c r="D8" s="4" t="s">
        <v>46</v>
      </c>
      <c r="E8" s="5" t="n">
        <v>12</v>
      </c>
      <c r="G8" s="8" t="n">
        <v>40.2</v>
      </c>
      <c r="H8" s="4" t="s">
        <v>46</v>
      </c>
    </row>
    <row r="9" spans="1:8">
      <c r="A9" s="4" t="s">
        <v>83</v>
      </c>
      <c r="B9" s="8" t="n">
        <v>3.9</v>
      </c>
      <c r="C9" s="8" t="n">
        <v>6.4</v>
      </c>
      <c r="D9" s="4" t="s">
        <v>46</v>
      </c>
      <c r="E9" s="8" t="n">
        <v>13.9</v>
      </c>
      <c r="G9" s="8" t="n">
        <v>11.3</v>
      </c>
      <c r="H9" s="4" t="s">
        <v>46</v>
      </c>
    </row>
    <row r="10" spans="1:8">
      <c r="A10" s="4" t="s">
        <v>675</v>
      </c>
      <c r="B10" s="5" t="n">
        <v>0</v>
      </c>
      <c r="C10" s="5" t="n">
        <v>0</v>
      </c>
      <c r="D10" s="4" t="s">
        <v>46</v>
      </c>
      <c r="E10" s="8" t="n">
        <v>20.1</v>
      </c>
      <c r="G10" s="5" t="n">
        <v>0</v>
      </c>
      <c r="H10" s="4" t="s">
        <v>46</v>
      </c>
    </row>
    <row r="11" spans="1:8">
      <c r="A11" s="4" t="s">
        <v>85</v>
      </c>
      <c r="B11" s="5" t="n">
        <v>4</v>
      </c>
      <c r="C11" s="5" t="n">
        <v>-3</v>
      </c>
      <c r="D11" s="4" t="s">
        <v>46</v>
      </c>
      <c r="E11" s="8" t="n">
        <v>-112.4</v>
      </c>
      <c r="G11" s="8" t="n">
        <v>-36.2</v>
      </c>
      <c r="H11" s="4" t="s">
        <v>46</v>
      </c>
    </row>
    <row r="12" spans="1:8">
      <c r="A12" s="4" t="s">
        <v>799</v>
      </c>
      <c r="B12" s="5" t="n">
        <v>0</v>
      </c>
      <c r="C12" s="5" t="n">
        <v>0</v>
      </c>
      <c r="E12" s="5" t="n">
        <v>0</v>
      </c>
      <c r="G12" s="5" t="n">
        <v>0</v>
      </c>
    </row>
    <row r="13" spans="1:8">
      <c r="A13" s="4" t="s">
        <v>87</v>
      </c>
      <c r="B13" s="8" t="n">
        <v>46.4</v>
      </c>
      <c r="C13" s="8" t="n">
        <v>38.6</v>
      </c>
      <c r="D13" s="4" t="s">
        <v>46</v>
      </c>
      <c r="E13" s="8" t="n">
        <v>129.1</v>
      </c>
      <c r="G13" s="8" t="n">
        <v>110.3</v>
      </c>
      <c r="H13" s="4" t="s">
        <v>46</v>
      </c>
    </row>
    <row r="14" spans="1:8">
      <c r="A14" s="4" t="s">
        <v>88</v>
      </c>
      <c r="B14" s="8" t="n">
        <v>3.8</v>
      </c>
      <c r="C14" s="8" t="n">
        <v>2.3</v>
      </c>
      <c r="D14" s="4" t="s">
        <v>46</v>
      </c>
      <c r="E14" s="8" t="n">
        <v>9.1</v>
      </c>
      <c r="G14" s="8" t="n">
        <v>6.8</v>
      </c>
      <c r="H14" s="4" t="s">
        <v>46</v>
      </c>
    </row>
    <row r="15" spans="1:8">
      <c r="A15" s="4" t="s">
        <v>89</v>
      </c>
      <c r="B15" s="8" t="n">
        <v>1.1</v>
      </c>
      <c r="C15" s="8" t="n">
        <v>-3.1</v>
      </c>
      <c r="D15" s="4" t="s">
        <v>46</v>
      </c>
      <c r="E15" s="8" t="n">
        <v>10.7</v>
      </c>
      <c r="G15" s="8" t="n">
        <v>-16.8</v>
      </c>
      <c r="H15" s="4" t="s">
        <v>46</v>
      </c>
    </row>
    <row r="16" spans="1:8">
      <c r="A16" s="4" t="s">
        <v>90</v>
      </c>
      <c r="B16" s="8" t="n">
        <v>0.4</v>
      </c>
      <c r="C16" s="8" t="n">
        <v>0.4</v>
      </c>
      <c r="D16" s="4" t="s">
        <v>46</v>
      </c>
      <c r="E16" s="8" t="n">
        <v>0.6</v>
      </c>
      <c r="G16" s="8" t="n">
        <v>1.8</v>
      </c>
      <c r="H16" s="4" t="s">
        <v>46</v>
      </c>
    </row>
    <row r="17" spans="1:8">
      <c r="A17" s="4" t="s">
        <v>91</v>
      </c>
      <c r="B17" s="8" t="n">
        <v>51.7</v>
      </c>
      <c r="C17" s="8" t="n">
        <v>38.2</v>
      </c>
      <c r="D17" s="4" t="s">
        <v>46</v>
      </c>
      <c r="E17" s="8" t="n">
        <v>149.5</v>
      </c>
      <c r="G17" s="8" t="n">
        <v>102.1</v>
      </c>
      <c r="H17" s="4" t="s">
        <v>46</v>
      </c>
    </row>
    <row r="18" spans="1:8">
      <c r="A18" s="4" t="s">
        <v>92</v>
      </c>
      <c r="B18" s="8" t="n">
        <v>-47.7</v>
      </c>
      <c r="C18" s="8" t="n">
        <v>-41.2</v>
      </c>
      <c r="D18" s="4" t="s">
        <v>46</v>
      </c>
      <c r="E18" s="8" t="n">
        <v>-261.9</v>
      </c>
      <c r="G18" s="8" t="n">
        <v>-138.3</v>
      </c>
      <c r="H18" s="4" t="s">
        <v>46</v>
      </c>
    </row>
    <row r="19" spans="1:8">
      <c r="A19" s="4" t="s">
        <v>800</v>
      </c>
      <c r="B19" s="8" t="n">
        <v>-38.2</v>
      </c>
      <c r="C19" s="5" t="n">
        <v>-10</v>
      </c>
      <c r="D19" s="4" t="s">
        <v>46</v>
      </c>
      <c r="E19" s="5" t="n">
        <v>-42</v>
      </c>
      <c r="G19" s="8" t="n">
        <v>-35.4</v>
      </c>
      <c r="H19" s="4" t="s">
        <v>46</v>
      </c>
    </row>
    <row r="20" spans="1:8">
      <c r="A20" s="4" t="s">
        <v>94</v>
      </c>
      <c r="B20" s="8" t="n">
        <v>-9.5</v>
      </c>
      <c r="C20" s="8" t="n">
        <v>-31.2</v>
      </c>
      <c r="D20" s="4" t="s">
        <v>46</v>
      </c>
      <c r="E20" s="8" t="n">
        <v>-219.9</v>
      </c>
      <c r="G20" s="8" t="n">
        <v>-102.9</v>
      </c>
      <c r="H20" s="4" t="s">
        <v>46</v>
      </c>
    </row>
    <row r="21" spans="1:8">
      <c r="A21" s="4" t="s">
        <v>95</v>
      </c>
      <c r="B21" s="8" t="n">
        <v>-0.4</v>
      </c>
      <c r="C21" s="8" t="n">
        <v>0.4</v>
      </c>
      <c r="D21" s="4" t="s">
        <v>46</v>
      </c>
      <c r="E21" s="8" t="n">
        <v>-0.1</v>
      </c>
      <c r="G21" s="8" t="n">
        <v>1.3</v>
      </c>
      <c r="H21" s="4" t="s">
        <v>46</v>
      </c>
    </row>
    <row r="22" spans="1:8">
      <c r="A22" s="4" t="s">
        <v>801</v>
      </c>
      <c r="B22" s="5" t="n">
        <v>0</v>
      </c>
      <c r="C22" s="5" t="n">
        <v>0</v>
      </c>
      <c r="E22" s="5" t="n">
        <v>0</v>
      </c>
      <c r="G22" s="5" t="n">
        <v>0</v>
      </c>
    </row>
    <row r="23" spans="1:8">
      <c r="A23" s="4" t="s">
        <v>96</v>
      </c>
      <c r="B23" s="8" t="n">
        <v>-9.9</v>
      </c>
      <c r="C23" s="8" t="n">
        <v>-30.8</v>
      </c>
      <c r="D23" s="4" t="s">
        <v>46</v>
      </c>
      <c r="E23" s="5" t="n">
        <v>-220</v>
      </c>
      <c r="G23" s="8" t="n">
        <v>-101.6</v>
      </c>
      <c r="H23" s="4" t="s">
        <v>46</v>
      </c>
    </row>
    <row r="24" spans="1:8">
      <c r="A24" s="4" t="s">
        <v>128</v>
      </c>
      <c r="B24" s="8" t="n">
        <v>-2.6</v>
      </c>
      <c r="C24" s="8" t="n">
        <v>1.4</v>
      </c>
      <c r="D24" s="4" t="s">
        <v>46</v>
      </c>
      <c r="E24" s="8" t="n">
        <v>-5.1</v>
      </c>
      <c r="F24" s="4" t="s">
        <v>99</v>
      </c>
      <c r="G24" s="8" t="n">
        <v>15.8</v>
      </c>
      <c r="H24" s="4" t="s">
        <v>46</v>
      </c>
    </row>
    <row r="25" spans="1:8">
      <c r="A25" s="4" t="s">
        <v>108</v>
      </c>
      <c r="B25" s="8" t="n">
        <v>-12.5</v>
      </c>
      <c r="C25" s="8" t="n">
        <v>-29.4</v>
      </c>
      <c r="D25" s="4" t="s">
        <v>46</v>
      </c>
      <c r="E25" s="8" t="n">
        <v>-225.1</v>
      </c>
      <c r="G25" s="8" t="n">
        <v>-85.8</v>
      </c>
      <c r="H25" s="4" t="s">
        <v>46</v>
      </c>
    </row>
    <row r="26" spans="1:8">
      <c r="A26" s="4" t="s">
        <v>793</v>
      </c>
    </row>
    <row r="27" spans="1:8">
      <c r="A27" s="3" t="s">
        <v>798</v>
      </c>
    </row>
    <row r="28" spans="1:8">
      <c r="A28" s="4" t="s">
        <v>78</v>
      </c>
      <c r="B28" s="8" t="n">
        <v>1.1</v>
      </c>
      <c r="C28" s="8" t="n">
        <v>-0.3</v>
      </c>
      <c r="E28" s="8" t="n">
        <v>-1.5</v>
      </c>
      <c r="G28" s="8" t="n">
        <v>-1.8</v>
      </c>
    </row>
    <row r="29" spans="1:8">
      <c r="A29" s="4" t="s">
        <v>79</v>
      </c>
      <c r="B29" s="8" t="n">
        <v>1.1</v>
      </c>
      <c r="C29" s="8" t="n">
        <v>-0.3</v>
      </c>
      <c r="E29" s="8" t="n">
        <v>-1.5</v>
      </c>
      <c r="G29" s="8" t="n">
        <v>-1.8</v>
      </c>
    </row>
    <row r="30" spans="1:8">
      <c r="A30" s="4" t="s">
        <v>80</v>
      </c>
      <c r="B30" s="5" t="n">
        <v>0</v>
      </c>
      <c r="C30" s="5" t="n">
        <v>0</v>
      </c>
      <c r="E30" s="5" t="n">
        <v>0</v>
      </c>
      <c r="G30" s="5" t="n">
        <v>0</v>
      </c>
    </row>
    <row r="31" spans="1:8">
      <c r="A31" s="4" t="s">
        <v>81</v>
      </c>
      <c r="B31" s="5" t="n">
        <v>0</v>
      </c>
      <c r="C31" s="5" t="n">
        <v>0</v>
      </c>
      <c r="E31" s="5" t="n">
        <v>0</v>
      </c>
      <c r="G31" s="5" t="n">
        <v>0</v>
      </c>
    </row>
    <row r="32" spans="1:8">
      <c r="A32" s="4" t="s">
        <v>82</v>
      </c>
      <c r="B32" s="5" t="n">
        <v>0</v>
      </c>
      <c r="C32" s="5" t="n">
        <v>0</v>
      </c>
      <c r="E32" s="5" t="n">
        <v>0</v>
      </c>
      <c r="G32" s="5" t="n">
        <v>0</v>
      </c>
    </row>
    <row r="33" spans="1:8">
      <c r="A33" s="4" t="s">
        <v>83</v>
      </c>
      <c r="B33" s="5" t="n">
        <v>0</v>
      </c>
      <c r="C33" s="5" t="n">
        <v>0</v>
      </c>
      <c r="E33" s="5" t="n">
        <v>0</v>
      </c>
      <c r="G33" s="5" t="n">
        <v>0</v>
      </c>
    </row>
    <row r="34" spans="1:8">
      <c r="A34" s="4" t="s">
        <v>675</v>
      </c>
      <c r="E34" s="5" t="n">
        <v>0</v>
      </c>
    </row>
    <row r="35" spans="1:8">
      <c r="A35" s="4" t="s">
        <v>85</v>
      </c>
      <c r="B35" s="5" t="n">
        <v>0</v>
      </c>
      <c r="C35" s="5" t="n">
        <v>0</v>
      </c>
      <c r="E35" s="5" t="n">
        <v>0</v>
      </c>
      <c r="G35" s="5" t="n">
        <v>0</v>
      </c>
    </row>
    <row r="36" spans="1:8">
      <c r="A36" s="4" t="s">
        <v>799</v>
      </c>
      <c r="B36" s="5" t="n">
        <v>0</v>
      </c>
      <c r="C36" s="5" t="n">
        <v>0</v>
      </c>
      <c r="E36" s="5" t="n">
        <v>0</v>
      </c>
      <c r="G36" s="5" t="n">
        <v>0</v>
      </c>
    </row>
    <row r="37" spans="1:8">
      <c r="A37" s="4" t="s">
        <v>87</v>
      </c>
      <c r="B37" s="5" t="n">
        <v>0</v>
      </c>
      <c r="C37" s="5" t="n">
        <v>0</v>
      </c>
      <c r="E37" s="5" t="n">
        <v>0</v>
      </c>
      <c r="G37" s="5" t="n">
        <v>0</v>
      </c>
    </row>
    <row r="38" spans="1:8">
      <c r="A38" s="4" t="s">
        <v>88</v>
      </c>
      <c r="B38" s="5" t="n">
        <v>0</v>
      </c>
      <c r="C38" s="5" t="n">
        <v>0</v>
      </c>
      <c r="E38" s="5" t="n">
        <v>0</v>
      </c>
      <c r="G38" s="5" t="n">
        <v>0</v>
      </c>
    </row>
    <row r="39" spans="1:8">
      <c r="A39" s="4" t="s">
        <v>89</v>
      </c>
      <c r="B39" s="5" t="n">
        <v>0</v>
      </c>
      <c r="C39" s="5" t="n">
        <v>0</v>
      </c>
      <c r="E39" s="5" t="n">
        <v>0</v>
      </c>
      <c r="G39" s="5" t="n">
        <v>0</v>
      </c>
    </row>
    <row r="40" spans="1:8">
      <c r="A40" s="4" t="s">
        <v>90</v>
      </c>
      <c r="B40" s="5" t="n">
        <v>0</v>
      </c>
      <c r="C40" s="5" t="n">
        <v>0</v>
      </c>
      <c r="E40" s="5" t="n">
        <v>0</v>
      </c>
      <c r="G40" s="5" t="n">
        <v>0</v>
      </c>
    </row>
    <row r="41" spans="1:8">
      <c r="A41" s="4" t="s">
        <v>91</v>
      </c>
      <c r="B41" s="5" t="n">
        <v>0</v>
      </c>
      <c r="C41" s="5" t="n">
        <v>0</v>
      </c>
      <c r="E41" s="5" t="n">
        <v>0</v>
      </c>
      <c r="G41" s="5" t="n">
        <v>0</v>
      </c>
    </row>
    <row r="42" spans="1:8">
      <c r="A42" s="4" t="s">
        <v>92</v>
      </c>
      <c r="B42" s="5" t="n">
        <v>0</v>
      </c>
      <c r="C42" s="5" t="n">
        <v>0</v>
      </c>
      <c r="E42" s="5" t="n">
        <v>0</v>
      </c>
      <c r="G42" s="5" t="n">
        <v>0</v>
      </c>
    </row>
    <row r="43" spans="1:8">
      <c r="A43" s="4" t="s">
        <v>800</v>
      </c>
      <c r="B43" s="5" t="n">
        <v>0</v>
      </c>
      <c r="C43" s="5" t="n">
        <v>0</v>
      </c>
      <c r="E43" s="5" t="n">
        <v>0</v>
      </c>
      <c r="G43" s="5" t="n">
        <v>0</v>
      </c>
    </row>
    <row r="44" spans="1:8">
      <c r="A44" s="4" t="s">
        <v>94</v>
      </c>
      <c r="B44" s="5" t="n">
        <v>0</v>
      </c>
      <c r="C44" s="5" t="n">
        <v>0</v>
      </c>
      <c r="E44" s="5" t="n">
        <v>0</v>
      </c>
      <c r="G44" s="5" t="n">
        <v>0</v>
      </c>
    </row>
    <row r="45" spans="1:8">
      <c r="A45" s="4" t="s">
        <v>95</v>
      </c>
      <c r="B45" s="5" t="n">
        <v>0</v>
      </c>
      <c r="C45" s="5" t="n">
        <v>0</v>
      </c>
      <c r="E45" s="5" t="n">
        <v>0</v>
      </c>
      <c r="G45" s="5" t="n">
        <v>0</v>
      </c>
    </row>
    <row r="46" spans="1:8">
      <c r="A46" s="4" t="s">
        <v>801</v>
      </c>
      <c r="B46" s="8" t="n">
        <v>-28.9</v>
      </c>
      <c r="C46" s="8" t="n">
        <v>-10.3</v>
      </c>
      <c r="E46" s="5" t="n">
        <v>36</v>
      </c>
      <c r="G46" s="8" t="n">
        <v>39.5</v>
      </c>
    </row>
    <row r="47" spans="1:8">
      <c r="A47" s="4" t="s">
        <v>96</v>
      </c>
      <c r="B47" s="8" t="n">
        <v>-28.9</v>
      </c>
      <c r="C47" s="8" t="n">
        <v>-10.3</v>
      </c>
      <c r="E47" s="5" t="n">
        <v>36</v>
      </c>
      <c r="G47" s="8" t="n">
        <v>39.5</v>
      </c>
    </row>
    <row r="48" spans="1:8">
      <c r="A48" s="4" t="s">
        <v>128</v>
      </c>
      <c r="B48" s="8" t="n">
        <v>0.8</v>
      </c>
      <c r="C48" s="8" t="n">
        <v>4.8</v>
      </c>
      <c r="E48" s="8" t="n">
        <v>12.6</v>
      </c>
      <c r="G48" s="5" t="n">
        <v>9</v>
      </c>
    </row>
    <row r="49" spans="1:8">
      <c r="A49" s="4" t="s">
        <v>108</v>
      </c>
      <c r="B49" s="8" t="n">
        <v>-28.1</v>
      </c>
      <c r="C49" s="8" t="n">
        <v>-5.5</v>
      </c>
      <c r="E49" s="8" t="n">
        <v>48.6</v>
      </c>
      <c r="G49" s="8" t="n">
        <v>48.5</v>
      </c>
    </row>
    <row r="50" spans="1:8">
      <c r="A50" s="4" t="s">
        <v>802</v>
      </c>
    </row>
    <row r="51" spans="1:8">
      <c r="A51" s="3" t="s">
        <v>798</v>
      </c>
    </row>
    <row r="52" spans="1:8">
      <c r="A52" s="4" t="s">
        <v>78</v>
      </c>
      <c r="B52" s="8" t="n">
        <v>196.5</v>
      </c>
      <c r="C52" s="5" t="n">
        <v>206</v>
      </c>
      <c r="E52" s="8" t="n">
        <v>485.3</v>
      </c>
      <c r="G52" s="8" t="n">
        <v>529.2</v>
      </c>
    </row>
    <row r="53" spans="1:8">
      <c r="A53" s="4" t="s">
        <v>79</v>
      </c>
      <c r="B53" s="8" t="n">
        <v>104.4</v>
      </c>
      <c r="C53" s="8" t="n">
        <v>101.1</v>
      </c>
      <c r="E53" s="8" t="n">
        <v>239.4</v>
      </c>
      <c r="G53" s="8" t="n">
        <v>257.4</v>
      </c>
    </row>
    <row r="54" spans="1:8">
      <c r="A54" s="4" t="s">
        <v>80</v>
      </c>
      <c r="B54" s="8" t="n">
        <v>92.09999999999999</v>
      </c>
      <c r="C54" s="8" t="n">
        <v>104.9</v>
      </c>
      <c r="E54" s="8" t="n">
        <v>245.9</v>
      </c>
      <c r="G54" s="8" t="n">
        <v>271.8</v>
      </c>
    </row>
    <row r="55" spans="1:8">
      <c r="A55" s="4" t="s">
        <v>81</v>
      </c>
      <c r="B55" s="5" t="n">
        <v>98</v>
      </c>
      <c r="C55" s="8" t="n">
        <v>93.5</v>
      </c>
      <c r="E55" s="5" t="n">
        <v>314</v>
      </c>
      <c r="G55" s="8" t="n">
        <v>270.6</v>
      </c>
    </row>
    <row r="56" spans="1:8">
      <c r="A56" s="4" t="s">
        <v>82</v>
      </c>
      <c r="B56" s="8" t="n">
        <v>0.4</v>
      </c>
      <c r="C56" s="8" t="n">
        <v>0.9</v>
      </c>
      <c r="E56" s="8" t="n">
        <v>1.4</v>
      </c>
      <c r="G56" s="8" t="n">
        <v>2.5</v>
      </c>
    </row>
    <row r="57" spans="1:8">
      <c r="A57" s="4" t="s">
        <v>83</v>
      </c>
      <c r="B57" s="5" t="n">
        <v>2</v>
      </c>
      <c r="C57" s="8" t="n">
        <v>9.699999999999999</v>
      </c>
      <c r="E57" s="8" t="n">
        <v>2.2</v>
      </c>
      <c r="G57" s="8" t="n">
        <v>14.7</v>
      </c>
    </row>
    <row r="58" spans="1:8">
      <c r="A58" s="4" t="s">
        <v>675</v>
      </c>
      <c r="E58" s="5" t="n">
        <v>0</v>
      </c>
    </row>
    <row r="59" spans="1:8">
      <c r="A59" s="4" t="s">
        <v>85</v>
      </c>
      <c r="B59" s="8" t="n">
        <v>-8.300000000000001</v>
      </c>
      <c r="C59" s="8" t="n">
        <v>0.8</v>
      </c>
      <c r="E59" s="8" t="n">
        <v>-71.7</v>
      </c>
      <c r="G59" s="5" t="n">
        <v>-16</v>
      </c>
    </row>
    <row r="60" spans="1:8">
      <c r="A60" s="4" t="s">
        <v>799</v>
      </c>
      <c r="B60" s="8" t="n">
        <v>0.6</v>
      </c>
      <c r="C60" s="8" t="n">
        <v>0.4</v>
      </c>
      <c r="E60" s="8" t="n">
        <v>1.8</v>
      </c>
      <c r="G60" s="8" t="n">
        <v>1.1</v>
      </c>
    </row>
    <row r="61" spans="1:8">
      <c r="A61" s="4" t="s">
        <v>87</v>
      </c>
      <c r="B61" s="5" t="n">
        <v>0</v>
      </c>
      <c r="C61" s="5" t="n">
        <v>0</v>
      </c>
      <c r="E61" s="5" t="n">
        <v>0</v>
      </c>
      <c r="G61" s="5" t="n">
        <v>0</v>
      </c>
    </row>
    <row r="62" spans="1:8">
      <c r="A62" s="4" t="s">
        <v>88</v>
      </c>
      <c r="B62" s="5" t="n">
        <v>0</v>
      </c>
      <c r="C62" s="5" t="n">
        <v>0</v>
      </c>
      <c r="E62" s="5" t="n">
        <v>0</v>
      </c>
      <c r="G62" s="5" t="n">
        <v>0</v>
      </c>
    </row>
    <row r="63" spans="1:8">
      <c r="A63" s="4" t="s">
        <v>89</v>
      </c>
      <c r="B63" s="5" t="n">
        <v>0</v>
      </c>
      <c r="C63" s="8" t="n">
        <v>0.8</v>
      </c>
      <c r="E63" s="8" t="n">
        <v>0.4</v>
      </c>
      <c r="G63" s="8" t="n">
        <v>1.3</v>
      </c>
    </row>
    <row r="64" spans="1:8">
      <c r="A64" s="4" t="s">
        <v>90</v>
      </c>
      <c r="B64" s="8" t="n">
        <v>-16.1</v>
      </c>
      <c r="C64" s="8" t="n">
        <v>-12.6</v>
      </c>
      <c r="E64" s="8" t="n">
        <v>-41.8</v>
      </c>
      <c r="G64" s="8" t="n">
        <v>-22.4</v>
      </c>
    </row>
    <row r="65" spans="1:8">
      <c r="A65" s="4" t="s">
        <v>91</v>
      </c>
      <c r="B65" s="8" t="n">
        <v>-15.5</v>
      </c>
      <c r="C65" s="8" t="n">
        <v>-11.4</v>
      </c>
      <c r="E65" s="8" t="n">
        <v>-39.6</v>
      </c>
      <c r="G65" s="5" t="n">
        <v>-20</v>
      </c>
    </row>
    <row r="66" spans="1:8">
      <c r="A66" s="4" t="s">
        <v>92</v>
      </c>
      <c r="B66" s="8" t="n">
        <v>7.2</v>
      </c>
      <c r="C66" s="8" t="n">
        <v>12.2</v>
      </c>
      <c r="E66" s="8" t="n">
        <v>-32.1</v>
      </c>
      <c r="G66" s="5" t="n">
        <v>4</v>
      </c>
    </row>
    <row r="67" spans="1:8">
      <c r="A67" s="4" t="s">
        <v>800</v>
      </c>
      <c r="B67" s="8" t="n">
        <v>1.4</v>
      </c>
      <c r="C67" s="8" t="n">
        <v>3.2</v>
      </c>
      <c r="E67" s="8" t="n">
        <v>6.5</v>
      </c>
      <c r="G67" s="8" t="n">
        <v>13.9</v>
      </c>
    </row>
    <row r="68" spans="1:8">
      <c r="A68" s="4" t="s">
        <v>94</v>
      </c>
      <c r="B68" s="8" t="n">
        <v>5.8</v>
      </c>
      <c r="C68" s="5" t="n">
        <v>9</v>
      </c>
      <c r="E68" s="8" t="n">
        <v>-38.6</v>
      </c>
      <c r="G68" s="8" t="n">
        <v>-9.9</v>
      </c>
    </row>
    <row r="69" spans="1:8">
      <c r="A69" s="4" t="s">
        <v>95</v>
      </c>
      <c r="B69" s="5" t="n">
        <v>0</v>
      </c>
      <c r="C69" s="5" t="n">
        <v>0</v>
      </c>
      <c r="E69" s="5" t="n">
        <v>0</v>
      </c>
      <c r="G69" s="5" t="n">
        <v>0</v>
      </c>
    </row>
    <row r="70" spans="1:8">
      <c r="A70" s="4" t="s">
        <v>801</v>
      </c>
      <c r="B70" s="8" t="n">
        <v>6.4</v>
      </c>
      <c r="C70" s="8" t="n">
        <v>4.4</v>
      </c>
      <c r="E70" s="8" t="n">
        <v>1.6</v>
      </c>
      <c r="G70" s="8" t="n">
        <v>2.3</v>
      </c>
    </row>
    <row r="71" spans="1:8">
      <c r="A71" s="4" t="s">
        <v>96</v>
      </c>
      <c r="B71" s="8" t="n">
        <v>12.2</v>
      </c>
      <c r="C71" s="8" t="n">
        <v>13.4</v>
      </c>
      <c r="E71" s="5" t="n">
        <v>-37</v>
      </c>
      <c r="G71" s="8" t="n">
        <v>-7.6</v>
      </c>
    </row>
    <row r="72" spans="1:8">
      <c r="A72" s="4" t="s">
        <v>128</v>
      </c>
      <c r="B72" s="8" t="n">
        <v>-0.5</v>
      </c>
      <c r="C72" s="8" t="n">
        <v>-2.7</v>
      </c>
      <c r="E72" s="8" t="n">
        <v>-3.3</v>
      </c>
      <c r="G72" s="8" t="n">
        <v>-9.699999999999999</v>
      </c>
    </row>
    <row r="73" spans="1:8">
      <c r="A73" s="4" t="s">
        <v>108</v>
      </c>
      <c r="B73" s="8" t="n">
        <v>11.7</v>
      </c>
      <c r="C73" s="8" t="n">
        <v>10.7</v>
      </c>
      <c r="E73" s="8" t="n">
        <v>-40.3</v>
      </c>
      <c r="G73" s="8" t="n">
        <v>-17.3</v>
      </c>
    </row>
    <row r="74" spans="1:8">
      <c r="A74" s="4" t="s">
        <v>803</v>
      </c>
    </row>
    <row r="75" spans="1:8">
      <c r="A75" s="3" t="s">
        <v>798</v>
      </c>
    </row>
    <row r="76" spans="1:8">
      <c r="A76" s="4" t="s">
        <v>78</v>
      </c>
      <c r="B76" s="8" t="n">
        <v>308.5</v>
      </c>
      <c r="C76" s="8" t="n">
        <v>316.2</v>
      </c>
      <c r="E76" s="8" t="n">
        <v>860.8</v>
      </c>
      <c r="G76" s="8" t="n">
        <v>886.5</v>
      </c>
    </row>
    <row r="77" spans="1:8">
      <c r="A77" s="4" t="s">
        <v>79</v>
      </c>
      <c r="B77" s="8" t="n">
        <v>122.3</v>
      </c>
      <c r="C77" s="8" t="n">
        <v>130.8</v>
      </c>
      <c r="E77" s="8" t="n">
        <v>337.4</v>
      </c>
      <c r="G77" s="8" t="n">
        <v>383.3</v>
      </c>
    </row>
    <row r="78" spans="1:8">
      <c r="A78" s="4" t="s">
        <v>80</v>
      </c>
      <c r="B78" s="8" t="n">
        <v>186.2</v>
      </c>
      <c r="C78" s="8" t="n">
        <v>185.4</v>
      </c>
      <c r="E78" s="8" t="n">
        <v>523.4</v>
      </c>
      <c r="G78" s="8" t="n">
        <v>503.2</v>
      </c>
    </row>
    <row r="79" spans="1:8">
      <c r="A79" s="4" t="s">
        <v>81</v>
      </c>
      <c r="B79" s="8" t="n">
        <v>141.5</v>
      </c>
      <c r="C79" s="8" t="n">
        <v>161.4</v>
      </c>
      <c r="E79" s="8" t="n">
        <v>441.5</v>
      </c>
      <c r="G79" s="8" t="n">
        <v>455.7</v>
      </c>
    </row>
    <row r="80" spans="1:8">
      <c r="A80" s="4" t="s">
        <v>82</v>
      </c>
      <c r="B80" s="8" t="n">
        <v>0.8</v>
      </c>
      <c r="C80" s="8" t="n">
        <v>0.8</v>
      </c>
      <c r="E80" s="8" t="n">
        <v>2.8</v>
      </c>
      <c r="G80" s="8" t="n">
        <v>2.6</v>
      </c>
    </row>
    <row r="81" spans="1:8">
      <c r="A81" s="4" t="s">
        <v>83</v>
      </c>
      <c r="B81" s="8" t="n">
        <v>1.2</v>
      </c>
      <c r="C81" s="8" t="n">
        <v>2.1</v>
      </c>
      <c r="E81" s="8" t="n">
        <v>6.6</v>
      </c>
      <c r="G81" s="8" t="n">
        <v>5.7</v>
      </c>
    </row>
    <row r="82" spans="1:8">
      <c r="A82" s="4" t="s">
        <v>675</v>
      </c>
      <c r="E82" s="5" t="n">
        <v>0</v>
      </c>
    </row>
    <row r="83" spans="1:8">
      <c r="A83" s="4" t="s">
        <v>85</v>
      </c>
      <c r="B83" s="8" t="n">
        <v>42.7</v>
      </c>
      <c r="C83" s="8" t="n">
        <v>21.1</v>
      </c>
      <c r="E83" s="8" t="n">
        <v>72.5</v>
      </c>
      <c r="G83" s="8" t="n">
        <v>39.2</v>
      </c>
    </row>
    <row r="84" spans="1:8">
      <c r="A84" s="4" t="s">
        <v>799</v>
      </c>
      <c r="B84" s="8" t="n">
        <v>0.2</v>
      </c>
      <c r="C84" s="8" t="n">
        <v>0.9</v>
      </c>
      <c r="E84" s="8" t="n">
        <v>2.9</v>
      </c>
      <c r="G84" s="8" t="n">
        <v>4.6</v>
      </c>
    </row>
    <row r="85" spans="1:8">
      <c r="A85" s="4" t="s">
        <v>87</v>
      </c>
      <c r="B85" s="8" t="n">
        <v>1.7</v>
      </c>
      <c r="C85" s="8" t="n">
        <v>0.2</v>
      </c>
      <c r="E85" s="8" t="n">
        <v>2.1</v>
      </c>
      <c r="G85" s="8" t="n">
        <v>0.4</v>
      </c>
    </row>
    <row r="86" spans="1:8">
      <c r="A86" s="4" t="s">
        <v>88</v>
      </c>
      <c r="B86" s="5" t="n">
        <v>0</v>
      </c>
      <c r="C86" s="5" t="n">
        <v>0</v>
      </c>
      <c r="E86" s="5" t="n">
        <v>0</v>
      </c>
      <c r="G86" s="5" t="n">
        <v>0</v>
      </c>
    </row>
    <row r="87" spans="1:8">
      <c r="A87" s="4" t="s">
        <v>89</v>
      </c>
      <c r="B87" s="8" t="n">
        <v>0.6</v>
      </c>
      <c r="C87" s="8" t="n">
        <v>-2.3</v>
      </c>
      <c r="E87" s="8" t="n">
        <v>7.8</v>
      </c>
      <c r="G87" s="8" t="n">
        <v>-14.7</v>
      </c>
    </row>
    <row r="88" spans="1:8">
      <c r="A88" s="4" t="s">
        <v>90</v>
      </c>
      <c r="B88" s="8" t="n">
        <v>21.2</v>
      </c>
      <c r="C88" s="8" t="n">
        <v>23.2</v>
      </c>
      <c r="E88" s="8" t="n">
        <v>57.4</v>
      </c>
      <c r="G88" s="8" t="n">
        <v>69.2</v>
      </c>
    </row>
    <row r="89" spans="1:8">
      <c r="A89" s="4" t="s">
        <v>91</v>
      </c>
      <c r="B89" s="8" t="n">
        <v>23.7</v>
      </c>
      <c r="C89" s="5" t="n">
        <v>22</v>
      </c>
      <c r="E89" s="8" t="n">
        <v>70.2</v>
      </c>
      <c r="G89" s="8" t="n">
        <v>59.5</v>
      </c>
    </row>
    <row r="90" spans="1:8">
      <c r="A90" s="4" t="s">
        <v>92</v>
      </c>
      <c r="B90" s="5" t="n">
        <v>19</v>
      </c>
      <c r="C90" s="8" t="n">
        <v>-0.9</v>
      </c>
      <c r="E90" s="8" t="n">
        <v>2.3</v>
      </c>
      <c r="G90" s="8" t="n">
        <v>-20.3</v>
      </c>
    </row>
    <row r="91" spans="1:8">
      <c r="A91" s="4" t="s">
        <v>800</v>
      </c>
      <c r="B91" s="8" t="n">
        <v>1.9</v>
      </c>
      <c r="C91" s="8" t="n">
        <v>2.6</v>
      </c>
      <c r="E91" s="8" t="n">
        <v>1.2</v>
      </c>
      <c r="G91" s="8" t="n">
        <v>12.9</v>
      </c>
    </row>
    <row r="92" spans="1:8">
      <c r="A92" s="4" t="s">
        <v>94</v>
      </c>
      <c r="B92" s="8" t="n">
        <v>17.1</v>
      </c>
      <c r="C92" s="8" t="n">
        <v>-3.5</v>
      </c>
      <c r="E92" s="8" t="n">
        <v>1.1</v>
      </c>
      <c r="G92" s="8" t="n">
        <v>-33.2</v>
      </c>
    </row>
    <row r="93" spans="1:8">
      <c r="A93" s="4" t="s">
        <v>95</v>
      </c>
      <c r="B93" s="8" t="n">
        <v>-0.4</v>
      </c>
      <c r="C93" s="8" t="n">
        <v>0.4</v>
      </c>
      <c r="E93" s="8" t="n">
        <v>-0.1</v>
      </c>
      <c r="G93" s="8" t="n">
        <v>1.3</v>
      </c>
    </row>
    <row r="94" spans="1:8">
      <c r="A94" s="4" t="s">
        <v>801</v>
      </c>
      <c r="B94" s="5" t="n">
        <v>0</v>
      </c>
      <c r="C94" s="5" t="n">
        <v>0</v>
      </c>
      <c r="E94" s="5" t="n">
        <v>0</v>
      </c>
      <c r="G94" s="5" t="n">
        <v>0</v>
      </c>
    </row>
    <row r="95" spans="1:8">
      <c r="A95" s="4" t="s">
        <v>96</v>
      </c>
      <c r="B95" s="8" t="n">
        <v>16.7</v>
      </c>
      <c r="C95" s="8" t="n">
        <v>-3.1</v>
      </c>
      <c r="E95" s="5" t="n">
        <v>1</v>
      </c>
      <c r="G95" s="8" t="n">
        <v>-31.9</v>
      </c>
    </row>
    <row r="96" spans="1:8">
      <c r="A96" s="4" t="s">
        <v>128</v>
      </c>
      <c r="B96" s="8" t="n">
        <v>-0.3</v>
      </c>
      <c r="C96" s="8" t="n">
        <v>-2.1</v>
      </c>
      <c r="E96" s="8" t="n">
        <v>-9.300000000000001</v>
      </c>
      <c r="G96" s="8" t="n">
        <v>0.7</v>
      </c>
    </row>
    <row r="97" spans="1:8">
      <c r="A97" s="4" t="s">
        <v>108</v>
      </c>
      <c r="B97" s="8" t="n">
        <v>16.4</v>
      </c>
      <c r="C97" s="8" t="n">
        <v>-5.2</v>
      </c>
      <c r="E97" s="8" t="n">
        <v>-8.300000000000001</v>
      </c>
      <c r="G97" s="8" t="n">
        <v>-31.2</v>
      </c>
    </row>
    <row r="98" spans="1:8">
      <c r="A98" s="4" t="s">
        <v>804</v>
      </c>
    </row>
    <row r="99" spans="1:8">
      <c r="A99" s="3" t="s">
        <v>798</v>
      </c>
    </row>
    <row r="100" spans="1:8">
      <c r="A100" s="4" t="s">
        <v>78</v>
      </c>
      <c r="B100" s="8" t="n">
        <v>149.3</v>
      </c>
      <c r="C100" s="8" t="n">
        <v>144.6</v>
      </c>
      <c r="E100" s="8" t="n">
        <v>478.3</v>
      </c>
      <c r="G100" s="8" t="n">
        <v>493.2</v>
      </c>
    </row>
    <row r="101" spans="1:8">
      <c r="A101" s="4" t="s">
        <v>79</v>
      </c>
      <c r="B101" s="8" t="n">
        <v>77.2</v>
      </c>
      <c r="C101" s="8" t="n">
        <v>58.9</v>
      </c>
      <c r="E101" s="8" t="n">
        <v>231.9</v>
      </c>
      <c r="G101" s="8" t="n">
        <v>185.5</v>
      </c>
    </row>
    <row r="102" spans="1:8">
      <c r="A102" s="4" t="s">
        <v>80</v>
      </c>
      <c r="B102" s="8" t="n">
        <v>72.09999999999999</v>
      </c>
      <c r="C102" s="8" t="n">
        <v>85.7</v>
      </c>
      <c r="E102" s="8" t="n">
        <v>246.4</v>
      </c>
      <c r="G102" s="8" t="n">
        <v>307.7</v>
      </c>
    </row>
    <row r="103" spans="1:8">
      <c r="A103" s="4" t="s">
        <v>81</v>
      </c>
      <c r="B103" s="8" t="n">
        <v>99.59999999999999</v>
      </c>
      <c r="C103" s="5" t="n">
        <v>105</v>
      </c>
      <c r="E103" s="8" t="n">
        <v>326.6</v>
      </c>
      <c r="G103" s="8" t="n">
        <v>341.1</v>
      </c>
    </row>
    <row r="104" spans="1:8">
      <c r="A104" s="4" t="s">
        <v>82</v>
      </c>
      <c r="B104" s="8" t="n">
        <v>2.2</v>
      </c>
      <c r="C104" s="5" t="n">
        <v>11</v>
      </c>
      <c r="E104" s="8" t="n">
        <v>7.8</v>
      </c>
      <c r="G104" s="8" t="n">
        <v>35.1</v>
      </c>
    </row>
    <row r="105" spans="1:8">
      <c r="A105" s="4" t="s">
        <v>83</v>
      </c>
      <c r="B105" s="8" t="n">
        <v>0.7</v>
      </c>
      <c r="C105" s="8" t="n">
        <v>-5.4</v>
      </c>
      <c r="E105" s="8" t="n">
        <v>5.1</v>
      </c>
      <c r="G105" s="8" t="n">
        <v>-9.1</v>
      </c>
    </row>
    <row r="106" spans="1:8">
      <c r="A106" s="4" t="s">
        <v>675</v>
      </c>
      <c r="E106" s="8" t="n">
        <v>20.1</v>
      </c>
    </row>
    <row r="107" spans="1:8">
      <c r="A107" s="4" t="s">
        <v>85</v>
      </c>
      <c r="B107" s="8" t="n">
        <v>-30.4</v>
      </c>
      <c r="C107" s="8" t="n">
        <v>-24.9</v>
      </c>
      <c r="E107" s="8" t="n">
        <v>-113.2</v>
      </c>
      <c r="G107" s="8" t="n">
        <v>-59.4</v>
      </c>
    </row>
    <row r="108" spans="1:8">
      <c r="A108" s="4" t="s">
        <v>799</v>
      </c>
      <c r="B108" s="8" t="n">
        <v>-0.8</v>
      </c>
      <c r="C108" s="8" t="n">
        <v>-1.3</v>
      </c>
      <c r="E108" s="8" t="n">
        <v>-4.7</v>
      </c>
      <c r="G108" s="8" t="n">
        <v>-5.7</v>
      </c>
    </row>
    <row r="109" spans="1:8">
      <c r="A109" s="4" t="s">
        <v>87</v>
      </c>
      <c r="B109" s="8" t="n">
        <v>44.7</v>
      </c>
      <c r="C109" s="8" t="n">
        <v>38.4</v>
      </c>
      <c r="E109" s="5" t="n">
        <v>127</v>
      </c>
      <c r="G109" s="8" t="n">
        <v>109.9</v>
      </c>
    </row>
    <row r="110" spans="1:8">
      <c r="A110" s="4" t="s">
        <v>88</v>
      </c>
      <c r="B110" s="8" t="n">
        <v>3.8</v>
      </c>
      <c r="C110" s="8" t="n">
        <v>2.3</v>
      </c>
      <c r="E110" s="8" t="n">
        <v>9.1</v>
      </c>
      <c r="G110" s="8" t="n">
        <v>6.8</v>
      </c>
    </row>
    <row r="111" spans="1:8">
      <c r="A111" s="4" t="s">
        <v>89</v>
      </c>
      <c r="B111" s="8" t="n">
        <v>0.5</v>
      </c>
      <c r="C111" s="8" t="n">
        <v>-1.6</v>
      </c>
      <c r="E111" s="8" t="n">
        <v>2.5</v>
      </c>
      <c r="G111" s="8" t="n">
        <v>-3.4</v>
      </c>
    </row>
    <row r="112" spans="1:8">
      <c r="A112" s="4" t="s">
        <v>90</v>
      </c>
      <c r="B112" s="8" t="n">
        <v>-4.7</v>
      </c>
      <c r="C112" s="8" t="n">
        <v>-10.2</v>
      </c>
      <c r="E112" s="5" t="n">
        <v>-15</v>
      </c>
      <c r="G112" s="5" t="n">
        <v>-45</v>
      </c>
    </row>
    <row r="113" spans="1:8">
      <c r="A113" s="4" t="s">
        <v>91</v>
      </c>
      <c r="B113" s="8" t="n">
        <v>43.5</v>
      </c>
      <c r="C113" s="8" t="n">
        <v>27.6</v>
      </c>
      <c r="E113" s="8" t="n">
        <v>118.9</v>
      </c>
      <c r="G113" s="8" t="n">
        <v>62.6</v>
      </c>
    </row>
    <row r="114" spans="1:8">
      <c r="A114" s="4" t="s">
        <v>92</v>
      </c>
      <c r="B114" s="8" t="n">
        <v>-73.90000000000001</v>
      </c>
      <c r="C114" s="8" t="n">
        <v>-52.5</v>
      </c>
      <c r="E114" s="8" t="n">
        <v>-232.1</v>
      </c>
      <c r="G114" s="5" t="n">
        <v>-122</v>
      </c>
    </row>
    <row r="115" spans="1:8">
      <c r="A115" s="4" t="s">
        <v>800</v>
      </c>
      <c r="B115" s="8" t="n">
        <v>-41.5</v>
      </c>
      <c r="C115" s="8" t="n">
        <v>-15.8</v>
      </c>
      <c r="E115" s="8" t="n">
        <v>-49.7</v>
      </c>
      <c r="G115" s="8" t="n">
        <v>-62.2</v>
      </c>
    </row>
    <row r="116" spans="1:8">
      <c r="A116" s="4" t="s">
        <v>94</v>
      </c>
      <c r="B116" s="8" t="n">
        <v>-32.4</v>
      </c>
      <c r="C116" s="8" t="n">
        <v>-36.7</v>
      </c>
      <c r="E116" s="8" t="n">
        <v>-182.4</v>
      </c>
      <c r="G116" s="8" t="n">
        <v>-59.8</v>
      </c>
    </row>
    <row r="117" spans="1:8">
      <c r="A117" s="4" t="s">
        <v>95</v>
      </c>
      <c r="B117" s="5" t="n">
        <v>0</v>
      </c>
      <c r="C117" s="5" t="n">
        <v>0</v>
      </c>
      <c r="E117" s="5" t="n">
        <v>0</v>
      </c>
      <c r="G117" s="5" t="n">
        <v>0</v>
      </c>
    </row>
    <row r="118" spans="1:8">
      <c r="A118" s="4" t="s">
        <v>801</v>
      </c>
      <c r="B118" s="8" t="n">
        <v>22.5</v>
      </c>
      <c r="C118" s="8" t="n">
        <v>5.9</v>
      </c>
      <c r="E118" s="8" t="n">
        <v>-37.6</v>
      </c>
      <c r="G118" s="8" t="n">
        <v>-41.8</v>
      </c>
    </row>
    <row r="119" spans="1:8">
      <c r="A119" s="4" t="s">
        <v>96</v>
      </c>
      <c r="B119" s="8" t="n">
        <v>-9.9</v>
      </c>
      <c r="C119" s="8" t="n">
        <v>-30.8</v>
      </c>
      <c r="E119" s="5" t="n">
        <v>-220</v>
      </c>
      <c r="G119" s="8" t="n">
        <v>-101.6</v>
      </c>
    </row>
    <row r="120" spans="1:8">
      <c r="A120" s="4" t="s">
        <v>128</v>
      </c>
      <c r="B120" s="8" t="n">
        <v>-2.6</v>
      </c>
      <c r="C120" s="8" t="n">
        <v>1.4</v>
      </c>
      <c r="E120" s="8" t="n">
        <v>-5.1</v>
      </c>
      <c r="G120" s="8" t="n">
        <v>15.8</v>
      </c>
    </row>
    <row r="121" spans="1:8">
      <c r="A121" s="4" t="s">
        <v>108</v>
      </c>
      <c r="B121" s="7" t="n">
        <v>-12.5</v>
      </c>
      <c r="C121" s="7" t="n">
        <v>-29.4</v>
      </c>
      <c r="E121" s="7" t="n">
        <v>-225.1</v>
      </c>
      <c r="G121" s="7" t="n">
        <v>-85.8</v>
      </c>
    </row>
    <row r="122" spans="1:8"/>
    <row r="123" spans="1:8">
      <c r="A123" s="4" t="s">
        <v>46</v>
      </c>
      <c r="B123" s="4" t="s">
        <v>109</v>
      </c>
    </row>
    <row r="124" spans="1:8">
      <c r="A124" s="4" t="s">
        <v>99</v>
      </c>
      <c r="B124" s="4" t="s">
        <v>117</v>
      </c>
    </row>
  </sheetData>
  <mergeCells count="9">
    <mergeCell ref="A1:A2"/>
    <mergeCell ref="B1:D1"/>
    <mergeCell ref="E1:H1"/>
    <mergeCell ref="C2:D2"/>
    <mergeCell ref="E2:F2"/>
    <mergeCell ref="G2:H2"/>
    <mergeCell ref="A122:H122"/>
    <mergeCell ref="B123:H123"/>
    <mergeCell ref="B124:H1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5</v>
      </c>
      <c r="C1" s="2" t="s">
        <v>1</v>
      </c>
    </row>
    <row r="2" spans="1:4">
      <c r="C2" s="2" t="s">
        <v>29</v>
      </c>
      <c r="D2" s="2" t="s">
        <v>76</v>
      </c>
    </row>
    <row r="3" spans="1:4">
      <c r="A3" s="3" t="s">
        <v>806</v>
      </c>
    </row>
    <row r="4" spans="1:4">
      <c r="A4" s="4" t="s">
        <v>153</v>
      </c>
      <c r="C4" s="7" t="n">
        <v>-296.7</v>
      </c>
      <c r="D4" s="7" t="n">
        <v>-274.2</v>
      </c>
    </row>
    <row r="5" spans="1:4">
      <c r="A5" s="4" t="s">
        <v>156</v>
      </c>
      <c r="C5" s="8" t="n">
        <v>-41.6</v>
      </c>
      <c r="D5" s="8" t="n">
        <v>-69.5</v>
      </c>
    </row>
    <row r="6" spans="1:4">
      <c r="A6" s="4" t="s">
        <v>158</v>
      </c>
      <c r="C6" s="8" t="n">
        <v>2.3</v>
      </c>
      <c r="D6" s="8" t="n">
        <v>1.2</v>
      </c>
    </row>
    <row r="7" spans="1:4">
      <c r="A7" s="4" t="s">
        <v>159</v>
      </c>
      <c r="C7" s="8" t="n">
        <v>251.3</v>
      </c>
      <c r="D7" s="8" t="n">
        <v>243.9</v>
      </c>
    </row>
    <row r="8" spans="1:4">
      <c r="A8" s="4" t="s">
        <v>160</v>
      </c>
      <c r="C8" s="8" t="n">
        <v>89.40000000000001</v>
      </c>
      <c r="D8" s="5" t="n">
        <v>0</v>
      </c>
    </row>
    <row r="9" spans="1:4">
      <c r="A9" s="4" t="s">
        <v>161</v>
      </c>
      <c r="C9" s="8" t="n">
        <v>-13.5</v>
      </c>
      <c r="D9" s="8" t="n">
        <v>-13.5</v>
      </c>
    </row>
    <row r="10" spans="1:4">
      <c r="A10" s="4" t="s">
        <v>162</v>
      </c>
      <c r="C10" s="8" t="n">
        <v>-9.4</v>
      </c>
      <c r="D10" s="8" t="n">
        <v>-1.1</v>
      </c>
    </row>
    <row r="11" spans="1:4">
      <c r="A11" s="4" t="s">
        <v>163</v>
      </c>
      <c r="C11" s="8" t="n">
        <v>-3.6</v>
      </c>
      <c r="D11" s="8" t="n">
        <v>-2.5</v>
      </c>
    </row>
    <row r="12" spans="1:4">
      <c r="A12" s="4" t="s">
        <v>164</v>
      </c>
      <c r="C12" s="8" t="n">
        <v>0.1</v>
      </c>
      <c r="D12" s="8" t="n">
        <v>-1.3</v>
      </c>
    </row>
    <row r="13" spans="1:4">
      <c r="A13" s="4" t="s">
        <v>165</v>
      </c>
      <c r="C13" s="8" t="n">
        <v>316.6</v>
      </c>
      <c r="D13" s="8" t="n">
        <v>226.7</v>
      </c>
    </row>
    <row r="14" spans="1:4">
      <c r="A14" s="4" t="s">
        <v>166</v>
      </c>
      <c r="C14" s="8" t="n">
        <v>-3.2</v>
      </c>
      <c r="D14" s="8" t="n">
        <v>9.4</v>
      </c>
    </row>
    <row r="15" spans="1:4">
      <c r="A15" s="4" t="s">
        <v>167</v>
      </c>
      <c r="C15" s="8" t="n">
        <v>-24.9</v>
      </c>
      <c r="D15" s="8" t="n">
        <v>-107.6</v>
      </c>
    </row>
    <row r="16" spans="1:4">
      <c r="A16" s="4" t="s">
        <v>168</v>
      </c>
      <c r="B16" s="4" t="s">
        <v>46</v>
      </c>
      <c r="C16" s="8" t="n">
        <v>87.40000000000001</v>
      </c>
      <c r="D16" s="8" t="n">
        <v>186.8</v>
      </c>
    </row>
    <row r="17" spans="1:4">
      <c r="A17" s="4" t="s">
        <v>169</v>
      </c>
      <c r="B17" s="4" t="s">
        <v>46</v>
      </c>
      <c r="C17" s="8" t="n">
        <v>62.5</v>
      </c>
      <c r="D17" s="8" t="n">
        <v>79.2</v>
      </c>
    </row>
    <row r="18" spans="1:4">
      <c r="A18" s="4" t="s">
        <v>793</v>
      </c>
    </row>
    <row r="19" spans="1:4">
      <c r="A19" s="3" t="s">
        <v>806</v>
      </c>
    </row>
    <row r="20" spans="1:4">
      <c r="A20" s="4" t="s">
        <v>153</v>
      </c>
      <c r="C20" s="5" t="n">
        <v>0</v>
      </c>
      <c r="D20" s="5" t="n">
        <v>0</v>
      </c>
    </row>
    <row r="21" spans="1:4">
      <c r="A21" s="4" t="s">
        <v>156</v>
      </c>
      <c r="C21" s="5" t="n">
        <v>0</v>
      </c>
      <c r="D21" s="5" t="n">
        <v>0</v>
      </c>
    </row>
    <row r="22" spans="1:4">
      <c r="A22" s="4" t="s">
        <v>158</v>
      </c>
      <c r="C22" s="5" t="n">
        <v>0</v>
      </c>
      <c r="D22" s="5" t="n">
        <v>0</v>
      </c>
    </row>
    <row r="23" spans="1:4">
      <c r="A23" s="4" t="s">
        <v>159</v>
      </c>
      <c r="C23" s="5" t="n">
        <v>0</v>
      </c>
      <c r="D23" s="5" t="n">
        <v>0</v>
      </c>
    </row>
    <row r="24" spans="1:4">
      <c r="A24" s="4" t="s">
        <v>161</v>
      </c>
      <c r="C24" s="5" t="n">
        <v>0</v>
      </c>
      <c r="D24" s="5" t="n">
        <v>0</v>
      </c>
    </row>
    <row r="25" spans="1:4">
      <c r="A25" s="4" t="s">
        <v>162</v>
      </c>
      <c r="C25" s="5" t="n">
        <v>0</v>
      </c>
      <c r="D25" s="5" t="n">
        <v>0</v>
      </c>
    </row>
    <row r="26" spans="1:4">
      <c r="A26" s="4" t="s">
        <v>163</v>
      </c>
      <c r="C26" s="5" t="n">
        <v>0</v>
      </c>
      <c r="D26" s="5" t="n">
        <v>0</v>
      </c>
    </row>
    <row r="27" spans="1:4">
      <c r="A27" s="4" t="s">
        <v>164</v>
      </c>
      <c r="C27" s="5" t="n">
        <v>0</v>
      </c>
      <c r="D27" s="5" t="n">
        <v>0</v>
      </c>
    </row>
    <row r="28" spans="1:4">
      <c r="A28" s="4" t="s">
        <v>165</v>
      </c>
      <c r="C28" s="5" t="n">
        <v>0</v>
      </c>
      <c r="D28" s="5" t="n">
        <v>0</v>
      </c>
    </row>
    <row r="29" spans="1:4">
      <c r="A29" s="4" t="s">
        <v>166</v>
      </c>
      <c r="D29" s="5" t="n">
        <v>0</v>
      </c>
    </row>
    <row r="30" spans="1:4">
      <c r="A30" s="4" t="s">
        <v>167</v>
      </c>
      <c r="C30" s="5" t="n">
        <v>0</v>
      </c>
      <c r="D30" s="5" t="n">
        <v>0</v>
      </c>
    </row>
    <row r="31" spans="1:4">
      <c r="A31" s="4" t="s">
        <v>168</v>
      </c>
      <c r="C31" s="5" t="n">
        <v>0</v>
      </c>
      <c r="D31" s="5" t="n">
        <v>0</v>
      </c>
    </row>
    <row r="32" spans="1:4">
      <c r="A32" s="4" t="s">
        <v>169</v>
      </c>
      <c r="C32" s="5" t="n">
        <v>0</v>
      </c>
      <c r="D32" s="5" t="n">
        <v>0</v>
      </c>
    </row>
    <row r="33" spans="1:4">
      <c r="A33" s="4" t="s">
        <v>802</v>
      </c>
    </row>
    <row r="34" spans="1:4">
      <c r="A34" s="3" t="s">
        <v>806</v>
      </c>
    </row>
    <row r="35" spans="1:4">
      <c r="A35" s="4" t="s">
        <v>153</v>
      </c>
      <c r="C35" s="8" t="n">
        <v>-0.5</v>
      </c>
      <c r="D35" s="8" t="n">
        <v>-23.2</v>
      </c>
    </row>
    <row r="36" spans="1:4">
      <c r="A36" s="4" t="s">
        <v>156</v>
      </c>
      <c r="C36" s="5" t="n">
        <v>-5</v>
      </c>
      <c r="D36" s="8" t="n">
        <v>-2.9</v>
      </c>
    </row>
    <row r="37" spans="1:4">
      <c r="A37" s="4" t="s">
        <v>158</v>
      </c>
      <c r="C37" s="8" t="n">
        <v>7.3</v>
      </c>
      <c r="D37" s="8" t="n">
        <v>-1.1</v>
      </c>
    </row>
    <row r="38" spans="1:4">
      <c r="A38" s="4" t="s">
        <v>159</v>
      </c>
      <c r="C38" s="5" t="n">
        <v>0</v>
      </c>
      <c r="D38" s="5" t="n">
        <v>0</v>
      </c>
    </row>
    <row r="39" spans="1:4">
      <c r="A39" s="4" t="s">
        <v>160</v>
      </c>
      <c r="C39" s="5" t="n">
        <v>0</v>
      </c>
    </row>
    <row r="40" spans="1:4">
      <c r="A40" s="4" t="s">
        <v>161</v>
      </c>
      <c r="C40" s="5" t="n">
        <v>0</v>
      </c>
      <c r="D40" s="5" t="n">
        <v>0</v>
      </c>
    </row>
    <row r="41" spans="1:4">
      <c r="A41" s="4" t="s">
        <v>162</v>
      </c>
      <c r="C41" s="5" t="n">
        <v>0</v>
      </c>
      <c r="D41" s="5" t="n">
        <v>0</v>
      </c>
    </row>
    <row r="42" spans="1:4">
      <c r="A42" s="4" t="s">
        <v>163</v>
      </c>
      <c r="C42" s="5" t="n">
        <v>0</v>
      </c>
      <c r="D42" s="5" t="n">
        <v>0</v>
      </c>
    </row>
    <row r="43" spans="1:4">
      <c r="A43" s="4" t="s">
        <v>164</v>
      </c>
      <c r="C43" s="5" t="n">
        <v>0</v>
      </c>
      <c r="D43" s="5" t="n">
        <v>0</v>
      </c>
    </row>
    <row r="44" spans="1:4">
      <c r="A44" s="4" t="s">
        <v>165</v>
      </c>
      <c r="C44" s="8" t="n">
        <v>7.3</v>
      </c>
      <c r="D44" s="8" t="n">
        <v>-1.1</v>
      </c>
    </row>
    <row r="45" spans="1:4">
      <c r="A45" s="4" t="s">
        <v>166</v>
      </c>
      <c r="C45" s="8" t="n">
        <v>-0.1</v>
      </c>
      <c r="D45" s="5" t="n">
        <v>0</v>
      </c>
    </row>
    <row r="46" spans="1:4">
      <c r="A46" s="4" t="s">
        <v>167</v>
      </c>
      <c r="C46" s="8" t="n">
        <v>1.7</v>
      </c>
      <c r="D46" s="8" t="n">
        <v>-27.2</v>
      </c>
    </row>
    <row r="47" spans="1:4">
      <c r="A47" s="4" t="s">
        <v>168</v>
      </c>
      <c r="C47" s="8" t="n">
        <v>5.3</v>
      </c>
      <c r="D47" s="8" t="n">
        <v>34.3</v>
      </c>
    </row>
    <row r="48" spans="1:4">
      <c r="A48" s="4" t="s">
        <v>169</v>
      </c>
      <c r="C48" s="5" t="n">
        <v>7</v>
      </c>
      <c r="D48" s="8" t="n">
        <v>7.1</v>
      </c>
    </row>
    <row r="49" spans="1:4">
      <c r="A49" s="4" t="s">
        <v>803</v>
      </c>
    </row>
    <row r="50" spans="1:4">
      <c r="A50" s="3" t="s">
        <v>806</v>
      </c>
    </row>
    <row r="51" spans="1:4">
      <c r="A51" s="4" t="s">
        <v>153</v>
      </c>
      <c r="C51" s="8" t="n">
        <v>-100.2</v>
      </c>
      <c r="D51" s="8" t="n">
        <v>-46.9</v>
      </c>
    </row>
    <row r="52" spans="1:4">
      <c r="A52" s="4" t="s">
        <v>156</v>
      </c>
      <c r="C52" s="8" t="n">
        <v>-12.2</v>
      </c>
      <c r="D52" s="8" t="n">
        <v>-23.1</v>
      </c>
    </row>
    <row r="53" spans="1:4">
      <c r="A53" s="4" t="s">
        <v>158</v>
      </c>
      <c r="C53" s="8" t="n">
        <v>-1.4</v>
      </c>
      <c r="D53" s="8" t="n">
        <v>0.2</v>
      </c>
    </row>
    <row r="54" spans="1:4">
      <c r="A54" s="4" t="s">
        <v>159</v>
      </c>
      <c r="C54" s="5" t="n">
        <v>0</v>
      </c>
      <c r="D54" s="5" t="n">
        <v>0</v>
      </c>
    </row>
    <row r="55" spans="1:4">
      <c r="A55" s="4" t="s">
        <v>160</v>
      </c>
      <c r="C55" s="8" t="n">
        <v>89.40000000000001</v>
      </c>
    </row>
    <row r="56" spans="1:4">
      <c r="A56" s="4" t="s">
        <v>161</v>
      </c>
      <c r="C56" s="5" t="n">
        <v>0</v>
      </c>
      <c r="D56" s="5" t="n">
        <v>0</v>
      </c>
    </row>
    <row r="57" spans="1:4">
      <c r="A57" s="4" t="s">
        <v>162</v>
      </c>
      <c r="C57" s="8" t="n">
        <v>-4.7</v>
      </c>
      <c r="D57" s="5" t="n">
        <v>0</v>
      </c>
    </row>
    <row r="58" spans="1:4">
      <c r="A58" s="4" t="s">
        <v>163</v>
      </c>
      <c r="C58" s="5" t="n">
        <v>0</v>
      </c>
      <c r="D58" s="5" t="n">
        <v>0</v>
      </c>
    </row>
    <row r="59" spans="1:4">
      <c r="A59" s="4" t="s">
        <v>164</v>
      </c>
      <c r="C59" s="8" t="n">
        <v>-0.2</v>
      </c>
      <c r="D59" s="8" t="n">
        <v>-0.2</v>
      </c>
    </row>
    <row r="60" spans="1:4">
      <c r="A60" s="4" t="s">
        <v>165</v>
      </c>
      <c r="C60" s="8" t="n">
        <v>83.09999999999999</v>
      </c>
      <c r="D60" s="5" t="n">
        <v>0</v>
      </c>
    </row>
    <row r="61" spans="1:4">
      <c r="A61" s="4" t="s">
        <v>166</v>
      </c>
      <c r="C61" s="8" t="n">
        <v>-3.1</v>
      </c>
      <c r="D61" s="8" t="n">
        <v>9.4</v>
      </c>
    </row>
    <row r="62" spans="1:4">
      <c r="A62" s="4" t="s">
        <v>167</v>
      </c>
      <c r="C62" s="8" t="n">
        <v>-32.4</v>
      </c>
      <c r="D62" s="8" t="n">
        <v>-60.6</v>
      </c>
    </row>
    <row r="63" spans="1:4">
      <c r="A63" s="4" t="s">
        <v>168</v>
      </c>
      <c r="C63" s="8" t="n">
        <v>81.8</v>
      </c>
      <c r="D63" s="8" t="n">
        <v>132.5</v>
      </c>
    </row>
    <row r="64" spans="1:4">
      <c r="A64" s="4" t="s">
        <v>169</v>
      </c>
      <c r="C64" s="8" t="n">
        <v>49.4</v>
      </c>
      <c r="D64" s="8" t="n">
        <v>71.90000000000001</v>
      </c>
    </row>
    <row r="65" spans="1:4">
      <c r="A65" s="4" t="s">
        <v>804</v>
      </c>
    </row>
    <row r="66" spans="1:4">
      <c r="A66" s="3" t="s">
        <v>806</v>
      </c>
    </row>
    <row r="67" spans="1:4">
      <c r="A67" s="4" t="s">
        <v>153</v>
      </c>
      <c r="C67" s="5" t="n">
        <v>-196</v>
      </c>
      <c r="D67" s="8" t="n">
        <v>-204.1</v>
      </c>
    </row>
    <row r="68" spans="1:4">
      <c r="A68" s="4" t="s">
        <v>156</v>
      </c>
      <c r="C68" s="8" t="n">
        <v>-24.4</v>
      </c>
      <c r="D68" s="8" t="n">
        <v>-43.5</v>
      </c>
    </row>
    <row r="69" spans="1:4">
      <c r="A69" s="4" t="s">
        <v>158</v>
      </c>
      <c r="C69" s="8" t="n">
        <v>-3.6</v>
      </c>
      <c r="D69" s="8" t="n">
        <v>2.1</v>
      </c>
    </row>
    <row r="70" spans="1:4">
      <c r="A70" s="4" t="s">
        <v>159</v>
      </c>
      <c r="C70" s="8" t="n">
        <v>251.3</v>
      </c>
      <c r="D70" s="8" t="n">
        <v>243.9</v>
      </c>
    </row>
    <row r="71" spans="1:4">
      <c r="A71" s="4" t="s">
        <v>160</v>
      </c>
      <c r="C71" s="5" t="n">
        <v>0</v>
      </c>
    </row>
    <row r="72" spans="1:4">
      <c r="A72" s="4" t="s">
        <v>161</v>
      </c>
      <c r="C72" s="8" t="n">
        <v>-13.5</v>
      </c>
      <c r="D72" s="8" t="n">
        <v>-13.5</v>
      </c>
    </row>
    <row r="73" spans="1:4">
      <c r="A73" s="4" t="s">
        <v>162</v>
      </c>
      <c r="C73" s="8" t="n">
        <v>-4.7</v>
      </c>
      <c r="D73" s="8" t="n">
        <v>-1.1</v>
      </c>
    </row>
    <row r="74" spans="1:4">
      <c r="A74" s="4" t="s">
        <v>163</v>
      </c>
      <c r="C74" s="8" t="n">
        <v>-3.6</v>
      </c>
      <c r="D74" s="8" t="n">
        <v>-2.5</v>
      </c>
    </row>
    <row r="75" spans="1:4">
      <c r="A75" s="4" t="s">
        <v>164</v>
      </c>
      <c r="C75" s="8" t="n">
        <v>0.3</v>
      </c>
      <c r="D75" s="8" t="n">
        <v>-1.1</v>
      </c>
    </row>
    <row r="76" spans="1:4">
      <c r="A76" s="4" t="s">
        <v>165</v>
      </c>
      <c r="C76" s="8" t="n">
        <v>226.2</v>
      </c>
      <c r="D76" s="8" t="n">
        <v>227.8</v>
      </c>
    </row>
    <row r="77" spans="1:4">
      <c r="A77" s="4" t="s">
        <v>166</v>
      </c>
      <c r="C77" s="5" t="n">
        <v>0</v>
      </c>
      <c r="D77" s="5" t="n">
        <v>0</v>
      </c>
    </row>
    <row r="78" spans="1:4">
      <c r="A78" s="4" t="s">
        <v>167</v>
      </c>
      <c r="C78" s="8" t="n">
        <v>5.8</v>
      </c>
      <c r="D78" s="8" t="n">
        <v>-19.8</v>
      </c>
    </row>
    <row r="79" spans="1:4">
      <c r="A79" s="4" t="s">
        <v>168</v>
      </c>
      <c r="C79" s="8" t="n">
        <v>0.3</v>
      </c>
      <c r="D79" s="5" t="n">
        <v>20</v>
      </c>
    </row>
    <row r="80" spans="1:4">
      <c r="A80" s="4" t="s">
        <v>169</v>
      </c>
      <c r="C80" s="7" t="n">
        <v>6.1</v>
      </c>
      <c r="D80" s="7" t="n">
        <v>0.2</v>
      </c>
    </row>
    <row r="81" spans="1:4"/>
    <row r="82" spans="1:4">
      <c r="A82" s="4" t="s">
        <v>46</v>
      </c>
      <c r="B82" s="4" t="s">
        <v>173</v>
      </c>
    </row>
  </sheetData>
  <mergeCells count="4">
    <mergeCell ref="A1:B2"/>
    <mergeCell ref="C1:D1"/>
    <mergeCell ref="A81:C81"/>
    <mergeCell ref="B82:C8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7</v>
      </c>
      <c r="B1" s="2" t="s">
        <v>29</v>
      </c>
      <c r="C1" s="2" t="s">
        <v>333</v>
      </c>
    </row>
    <row r="2" spans="1:3">
      <c r="A2" s="4" t="s">
        <v>319</v>
      </c>
    </row>
    <row r="3" spans="1:3">
      <c r="A3" s="3" t="s">
        <v>808</v>
      </c>
    </row>
    <row r="4" spans="1:3">
      <c r="A4" s="4" t="s">
        <v>320</v>
      </c>
      <c r="B4" s="4" t="s">
        <v>321</v>
      </c>
    </row>
    <row r="5" spans="1:3">
      <c r="A5" s="4" t="s">
        <v>322</v>
      </c>
    </row>
    <row r="6" spans="1:3">
      <c r="A6" s="3" t="s">
        <v>808</v>
      </c>
    </row>
    <row r="7" spans="1:3">
      <c r="A7" s="4" t="s">
        <v>320</v>
      </c>
      <c r="B7" s="4" t="s">
        <v>323</v>
      </c>
    </row>
    <row r="8" spans="1:3">
      <c r="A8" s="4" t="s">
        <v>344</v>
      </c>
    </row>
    <row r="9" spans="1:3">
      <c r="A9" s="3" t="s">
        <v>808</v>
      </c>
    </row>
    <row r="10" spans="1:3">
      <c r="A10" s="4" t="s">
        <v>320</v>
      </c>
      <c r="B10" s="4" t="s">
        <v>321</v>
      </c>
    </row>
    <row r="11" spans="1:3">
      <c r="A11" s="4" t="s">
        <v>345</v>
      </c>
    </row>
    <row r="12" spans="1:3">
      <c r="A12" s="3" t="s">
        <v>808</v>
      </c>
    </row>
    <row r="13" spans="1:3">
      <c r="A13" s="4" t="s">
        <v>320</v>
      </c>
      <c r="B13" s="4" t="s">
        <v>323</v>
      </c>
      <c r="C13" s="4" t="s">
        <v>3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809</v>
      </c>
      <c r="B1" s="2" t="s">
        <v>810</v>
      </c>
      <c r="C1" s="2" t="s">
        <v>811</v>
      </c>
      <c r="D1" s="2" t="s">
        <v>29</v>
      </c>
      <c r="E1" s="2" t="s">
        <v>812</v>
      </c>
      <c r="F1" s="2" t="s">
        <v>30</v>
      </c>
    </row>
    <row r="2" spans="1:6">
      <c r="A2" s="3" t="s">
        <v>813</v>
      </c>
    </row>
    <row r="3" spans="1:6">
      <c r="A3" s="4" t="s">
        <v>580</v>
      </c>
      <c r="D3" s="9" t="n">
        <v>27</v>
      </c>
      <c r="F3" s="7" t="n">
        <v>33.9</v>
      </c>
    </row>
    <row r="4" spans="1:6">
      <c r="A4" s="4" t="s">
        <v>481</v>
      </c>
      <c r="D4" s="7" t="n">
        <v>20.9</v>
      </c>
    </row>
    <row r="5" spans="1:6">
      <c r="A5" s="4" t="s">
        <v>814</v>
      </c>
    </row>
    <row r="6" spans="1:6">
      <c r="A6" s="3" t="s">
        <v>813</v>
      </c>
    </row>
    <row r="7" spans="1:6">
      <c r="A7" s="4" t="s">
        <v>815</v>
      </c>
      <c r="B7" s="9" t="n">
        <v>10</v>
      </c>
    </row>
    <row r="8" spans="1:6">
      <c r="A8" s="4" t="s">
        <v>816</v>
      </c>
      <c r="B8" s="4" t="s">
        <v>358</v>
      </c>
    </row>
    <row r="9" spans="1:6">
      <c r="A9" s="4" t="s">
        <v>817</v>
      </c>
    </row>
    <row r="10" spans="1:6">
      <c r="A10" s="3" t="s">
        <v>813</v>
      </c>
    </row>
    <row r="11" spans="1:6">
      <c r="A11" s="4" t="s">
        <v>484</v>
      </c>
      <c r="B11" s="9" t="n">
        <v>30</v>
      </c>
    </row>
    <row r="12" spans="1:6">
      <c r="A12" s="4" t="s">
        <v>580</v>
      </c>
      <c r="B12" s="5" t="n">
        <v>8</v>
      </c>
    </row>
    <row r="13" spans="1:6">
      <c r="A13" s="4" t="s">
        <v>818</v>
      </c>
    </row>
    <row r="14" spans="1:6">
      <c r="A14" s="3" t="s">
        <v>813</v>
      </c>
    </row>
    <row r="15" spans="1:6">
      <c r="A15" s="4" t="s">
        <v>484</v>
      </c>
      <c r="B15" s="5" t="n">
        <v>40</v>
      </c>
    </row>
    <row r="16" spans="1:6">
      <c r="A16" s="4" t="s">
        <v>580</v>
      </c>
      <c r="B16" s="9" t="n">
        <v>10</v>
      </c>
    </row>
    <row r="17" spans="1:6">
      <c r="A17" s="4" t="s">
        <v>819</v>
      </c>
    </row>
    <row r="18" spans="1:6">
      <c r="A18" s="3" t="s">
        <v>813</v>
      </c>
    </row>
    <row r="19" spans="1:6">
      <c r="A19" s="4" t="s">
        <v>481</v>
      </c>
      <c r="C19" s="9" t="n">
        <v>6</v>
      </c>
      <c r="E19" s="9" t="n">
        <v>20</v>
      </c>
    </row>
    <row r="20" spans="1:6">
      <c r="A20" s="4" t="s">
        <v>820</v>
      </c>
    </row>
    <row r="21" spans="1:6">
      <c r="A21" s="3" t="s">
        <v>813</v>
      </c>
    </row>
    <row r="22" spans="1:6">
      <c r="A22" s="4" t="s">
        <v>481</v>
      </c>
      <c r="C22" s="9" t="n">
        <v>8</v>
      </c>
      <c r="E22" s="9"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9</v>
      </c>
      <c r="C1" s="2" t="s">
        <v>30</v>
      </c>
      <c r="D1" s="2" t="s">
        <v>76</v>
      </c>
      <c r="E1" s="2" t="s">
        <v>175</v>
      </c>
    </row>
    <row r="2" spans="1:5">
      <c r="A2" s="3" t="s">
        <v>176</v>
      </c>
    </row>
    <row r="3" spans="1:5">
      <c r="A3" s="4" t="s">
        <v>177</v>
      </c>
      <c r="B3" s="7" t="n">
        <v>0.7</v>
      </c>
      <c r="C3" s="7" t="n">
        <v>0.3</v>
      </c>
      <c r="D3" s="7" t="n">
        <v>0.2</v>
      </c>
      <c r="E3" s="7" t="n">
        <v>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48:11Z</dcterms:created>
  <dcterms:modified xmlns:dcterms="http://purl.org/dc/terms/" xmlns:xsi="http://www.w3.org/2001/XMLSchema-instance" xsi:type="dcterms:W3CDTF">2018-11-09T08:48:11Z</dcterms:modified>
</cp:coreProperties>
</file>